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ACQUISITIONS AND OTHER ARRANGEM" sheetId="10" state="visible" r:id="rId10"/>
    <sheet xmlns:r="http://schemas.openxmlformats.org/officeDocument/2006/relationships" name="SUPPLEMENTAL FINANCIAL INFORMAT" sheetId="11" state="visible" r:id="rId11"/>
    <sheet xmlns:r="http://schemas.openxmlformats.org/officeDocument/2006/relationships" name="GOODWILL AND OTHER INTANGIBLE A" sheetId="12" state="visible" r:id="rId12"/>
    <sheet xmlns:r="http://schemas.openxmlformats.org/officeDocument/2006/relationships" name="FINANCIAL ARRANGEMENTS"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STOCKHOLDERS_ EQUITY" sheetId="16" state="visible" r:id="rId16"/>
    <sheet xmlns:r="http://schemas.openxmlformats.org/officeDocument/2006/relationships" name="ACCUMULATED OTHER COMPREHENSIVE" sheetId="17" state="visible" r:id="rId17"/>
    <sheet xmlns:r="http://schemas.openxmlformats.org/officeDocument/2006/relationships" name="REVENUES" sheetId="18" state="visible" r:id="rId18"/>
    <sheet xmlns:r="http://schemas.openxmlformats.org/officeDocument/2006/relationships" name="BUSINESS OPTIMIZATION CHARGES" sheetId="19" state="visible" r:id="rId19"/>
    <sheet xmlns:r="http://schemas.openxmlformats.org/officeDocument/2006/relationships" name="PENSION AND OTHER POSTRETIREMEN"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DERIVATIVE INSTRUMENTS AND HEDG" sheetId="23" state="visible" r:id="rId23"/>
    <sheet xmlns:r="http://schemas.openxmlformats.org/officeDocument/2006/relationships" name="FAIR VALUE MEASUREMENTS" sheetId="24" state="visible" r:id="rId24"/>
    <sheet xmlns:r="http://schemas.openxmlformats.org/officeDocument/2006/relationships" name="SEGMENT INFORMATION" sheetId="25" state="visible" r:id="rId25"/>
    <sheet xmlns:r="http://schemas.openxmlformats.org/officeDocument/2006/relationships" name="BASIS OF PRESENTATION (Policies" sheetId="26" state="visible" r:id="rId26"/>
    <sheet xmlns:r="http://schemas.openxmlformats.org/officeDocument/2006/relationships" name="SUPPLEMENTAL FINANCIAL INFORM_2" sheetId="27" state="visible" r:id="rId27"/>
    <sheet xmlns:r="http://schemas.openxmlformats.org/officeDocument/2006/relationships" name="GOODWILL AND OTHER INTANGIBLE_2" sheetId="28" state="visible" r:id="rId28"/>
    <sheet xmlns:r="http://schemas.openxmlformats.org/officeDocument/2006/relationships" name="LEASES (Tables)" sheetId="29" state="visible" r:id="rId29"/>
    <sheet xmlns:r="http://schemas.openxmlformats.org/officeDocument/2006/relationships" name="ACCUMULATED OTHER COMPREHENSI_2" sheetId="30" state="visible" r:id="rId30"/>
    <sheet xmlns:r="http://schemas.openxmlformats.org/officeDocument/2006/relationships" name="REVENUES (Tables)" sheetId="31" state="visible" r:id="rId31"/>
    <sheet xmlns:r="http://schemas.openxmlformats.org/officeDocument/2006/relationships" name="BUSINESS OPTIMIZATION CHARGES (" sheetId="32" state="visible" r:id="rId32"/>
    <sheet xmlns:r="http://schemas.openxmlformats.org/officeDocument/2006/relationships" name="PENSION AND OTHER POSTRETIREM_2" sheetId="33" state="visible" r:id="rId33"/>
    <sheet xmlns:r="http://schemas.openxmlformats.org/officeDocument/2006/relationships" name="EARNINGS PER SHARE (Tables)" sheetId="34" state="visible" r:id="rId34"/>
    <sheet xmlns:r="http://schemas.openxmlformats.org/officeDocument/2006/relationships" name="DERIVATIVE INSTRUMENTS AND HE_2" sheetId="35" state="visible" r:id="rId35"/>
    <sheet xmlns:r="http://schemas.openxmlformats.org/officeDocument/2006/relationships" name="FAIR VALUE MEASUREMENTS (Tables" sheetId="36" state="visible" r:id="rId36"/>
    <sheet xmlns:r="http://schemas.openxmlformats.org/officeDocument/2006/relationships" name="SEGMENT INFORMATION (Tables)" sheetId="37" state="visible" r:id="rId37"/>
    <sheet xmlns:r="http://schemas.openxmlformats.org/officeDocument/2006/relationships" name="Basis of Presentation - Additio" sheetId="38" state="visible" r:id="rId38"/>
    <sheet xmlns:r="http://schemas.openxmlformats.org/officeDocument/2006/relationships" name="Acquisitions and Other Arrang_2" sheetId="39" state="visible" r:id="rId39"/>
    <sheet xmlns:r="http://schemas.openxmlformats.org/officeDocument/2006/relationships" name="Supplemental Financial Inform_3" sheetId="40" state="visible" r:id="rId40"/>
    <sheet xmlns:r="http://schemas.openxmlformats.org/officeDocument/2006/relationships" name="Supplemental Financial Inform_4" sheetId="41" state="visible" r:id="rId41"/>
    <sheet xmlns:r="http://schemas.openxmlformats.org/officeDocument/2006/relationships" name="Supplemental Financial Inform_5" sheetId="42" state="visible" r:id="rId42"/>
    <sheet xmlns:r="http://schemas.openxmlformats.org/officeDocument/2006/relationships" name="Supplemental Financial Inform_6" sheetId="43" state="visible" r:id="rId43"/>
    <sheet xmlns:r="http://schemas.openxmlformats.org/officeDocument/2006/relationships" name="Goodwill and Other Intangible_3" sheetId="44" state="visible" r:id="rId44"/>
    <sheet xmlns:r="http://schemas.openxmlformats.org/officeDocument/2006/relationships" name="Goodwill and Other Intangible_4" sheetId="45" state="visible" r:id="rId45"/>
    <sheet xmlns:r="http://schemas.openxmlformats.org/officeDocument/2006/relationships" name="Goodwill and Other Intangible_5" sheetId="46" state="visible" r:id="rId46"/>
    <sheet xmlns:r="http://schemas.openxmlformats.org/officeDocument/2006/relationships" name="Financing Arrangements - Additi" sheetId="47" state="visible" r:id="rId47"/>
    <sheet xmlns:r="http://schemas.openxmlformats.org/officeDocument/2006/relationships" name="Leases - Additional Information" sheetId="48" state="visible" r:id="rId48"/>
    <sheet xmlns:r="http://schemas.openxmlformats.org/officeDocument/2006/relationships" name="Leases - Components of Lease Co" sheetId="49" state="visible" r:id="rId49"/>
    <sheet xmlns:r="http://schemas.openxmlformats.org/officeDocument/2006/relationships" name="Leases - Supplemental Cash Flow" sheetId="50" state="visible" r:id="rId50"/>
    <sheet xmlns:r="http://schemas.openxmlformats.org/officeDocument/2006/relationships" name="Leases - Supplemental Balance S" sheetId="51" state="visible" r:id="rId51"/>
    <sheet xmlns:r="http://schemas.openxmlformats.org/officeDocument/2006/relationships" name="Leases - Schedule of Lease Term" sheetId="52" state="visible" r:id="rId52"/>
    <sheet xmlns:r="http://schemas.openxmlformats.org/officeDocument/2006/relationships" name="Leases - Maturities of Operatin" sheetId="53" state="visible" r:id="rId53"/>
    <sheet xmlns:r="http://schemas.openxmlformats.org/officeDocument/2006/relationships" name="Leases - Schedule of Future Min" sheetId="54" state="visible" r:id="rId54"/>
    <sheet xmlns:r="http://schemas.openxmlformats.org/officeDocument/2006/relationships" name="Leases - Components of Lease Re" sheetId="55" state="visible" r:id="rId55"/>
    <sheet xmlns:r="http://schemas.openxmlformats.org/officeDocument/2006/relationships" name="Leases - Components of Net Inve" sheetId="56" state="visible" r:id="rId56"/>
    <sheet xmlns:r="http://schemas.openxmlformats.org/officeDocument/2006/relationships" name="Leases - Net Investment in Sale" sheetId="57" state="visible" r:id="rId57"/>
    <sheet xmlns:r="http://schemas.openxmlformats.org/officeDocument/2006/relationships" name="Leases - Maturities of Sales-ty" sheetId="58" state="visible" r:id="rId58"/>
    <sheet xmlns:r="http://schemas.openxmlformats.org/officeDocument/2006/relationships" name="Commitments and Contingencies -" sheetId="59" state="visible" r:id="rId59"/>
    <sheet xmlns:r="http://schemas.openxmlformats.org/officeDocument/2006/relationships" name="Stockholders' Equity - Addition" sheetId="60" state="visible" r:id="rId60"/>
    <sheet xmlns:r="http://schemas.openxmlformats.org/officeDocument/2006/relationships" name="Accumulated Other Comprehensi_3" sheetId="61" state="visible" r:id="rId61"/>
    <sheet xmlns:r="http://schemas.openxmlformats.org/officeDocument/2006/relationships" name="Accumulated Other Comprehensi_4" sheetId="62" state="visible" r:id="rId62"/>
    <sheet xmlns:r="http://schemas.openxmlformats.org/officeDocument/2006/relationships" name="Revenues - Additional Informati" sheetId="63" state="visible" r:id="rId63"/>
    <sheet xmlns:r="http://schemas.openxmlformats.org/officeDocument/2006/relationships" name="Revenues - Additional Informa_2" sheetId="64" state="visible" r:id="rId64"/>
    <sheet xmlns:r="http://schemas.openxmlformats.org/officeDocument/2006/relationships" name="Revenues - Net Sales from Contr" sheetId="65" state="visible" r:id="rId65"/>
    <sheet xmlns:r="http://schemas.openxmlformats.org/officeDocument/2006/relationships" name="Business Optimization Charges -" sheetId="66" state="visible" r:id="rId66"/>
    <sheet xmlns:r="http://schemas.openxmlformats.org/officeDocument/2006/relationships" name="Business Optimization Charges_2" sheetId="67" state="visible" r:id="rId67"/>
    <sheet xmlns:r="http://schemas.openxmlformats.org/officeDocument/2006/relationships" name="Business Optimization Charges_3" sheetId="68" state="visible" r:id="rId68"/>
    <sheet xmlns:r="http://schemas.openxmlformats.org/officeDocument/2006/relationships" name="Business Optimization Charges_4" sheetId="69" state="visible" r:id="rId69"/>
    <sheet xmlns:r="http://schemas.openxmlformats.org/officeDocument/2006/relationships" name="Pension and Other Postretirem_3" sheetId="70" state="visible" r:id="rId70"/>
    <sheet xmlns:r="http://schemas.openxmlformats.org/officeDocument/2006/relationships" name="Income Taxes - Additional Infor" sheetId="71" state="visible" r:id="rId71"/>
    <sheet xmlns:r="http://schemas.openxmlformats.org/officeDocument/2006/relationships" name="Earnings Per Share - Reconcilia" sheetId="72" state="visible" r:id="rId72"/>
    <sheet xmlns:r="http://schemas.openxmlformats.org/officeDocument/2006/relationships" name="Earnings Per Share - Additional" sheetId="73" state="visible" r:id="rId73"/>
    <sheet xmlns:r="http://schemas.openxmlformats.org/officeDocument/2006/relationships" name="Derivative Instruments and He_3" sheetId="74" state="visible" r:id="rId74"/>
    <sheet xmlns:r="http://schemas.openxmlformats.org/officeDocument/2006/relationships" name="Derivative Instruments and He_4" sheetId="75" state="visible" r:id="rId75"/>
    <sheet xmlns:r="http://schemas.openxmlformats.org/officeDocument/2006/relationships" name="Derivative Instruments and He_5" sheetId="76" state="visible" r:id="rId76"/>
    <sheet xmlns:r="http://schemas.openxmlformats.org/officeDocument/2006/relationships" name="Derivative Instruments and He_6" sheetId="77" state="visible" r:id="rId77"/>
    <sheet xmlns:r="http://schemas.openxmlformats.org/officeDocument/2006/relationships" name="Derivative Instruments and He_7" sheetId="78" state="visible" r:id="rId78"/>
    <sheet xmlns:r="http://schemas.openxmlformats.org/officeDocument/2006/relationships" name="Fair Value Measurements - Summa" sheetId="79" state="visible" r:id="rId79"/>
    <sheet xmlns:r="http://schemas.openxmlformats.org/officeDocument/2006/relationships" name="Fair Value Measurements - Addit" sheetId="80" state="visible" r:id="rId80"/>
    <sheet xmlns:r="http://schemas.openxmlformats.org/officeDocument/2006/relationships" name="Fair Value Measurements - Recon" sheetId="81" state="visible" r:id="rId81"/>
    <sheet xmlns:r="http://schemas.openxmlformats.org/officeDocument/2006/relationships" name="Fair Value Measurements - Book " sheetId="82" state="visible" r:id="rId82"/>
    <sheet xmlns:r="http://schemas.openxmlformats.org/officeDocument/2006/relationships" name="Segment Information - Summary o" sheetId="83" state="visible" r:id="rId83"/>
    <sheet xmlns:r="http://schemas.openxmlformats.org/officeDocument/2006/relationships" name="Segment Information - Operating" sheetId="84" state="visible" r:id="rId84"/>
  </sheets>
  <definedNames/>
  <calcPr calcId="124519" fullCalcOnLoad="1"/>
</workbook>
</file>

<file path=xl/sharedStrings.xml><?xml version="1.0" encoding="utf-8"?>
<sst xmlns="http://schemas.openxmlformats.org/spreadsheetml/2006/main" uniqueCount="724">
  <si>
    <t>Document and Entity Information - shares</t>
  </si>
  <si>
    <t>6 Months Ended</t>
  </si>
  <si>
    <t>Jun. 30, 2019</t>
  </si>
  <si>
    <t>Jul. 25,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BAX</t>
  </si>
  <si>
    <t>Entity Registrant Name</t>
  </si>
  <si>
    <t>BAXTER INTERNATIONAL INC</t>
  </si>
  <si>
    <t>Entity Central Index Key</t>
  </si>
  <si>
    <t>0000010456</t>
  </si>
  <si>
    <t>Current Fiscal Year End Date</t>
  </si>
  <si>
    <t>--12-31</t>
  </si>
  <si>
    <t>Entity Filer Category</t>
  </si>
  <si>
    <t>Large Accelerated Filer</t>
  </si>
  <si>
    <t>Entity Small Business</t>
  </si>
  <si>
    <t>Entity Emerging Growth Company</t>
  </si>
  <si>
    <t>Entity Current Reporting Status</t>
  </si>
  <si>
    <t>Yes</t>
  </si>
  <si>
    <t>Entity Shell Company</t>
  </si>
  <si>
    <t>Entity File Number</t>
  </si>
  <si>
    <t>1-4448</t>
  </si>
  <si>
    <t>Entity Tax Identification Number</t>
  </si>
  <si>
    <t>360781620</t>
  </si>
  <si>
    <t>Entity Address, Address Line One</t>
  </si>
  <si>
    <t>One Baxter Parkway</t>
  </si>
  <si>
    <t>Entity Address, City or Town</t>
  </si>
  <si>
    <t>Deerfield</t>
  </si>
  <si>
    <t>Entity Address, State or Province</t>
  </si>
  <si>
    <t>Illinois</t>
  </si>
  <si>
    <t>Entity Address, Postal Zip Code</t>
  </si>
  <si>
    <t>60015</t>
  </si>
  <si>
    <t>City Area Code</t>
  </si>
  <si>
    <t>224</t>
  </si>
  <si>
    <t>Local Phone Number</t>
  </si>
  <si>
    <t>948-2000</t>
  </si>
  <si>
    <t>Entity Common Stock, Shares Outstanding</t>
  </si>
  <si>
    <t>Condensed Consolidated Balance Sheets - USD ($) $ in Millions</t>
  </si>
  <si>
    <t>Dec. 31, 2018</t>
  </si>
  <si>
    <t>Current assets:</t>
  </si>
  <si>
    <t>Cash and cash equivalents</t>
  </si>
  <si>
    <t>Accounts and other current receivables, net</t>
  </si>
  <si>
    <t>Inventories</t>
  </si>
  <si>
    <t>Prepaid expenses and other</t>
  </si>
  <si>
    <t>Total current assets</t>
  </si>
  <si>
    <t>Property, plant and equipment, net</t>
  </si>
  <si>
    <t>Goodwill</t>
  </si>
  <si>
    <t>Other intangible assets, net</t>
  </si>
  <si>
    <t>Operating lease right-of-use assets</t>
  </si>
  <si>
    <t>Other non-current assets</t>
  </si>
  <si>
    <t>Total assets</t>
  </si>
  <si>
    <t>Current liabilities:</t>
  </si>
  <si>
    <t>Short-term debt</t>
  </si>
  <si>
    <t>Current maturities of long-term debt and finance lease obligations</t>
  </si>
  <si>
    <t>Accounts payable and accrued liabilities</t>
  </si>
  <si>
    <t>Total current liabilities</t>
  </si>
  <si>
    <t>Long-term debt and finance lease obligations</t>
  </si>
  <si>
    <t>Operating lease liabilities</t>
  </si>
  <si>
    <t>Other non-current liabilities</t>
  </si>
  <si>
    <t>Total liabilities</t>
  </si>
  <si>
    <t>Equity:</t>
  </si>
  <si>
    <t>Common stock, $1 par value, authorized 2,000,000,000 shares, issued 683,494,944 shares in 2019 and 2018</t>
  </si>
  <si>
    <t>Common stock in treasury, at cost, 173,275,586 shares in 2019 and 170,495,859 shares in 2018</t>
  </si>
  <si>
    <t>Additional contributed capital</t>
  </si>
  <si>
    <t>Retained earnings</t>
  </si>
  <si>
    <t>Accumulated other comprehensive (loss) income</t>
  </si>
  <si>
    <t>Total Baxter stockholders’ equity</t>
  </si>
  <si>
    <t>Noncontrolling interests</t>
  </si>
  <si>
    <t>Total equity</t>
  </si>
  <si>
    <t>Total liabilities and equity</t>
  </si>
  <si>
    <t>Condensed Consolidated Balance Sheets (Parenthetical) - $ / shares</t>
  </si>
  <si>
    <t>Statement Of Financial Position [Abstract]</t>
  </si>
  <si>
    <t>Common stock, par value</t>
  </si>
  <si>
    <t>Common stock, authorized</t>
  </si>
  <si>
    <t>Common stock, issued</t>
  </si>
  <si>
    <t>Treasury stock, shares</t>
  </si>
  <si>
    <t>Condensed Consolidated Statements of Income (Unaudited) - USD ($) shares in Millions, $ in Millions</t>
  </si>
  <si>
    <t>3 Months Ended</t>
  </si>
  <si>
    <t>Jun. 30, 2018</t>
  </si>
  <si>
    <t>Income Statement [Abstract]</t>
  </si>
  <si>
    <t>Net sales</t>
  </si>
  <si>
    <t>Cost of sales</t>
  </si>
  <si>
    <t>Gross margin</t>
  </si>
  <si>
    <t>Selling, general and administrative expenses</t>
  </si>
  <si>
    <t>Research and development expenses</t>
  </si>
  <si>
    <t>Other operating income, net</t>
  </si>
  <si>
    <t>Operating income</t>
  </si>
  <si>
    <t>Interest expense, net</t>
  </si>
  <si>
    <t>Other income, net</t>
  </si>
  <si>
    <t>Income before income taxes</t>
  </si>
  <si>
    <t>Income tax expense</t>
  </si>
  <si>
    <t>Net income</t>
  </si>
  <si>
    <t>Net income per common share</t>
  </si>
  <si>
    <t>Basic</t>
  </si>
  <si>
    <t>Diluted</t>
  </si>
  <si>
    <t>Weighted-average number of common shares outstanding</t>
  </si>
  <si>
    <t>Condensed Consolidated Statements of Comprehensive Income (Unaudited) - USD ($) $ in Millions</t>
  </si>
  <si>
    <t>Statement Of Income And Comprehensive Income [Abstract]</t>
  </si>
  <si>
    <t>Other comprehensive (loss) income, net of tax:</t>
  </si>
  <si>
    <t>Currency translation adjustments, net of tax (benefit) expense of ($4) and ($24) for the three months ended June 30, 2019 and 2018, respectively, and $2 and ($31) for the six months ended June 30, 2019 and 2018, respectively</t>
  </si>
  <si>
    <t>Pension and other postretirement benefits, net of tax expense of $3 and $4 for the three months ended June 30, 2019 and 2018, respectively, and $6 and $17 for the six months ended June 30, 2019 and 2018, respectively</t>
  </si>
  <si>
    <t>Hedging activities, net of tax (benefit) expense of ($3) and $2 for the three months ended June 30, 2019 and 2018, respectively, and ($8) and $3 for the six months ended June 30, 2019 and 2018, respectively</t>
  </si>
  <si>
    <t>Total other comprehensive (loss) income, net of tax</t>
  </si>
  <si>
    <t>Comprehensive income</t>
  </si>
  <si>
    <t>Condensed Consolidated Statements of Comprehensive Income (Unaudited) (Parenthetical) - USD ($) $ in Millions</t>
  </si>
  <si>
    <t>Tax (benefit) expense on currency translation adjustments</t>
  </si>
  <si>
    <t>Tax expense on pension and other postretirement benefits</t>
  </si>
  <si>
    <t>Tax (benefit) expense on hedging activities</t>
  </si>
  <si>
    <t>Condensed Consolidated Statements of Changes in Equity (Unaudited) - USD ($) $ in Millions</t>
  </si>
  <si>
    <t>Total</t>
  </si>
  <si>
    <t>Common Stock</t>
  </si>
  <si>
    <t>Common Stock in Treasury</t>
  </si>
  <si>
    <t>Additional Contributed Capital</t>
  </si>
  <si>
    <t>Retained Earnings</t>
  </si>
  <si>
    <t>Accumulated Other Comprehensive Income (Loss)</t>
  </si>
  <si>
    <t>Parent</t>
  </si>
  <si>
    <t>Noncontrolling Interest</t>
  </si>
  <si>
    <t>Beginning of period at Dec. 31, 2017</t>
  </si>
  <si>
    <t>Adoption of new accounting standards</t>
  </si>
  <si>
    <t>Other comprehensive income (loss)</t>
  </si>
  <si>
    <t>Purchases of treasury stock</t>
  </si>
  <si>
    <t>Purchases of treasury stock, shares</t>
  </si>
  <si>
    <t>Stock issued under employee benefit plans and other</t>
  </si>
  <si>
    <t>Stock issued under employee benefit plans and other, shares</t>
  </si>
  <si>
    <t>Dividends declared on common stock</t>
  </si>
  <si>
    <t>Change in noncontrolling interests</t>
  </si>
  <si>
    <t>End of period at Mar. 31, 2018</t>
  </si>
  <si>
    <t>End of period at Jun. 30, 2018</t>
  </si>
  <si>
    <t>Beginning of period at Mar. 31, 2018</t>
  </si>
  <si>
    <t>Beginning of period at Dec. 31, 2018</t>
  </si>
  <si>
    <t>End of period at Mar. 31, 2019</t>
  </si>
  <si>
    <t>End of period at Jun. 30, 2019</t>
  </si>
  <si>
    <t>Beginning of period at Mar. 31, 2019</t>
  </si>
  <si>
    <t>Condensed Consolidated Statements of Cash Flows (unaudited) - USD ($) $ in Millions</t>
  </si>
  <si>
    <t>Cash flows from operations</t>
  </si>
  <si>
    <t>Adjustments to reconcile net income to net cash from operating activities:</t>
  </si>
  <si>
    <t>Depreciation and amortization</t>
  </si>
  <si>
    <t>Deferred income taxes</t>
  </si>
  <si>
    <t>Stock compensation</t>
  </si>
  <si>
    <t>Net periodic pension benefit and other postretirement costs</t>
  </si>
  <si>
    <t>Restructuring charges</t>
  </si>
  <si>
    <t>Intangible asset impairment</t>
  </si>
  <si>
    <t>Other</t>
  </si>
  <si>
    <t>Changes in balance sheet items:</t>
  </si>
  <si>
    <t>Restructuring payments</t>
  </si>
  <si>
    <t>Cash flows from operations – continuing operations</t>
  </si>
  <si>
    <t>Cash flows from operations – discontinued operations</t>
  </si>
  <si>
    <t>Cash flows from investing activities</t>
  </si>
  <si>
    <t>Capital expenditures</t>
  </si>
  <si>
    <t>Acquisitions and investments</t>
  </si>
  <si>
    <t>Other investing activities, net</t>
  </si>
  <si>
    <t>Cash flows from financing activities</t>
  </si>
  <si>
    <t>Issuances of debt</t>
  </si>
  <si>
    <t>Cash dividends on common stock</t>
  </si>
  <si>
    <t>Proceeds from stock issued under employee benefit plans</t>
  </si>
  <si>
    <t>Other financing activities, net</t>
  </si>
  <si>
    <t>Effect of foreign exchange rate changes on cash and cash equivalents</t>
  </si>
  <si>
    <t>Increase (decrease) in cash and cash equivalents</t>
  </si>
  <si>
    <t>Cash and cash equivalents at beginning of period</t>
  </si>
  <si>
    <t>Cash and cash equivalents at end of period</t>
  </si>
  <si>
    <t>Non-cash investing and financing activities</t>
  </si>
  <si>
    <t>Decrease in liabilities for capital expenditures</t>
  </si>
  <si>
    <t>Decrease in liability for treasury stock purchases</t>
  </si>
  <si>
    <t>BASIS OF PRESENTATION</t>
  </si>
  <si>
    <t>Organization Consolidation And Presentation Of Financial Statements [Abstract]</t>
  </si>
  <si>
    <t>1. BASIS OF PRESENTATION The unaudited interim condensed consolidated financial statements of Baxter International Inc. and its subsidiaries (we or our) have been prepared pursuant to the rules and regulations of the Securities and Exchange Commission (SEC). Accordingly, certain information and footnote disclosures normally included in financial statements prepared in accordance with generally accepted accounting principles (GAAP) in the United States have been condensed or omitted. These unaudited interim condensed consolidated financial statements should be read in conjunction with the consolidated financial statements and notes included in our Annual Report on Form 10-K for the year ended December 31, 2018 ( 2018 Annual Report) In the opinion of management, the unaudited interim condensed consolidated financial statements reflect all adjustments necessary for a fair presentation of the financial position, results of operations and cash flows for the periods presented. All such adjustments, unless otherwise noted herein, are of a normal, recurring nature. The results of operations for the current interim period are not necessarily indicative of the results of operations to be expected for the full year. Certain reclassifications have been made to conform the prior period condensed consolidated statements to the current period presentation. New Accounting Standards Recently adopted accounting pronouncements As of January 1, 2019, we adopted Accounting Standards Update (ASU) No. 2016-02, Leases (Topic 842). Under this guidance, lessees are required to recognize a right-of-use asset and a lease liability on the balance sheet for all operating leases, other than those that meet the definition of a short-term lease. We adopted Topic 842 using the modified retrospective method. We elected the following practical expedients when assessing the transition impact: i) not to reassess whether any expired or existing contracts as of the adoption date are or contain leases; ii) not to reassess the lease classification for any expired or existing leases as of the adoption date; and iii) not to reassess initial direct costs for any existing leases as of the adoption date. The adjustment to record operating lease right-of-use assets and operating lease liabilities was $502 million as of January 1, 2019. The impact to the condensed consolidated statements of income was not material and there was no net impact to the condensed consolidated statements of cash flows. As of January 1, 2019, we adopted ASU No. 2017-12, Targeted Improvements to Accounting for Hedging Activities. The purpose of this ASU is to better align a company’s risk management activities and financial reporting for hedging relationships, simplify the hedge accounting requirements, and improve the disclosures of hedging arrangements. The adoption of this standard did not have a material impact on our condensed consolidated financial statements. As of January 1, 2019, we adopted ASU No. 2018-02, Reclassification of Certain Tax Effects from Accumulated Other Comprehensive Income (AOCI). As a result of the enactment of the U.S. Tax Cuts and Jobs Act of 2017 (the 2017 Tax Act), this guidance provides for a reclassification of certain tax effects from AOCI to retained earnings. The impact of the adoption of this standard was a $161 million increase to retained earnings.</t>
  </si>
  <si>
    <t>ACQUISITIONS AND OTHER ARRANGEMENTS</t>
  </si>
  <si>
    <t>Business Combinations [Abstract]</t>
  </si>
  <si>
    <t>2. ACQUISITIONS AND OTHER ARRANGEMENTS In the first quarter of 2019, we acquired the U.S. rights to multiple products for an aggregate purchase price of $94 million. The purchase prices were capitalized as developed-technology intangible assets and are being amortized over a weighted-average useful life of 10 years. Net sales related to these products in the first half of 2019 were not material. In July 2019, we acquired the U.S. rights to an additional product for $62 million. The purchase price will be capitalized as a developed-technology intangible asset in the quarter ending September 30, 2019 and will be amortized over its estimated useful life of 12 years.</t>
  </si>
  <si>
    <t>SUPPLEMENTAL FINANCIAL INFORMATION</t>
  </si>
  <si>
    <t>3. SUPPLEMENTAL FINANCIAL INFORMATION Interest Expense, Net
Three months ended
Six months ended
June 30,
June 30,
(in millions)
2019
2018
2019
2018
Interest expense, net of capitalized interest
$
28
$
24
$
53
$
46
Interest income
(8
)
(13
)
(15
)
(23
)
Interest expense, net
$
20
$
11
$
38
$
23
Other Income, Net
Three months ended
Six months ended
June 30,
June 30,
(in millions)
2019
2018
2019
2018
Foreign exchange gains, net
$
(17
)
$
(18
)
$
(22
)
$
(33
)
Pension and other postretirement benefits
(15
)
(14
)
(31
)
(26
)
Other
4
1
—
10
Other income, net
$
(28
)
$
(31
)
$
(53
)
$
(49
) Inventories
June 30,
December 31,
(in millions)
2019
2018
Raw materials
$
397
$
363
Work in process
197
203
Finished goods
1,163
1,087
Inventories
$
1,757
$
1,653
Property, Plant and Equipment, Net
June 30,
December 31,
(in millions)
2019
2018
Property, plant and equipment, at cost
$
10,593
$
10,327
Accumulated depreciation
(6,052
)
(5,785
)
Property, plant and equipment, net
$
4,541
$
4,542</t>
  </si>
  <si>
    <t>GOODWILL AND OTHER INTANGIBLE ASSETS, NET</t>
  </si>
  <si>
    <t>Goodwill And Intangible Assets Disclosure [Abstract]</t>
  </si>
  <si>
    <t>4. GOODWILL AND OTHER INTANGIBLE ASSETS, NET Goodwill The following is a reconciliation of goodwill by business segment.
(in millions)
Americas
EMEA
APAC
Total
Balance as of December 31, 2018
$
2,351
$
387
$
220
$
2,958
Adjustments
—
(4
)
—
(4
)
Currency translation adjustments
(13
)
(2
)
(1
)
(16
)
Balance as of June 30, 2019
$
2,338
$
381
$
219
$
2,938
As of June 30, 2019, there were no reductions in goodwill relating to impairment losses. Other intangible assets, net The following is a summary of our other intangible assets.
(in millions)
Developed technology, including patents
Other amortized intangible assets
Indefinite-lived intangible assets
Total
June 30, 2019
Gross other intangible assets
$
2,164
$
450
$
188
$
2,802
Accumulated amortization
(1,171
)
(267
)
—
(1,438
)
Other intangible assets, net
$
993
$
183
$
188
$
1,364
December 31, 2018
Gross other intangible assets
$
2,115
$
451
$
188
$
2,754
Accumulated amortization
(1,106
)
(250
)
—
(1,356
)
Other intangible assets, net
$
1,009
$
201
$
188
$
1,398
Intangible asset amortization expense was $45 million and $44 million for the three months ended June 30, 2019 and 2018, respectively, and $88 million and $85 million for the six months ended June 30, 2019 and 2018, respectively. For the three and six months ended June 30, 2019, we recognized a $31 million impairment charge related to a developed-technology intangible asset due to a decline in market expectations for the related product. The fair value of the intangible asset was measured using a discounted cash flow approach and the charge is classified within cost of sales in the accompanying condensed consolidated statements of income. We consider the fair value of the asset to be a Level 3 measurement due to the significant estimates and assumptions we used in establishing the estimated fair value.</t>
  </si>
  <si>
    <t>FINANCIAL ARRANGEMENTS</t>
  </si>
  <si>
    <t>Debt Disclosure [Abstract]</t>
  </si>
  <si>
    <t>5. FINANCING ARRANGEMENTS Debt Issuance In May 2019, we issued €750 million of 0.4% senior notes due in May 2024 and €750 million of 1.3% senior notes due in May 2029. We have designated these debt instruments as net investment hedges of our European operations. Refer to Note 15 for additional information. Short-term Debt In the second quarter of 2019, we repaid $795 million of commercial paper and other short-term borrowings that were outstanding as of March 31, 2019. No commercial paper was outstanding as of June 30, 2019 or December 31, 2018.</t>
  </si>
  <si>
    <t>LEASES</t>
  </si>
  <si>
    <t>Leases [Abstract]</t>
  </si>
  <si>
    <t>6. LEASES Lessee Activity We have entered into operating and finance leases primarily for office, manufacturing and research and development (R&amp;D) facilities, vehicles and equipment. Our leases have remaining terms from one to 25 years and some of those leases include options that provide us with the ability to extend the lease term for periods ranging from one to 12 years. Such options are included in the lease term when it is reasonably certain that the option will be exercised. Certain lease contracts include other services, such as operations and maintenance. For all asset classes, we have elected to apply a practical expedient to account for other services within lease contracts as components of the lease. We also have elected to apply a practical expedient for short-term leases whereby we do not recognize a lease liability and right-of-use asset for leases with a term of less than 12 months. We classify our leases as operating or finance at the lease commencement date. Finance leases are generally those leases for which we will pay substantially all of the underlying asset’s fair value or will use the asset for all or a major part of its economic life, including circumstances in which we will ultimately own the asset. All other leases are operating leases. For finance leases, we recognize interest expense using the effective interest method and we recognize amortization expense on the right-of-use asset over the shorter of the lease term or the useful life of the asset. For operating leases, we recognize lease cost on a straight-line basis over the term of the lease. Lease liabilities and right-of-use assets are recognized at the lease commencement date based on the present value of minimum lease payments over the lease term. We determine the present value of payments under a lease based on our incremental borrowing rate as of the lease commencement date. The incremental borrowing rate is equal to the rate of interest that we would have to pay to borrow on a collateralized basis over a similar term in an amount equal to the lease payments in a similar economic environment. For operating leases that commenced prior to our adoption of Topic 842, we measured the lease liabilities and right-of-use assets using our incremental borrowing rate as of January 1, 2019. There were no material lease transactions that we entered into but have not yet commenced as of June 30, 2019. The components of lease cost for the three and six months ended June 30, 2019 were:
(in millions)
Three months ended June 30, 2019
Six months ended June 30, 2019
Operating lease cost
$
29
$
60
Finance lease cost
Amortization of right-of-use assets
1
2
Interest on lease liabilities
—
1
Variable lease cost
21
43
Lease cost
$
51
$
106
The following table contains supplemental cash flow information related to leases for the six months ended June 30, 2019:
(in millions)
Six months ended June 30, 2019
Cash paid for amounts included in the measurement of lease liabilities:
Operating cash flows from operating leases
$
60
Operating cash flows from finance leases
3
Financing cash flows from finance leases
1
Right-of-use operating lease assets obtained in exchange for lease obligations
140
Supplemental balance sheet information related to leases as of June 30, 2019 includes:
(in millions)
June 30, 2019
Operating leases
Operating lease right-of-use assets
$
588
Accounts payable and accrued liabilities
$
98
Operating lease liabilities
490
Total operating lease liabilities
$
588
Finance leases
Property, plant and equipment, at cost
$
81
Accumulated depreciation
(27
)
Property, plant and equipment, net
$
54
Current maturities of long-term debt and finance lease obligations
$
1
Long-term debt and finance lease obligations
58
Total finance lease liabilities
$
59
Lease term and discount rates as of June 30, 2019 were:
June 30, 2019
Weighted-average remaining lease term (years)
Operating leases
10
Finance leases
15
Weighted-average discount rate
Operating leases
2.8
%
Finance leases
10.3
% Maturities of operating and finance lease liabilities as of June 30, 2019 were:
(in millions)
Finance Leases
Operating Leases
2019
$
4
$
59
2020
8
99
2021
8
83
2022
8
70
2023
6
59
Thereafter
82
297
Total minimum lease payments
116
667
Less: imputed interest
(57
)
(79
)
Present value of lease liabilities
$
59
$
588
Future minimum lease payments as of December 31, 2018, as disclosed in our 2018 Annual Report, were:
(in millions)
Capital Leases
Operating Leases
2019
$
8
$
122
2020
7
93
2021
7
86
2022
8
71
2023
6
64
Thereafter
88
210
Total minimum lease payments
124
$
646
Less: imputed interest
(62
)
Present value of lease liabilities
$
62
Lessor Activity We lease medical equipment, such as renal dialysis equipment and infusion pumps, to customers primarily in conjunction with arrangements to provide consumable medical products such as dialysis therapies, intravenous (IV) fluids and inhaled anesthetics. Certain of our equipment leases are classified as sales-type leases and the remainder are operating leases. The terms of the related contracts, including the proportion of fixed versus variable payments and any options to shorten or extend the lease term, vary by customer. We allocate revenue between equipment leases and medical products based on their standalone selling prices. The components of lease revenue for the three and six months ended June 30, 2019 were:
(in millions)
Three months ended June 30, 2019
Six months ended June 30, 2019
Sales-type lease revenue
$
5
$
11
Operating lease revenue
15
30
Variable lease revenue
21
42
Total lease revenue
$
41
$
83
The components of our net investment in sales-type leases as of June 30, 2019 were:
(in millions)
June 30, 2019
Minimum lease payments
$
86
Unguaranteed residual values
11
Net investment in leases
$
97
Our net investment in sales-type leases is classified as follows in the accompanying condensed consolidated balance sheets:
(in millions)
June 30, 2019
Accounts and other current receivables, net
$
36
Other non-current assets
61
Total
$
97
Maturities of sales-type and operating leases as of June 30, 2019 were:
(in millions)
Sales-type Leases
Operating Leases
2019
$
17
$
24
2020
30
48
2021
24
48
2022
15
30
2023
8
16
Thereafter
2
7
Total minimum lease payments
96
$
173
Less: imputed interest
(10
)
Present value of minimum lease payments
$
86</t>
  </si>
  <si>
    <t>COMMITMENTS AND CONTINGENCIES</t>
  </si>
  <si>
    <t>Commitments And Contingencies Disclosure [Abstract]</t>
  </si>
  <si>
    <t>7. COMMITMENTS AND CONTINGENCIES We are involved in product liability, patent, commercial, and other legal matters that arise in the normal course of our business. We record a liability when a loss is considered probable and the amount can be reasonably estimated. If the reasonable estimate of a probable loss is a range, and no amount within the range is a better estimate, the minimum amount in the range is accrued. If a loss is not probable or a probable loss cannot be reasonably estimated, no liability is recorded. As of June 30, 2019 and December 31, 2018, our total recorded reserves, including the environmental matters discussed below, with respect to legal matters were $49 million and $43 million, respectively, and there were no related receivables. We have established reserves for certain of the matters discussed below. We are not able to estimate the amount or range of any loss for certain contingencies for which there is no reserve or additional loss for matters already reserved. While our liability in connection with these claims cannot be estimated and the resolution thereof in any reporting period could have a significant impact on our results of operations and cash flows for that period, the outcome of these legal proceedings is not expected to have a material adverse effect on our consolidated financial position. While we believe that we have valid defenses in the matters set forth below, litigation is inherently uncertain, excessive verdicts do occur, and we may incur material judgments or enter into material settlements of claims. In addition to the matters described below, we remain subject to the risk of future administrative and legal actions. With respect to governmental and regulatory matters, these actions may lead to product recalls, injunctions, and other restrictions on our operations and monetary sanctions, including significant civil or criminal penalties. With respect to intellectual property, we may be exposed to significant litigation concerning the scope of our and others’ rights. Such litigation could result in a loss of patent protection or the ability to market products, which could lead to a significant loss of sales, or otherwise materially affect future results of operations. Environmental We are involved as a potentially responsible party (PRP) for environmental clean-up costs at six Superfund sites. Under the U.S. Superfund statute and many state laws, generators of hazardous waste sent to a disposal or recycling site are liable for site cleanup if contaminants from that property later leak into the environment. The laws generally provide that a PRP may be held jointly and severally liable for the costs of investigating and remediating the site. Separate from the Superfund cases noted above, we are involved in an ongoing voluntary environmental remediation associated with historic operations at our Irvine, California, United States facility. As of June 30, 2019 and December 31, 2018, our environmental reserves, which are measured on an undiscounted basis, were $20 million and $19 million, respectively. After considering these reserves, management is of the opinion that the outcome of these matters will not have a material adverse effect on our financial position or results of operations. General Litigation In November 2016, a purported antitrust class action complaint seeking monetary and injunctive relief was filed in the United States District Court for the Northern District of Illinois. The complaint alleges a conspiracy among manufacturers of IV solutions to restrict output and affect pricing in connection with a shortage of such solutions. Similar parallel actions subsequently were filed. In January 2017, a single consolidated complaint covering these matters was filed in the Northern District of Illinois. We filed a motion to dismiss the consolidated complaint in February 2017. The court granted our motion to dismiss the consolidated complaint without prejudice in July 2018. The plaintiffs filed an amended complaint on September 6, 2018. We filed a motion to dismiss the amended complaint on November 9, 2018. In April 2017, we became aware of a criminal investigation by the U.S. Department of Justice (DOJ), Antitrust Division and a federal grand jury in the United States District Court for the Eastern District of Pennsylvania. We and an employee received subpoenas seeking production of documents and testimony regarding the manufacturing, selling, pricing and shortages of IV solutions and containers (including saline solutions and certain other injectable medicines sold by us) and communications with competitors regarding the same. On November 30, 2018, the DOJ notified us that it had closed the investigation. The New York Attorney General has also requested that we provide information regarding business practices in the IV saline industry. We are cooperating with the New York Attorney General. Other As previously disclosed, in 2008 we recalled our heparin sodium injection products in the United States. Following the recall, more than 1,000 lawsuits alleging that plaintiffs suffered various reactions to a heparin contaminant, in some cases resulting in fatalities, were filed. In January 2019, the last of these cases was settled. In the first half of 2019, following the resolution of an insurance dispute, we received cash proceeds of $35 million for our allocation of the insurance proceeds under a settlement and cost-sharing agreement related to the defense of the heparin product liability cases. We recognized a $33 million gain in connection with the resolution of the dispute with the insurer that is classified within other operating income, net on the condensed consolidated statement of income for the six months ended June 30, 2019. In September 2017, Hurricane Maria caused damage to certain of our assets in Puerto Rico and disrupted operations. As previously disclosed, we realized $42 million of insurance recoveries in 2018 related to the damages and losses from that hurricane. In July 2019, an additional $40 million of claims were approved by our insurers and will be recognized in the quarter ending September 30, 2019. In December 2016, we received a civil investigative demand from the Commercial Litigation Branch of the U.S. DOJ primarily relating to contingent discount arrangements for, and other promotion of, our TISSEEL and ARTISS products. In April 2018, the DOJ filed a notice of its decision not to intervene and an underlying qui tam complaint ( U.S. ex rel. Andrew Capp v. Baxter</t>
  </si>
  <si>
    <t>STOCKHOLDERS’ EQUITY</t>
  </si>
  <si>
    <t>Disclosure Of Compensation Related Costs Sharebased Payments [Abstract]</t>
  </si>
  <si>
    <t>STOCKHOLDERS' EQUITY</t>
  </si>
  <si>
    <t>8. STOCKHOLDERS’ EQUITY Cash Dividends Cash dividends declared per common share for the three and six months ended June 30, 2019 were $0.22 and $0.41, respectively. Cash dividends declared per common share for the three and six months ended June 30, 2018 were $0.19 and $0.35, respectively. Stock Repurchase Programs In July 2012, the Board of Directors authorized the repurchase of up to $2.0 billion of our common stock. The Board of Directors increased this authority by an additional $1.5 billion in each of November 2016 and February 2018 and by an additional $2.0 billion in November 2018. During the first half of 2019, we repurchased 9.5 million shares under this authority pursuant to Rule 10b5-1 plans and otherwise. During the first half of 2018, we repurchased 11.5 million shares pursuant to Rule 10b5-1 plans. We had $1.4 billion remaining available under the authorization as of June 30, 2019. In December 2018, we entered into a $300 million accelerated share repurchase agreement (ASR Agreement) with an investment bank. We funded the ASR Agreement with available cash. The ASR Agreement was executed pursuant to the 2012 Repurchase Authorization described above. Under the ASR Agreement, we received 3.6 million shares upon execution. Based on the volume-weighted average price of our common stock during the term of the ASR Agreement, we received an additional 0.6 million shares from the investment bank at settlement on May 7, 2019.</t>
  </si>
  <si>
    <t>ACCUMULATED OTHER COMPREHENSIVE INCOME</t>
  </si>
  <si>
    <t>Equity [Abstract]</t>
  </si>
  <si>
    <t>9. ACCUMULATED OTHER COMPREHENSIVE INCOME Comprehensive income includes all changes in stockholders’ equity that do not arise from transactions with shareholders, and consists of net income, currency translation adjustments (CTA), pension and other postretirement employee benefit (OPEB) plans, unrealized gains and losses on cash flow hedges and prior to 2018, unrealized gains and losses on available-for-sale equity securities. As a result of changes in accounting guidance related to available-for-sale equity securities, the unrealized gains and losses associated with these assets are no longer recognized in AOCI beginning January 1, 2018. The following table is a net-of-tax summary of the changes in AOCI by component for the six months ended June 30, 2019 and 2018.
(in millions)
CTA
Pension and OPEB plans
Hedging activities
Total
Gains (losses)
Balance as of December 31, 2018
$
(3,474
)
$
(949
)
$
(1
)
$
(4,424
)
Adoption of new accounting standard
9
(169
)
(1
)
(161
)
Other comprehensive income before reclassifications
(48
)
8
(26
)
(66
)
Amounts reclassified from AOCI (a)
—
13
(1
)
12
Net other comprehensive income (loss)
(48
)
21
(27
)
(54
)
Balance as of June 30, 2019
$
(3,513
)
$
(1,097
)
$
(29
)
$
(4,639
)
(in millions)
CTA
Pension and OPEB plans
Hedging activities
Available- for-sale- equity securities
Total
Gains (losses)
Balance as of December 31, 2017
$
(3,013
)
$
(981
)
$
(10
)
$
3
$
(4,001
)
Adoption of new accounting standard
—
—
—
(3
)
(3
)
Other comprehensive income before reclassifications
(282
)
51
(1
)
—
(232
)
Amounts reclassified from AOCI (a)
—
30
7
—
37
Net other comprehensive income (loss)
(282
)
81
6
—
(195
)
Balance as of June 30, 2018
$
(3,295
)
$
(900
)
$
(4
)
$
—
$
(4,199
)
(a)
See table below for details about these reclassifications. The following is a summary of the amounts reclassified from AOCI to net income during the three and six months ended June 30, 2019 and 2018.
Amounts reclassified from AOCI (a)
(in millions)
Three months ended June 30, 2019
Six months ended June 30, 2019
Location of impact in income statement
Amortization of pension and OPEB items
Amortization of net losses and prior service costs or credits
$
(7
)
$
(15
)
Other income, net
(7
)
(15
)
Total before tax
1
2
Income tax expense
$
(6
)
$
(13
)
Net of tax
Gains on hedging activities
Foreign exchange contracts
$
1
$
1
Cost of sales
1
1
Total before tax
—
—
Income tax expense
$
1
$
1
Net of tax
Total reclassifications for the period
$
(5
)
$
(12
)
Total net of tax
Amounts reclassified from AOCI (a)
(in millions)
Three months ended June 30, 2018
Six months ended June 30, 2018
Location of impact in income statement
Amortization of pension and OPEB items
Amortization of net losses and prior service costs or credits
$
(18
)
$
(36
)
Other income, net
(18
)
(36
)
Total before tax
3
6
Income tax expense
$
(15
)
$
(30
)
Net of tax
Losses on hedging activities
Foreign exchange contracts
$
(6
)
$
(10
)
Cost of sales
(6
)
(10
)
Total before tax
2
3
Income tax expense
$
(4
)
$
(7
)
Net of tax
Total reclassifications for the period
$
(19
)
$
(37
)
Total net of tax
(a)
Amounts in parentheses indicate reductions to net income. Refer to Note 12 for additional information regarding the amortization of pension and OPEB items and Note 15 for additional information regarding hedging activity.</t>
  </si>
  <si>
    <t>REVENUES</t>
  </si>
  <si>
    <t>Revenue From Contract With Customer [Abstract]</t>
  </si>
  <si>
    <t>10. REVENUES Revenue is measured as the amount of consideration we expect to receive in exchange for transferring goods or providing services. A performance obligation is a promise in a contract to transfer a distinct good or service to the customer, and is the unit of account in the contract. A contract’s transaction price is allocated to each distinct performance obligation and recognized as revenue when, or as, the performance obligation is satisfied. Some of our contracts have multiple performance obligations. For contracts with multiple performance obligations, we allocate the contract’s transaction price to each performance obligation using our best estimate of the standalone selling price of each distinct good or service in the contract. Our global payment terms are typically between 30-90 days. The majority of our performance obligations are satisfied at a point in time. This includes sales of our broad portfolio of essentia l healthcare products across our geographic segments including acute and chronic dialysis therapies; sterile IV solutions; infusion systems and devices; parenteral nutrition therapies; inhaled anesthetics; generic injectable pharmaceuticals; and surgical hemostat and sealant products. For a majority of these sales, our performance obligation is satisfied upon delivery to the customer. Shipping and handling activities are considered to be fulfillment activities and are not considered to be a separate performance obligation. To a lesser extent, in all of our segments, we enter into other types of contracts including contract manufacturing arrangements, equipment leases, and certain subscription software and licensing arrangements. We recognize revenue for these arrangements over time or at a point in time depending on our evaluation of when the customer obtains control of the promised goods or services. Revenue is recognized over time when we are creating or enhancing an asset that the customer controls as the asset is created or enhanced or our performance does not create an asset with an alternative use and we have an enforceable right to payment for performance completed. On June 30, 2019, we had $8.9 Significant Judgments Revenues from product sales are recorded at the net sales price (transaction price), which includes estimates of variable consideration for reserves related to rebates, product returns, sales discounts and wholesaler chargebacks. These reserves are based on estimates of the amounts earned or to be claimed on the related sales and are included in accounts and other current receivables, net and accounts payable and accrued liabilities on the condensed consolidated balance sheets. Management's estimates take into consideration historical experience, current contractual and statutory requirements, specific known market events and trends, industry data, and forecasted customer buying and payment patterns. Overall, these reserves reflect our best estimates of the amount of consideration to which we are entitled based on the terms of the contract using the expected value method. The amount of variable consideration included in the net sales price is limited to the amount that is probable not to result in a significant reversal in the amount of the cumulative revenue recognized in a future period. Revenue recognized during the three and six months ended June 30, 2019 and 2018 related to performance obligations satisfied in prior periods was not material. Contract Balances The timing of revenue recognition, billings and cash collections results in the recognition of trade accounts receivable, unbilled receivables, contract assets and customer advances and deposits (contract liabilities) on our condensed consolidated balance sheets. Net trade accounts receivable were $1.8 billion and $1.7 billion as of June 30, 2019 and December 31, 2018, respectively. For contract manufacturing arrangements, revenue is primarily recognized throughout the production cycle, which typically lasts up to 90 days, resulting in the recognition of contract assets until the related services are completed and the customers are billed. Additionally, for arrangements containing a performance obligation to deliver software that can be used with medical devices, we recognize revenue upon delivery of the software, which results in the recognition of contract assets when customers are billed over time, generally over one to five years. For certain bundled contracts, total contract revenue is allocated between equipment and consumable medical products. In conjunction with these arrangements, a contract asset is created, which represents the difference between the amount of equipment revenue recognized upon sale and the amount of consideration received from the customer. The contract asset is reclassified as accounts receivable as consumable medical products are provided and billed, generally over one to seven years. Our contract asset balances totaled $89 million as of June 30, 2019, of which $37 million related to contract manufacturing services, $40 million related to software sales and $12 million related to bundled equipment and consumable medical products contracts. Our contract asset balances totaled $80 million as of December 31, 2018, of which $33 million related to contract manufacturing services and $47 million related to software sales. Contract assets are presented within accounts and other receivables, net ($57 million and $50 million as of June 30, 2019 and December 31, 2018, respectively) and other non-current assets ($32 million and $30 million as of June 30, 2019 and December 31, 2018, respectively) in the accompanying condensed consolidated balance sheets. Contract liabilities as of June 30, 2019 and December 31, 2018 were not significant. Disaggregation of Net Sales The following tables disaggregate our net sales from contracts with customers by Global Business Unit (GBU) between the U.S. and international:
Three months ended June 30,
2019
2018
(in millions)
U.S.
International
Total
U.S.
International
Total
Renal Care 1
$
196
$
714
$
910
$
204
$
727
$
931
Medication Delivery 2
441
248
689
426
255
681
Pharmaceuticals 3
235
304
539
262
275
537
Clinical Nutrition 4
79
136
215
80
141
221
Advanced Surgery 5
143
89
232
118
86
204
Acute Therapies 6
44
89
133
42
87
129
Other 7
55
67
122
78
61
139
Total Baxter
$
1,193
$
1,647
$
2,840
$
1,210
$
1,632
$
2,842
Six months ended June 30,
2019
2018
(in millions)
U.S.
International
Total
U.S.
International
Total
Renal Care 1
$
388
$
1,373
$
1,761
$
400
$
1,399
$
1,799
Medication Delivery 2
847
476
1,323
862
495
1,357
Pharmaceuticals 3
467
581
1,048
505
528
1,033
Clinical Nutrition 4
156
264
420
163
281
444
Advanced Surgery 5
263
167
430
217
169
386
Acute Therapies 6
92
169
261
88
170
258
Other 7
100
129
229
122
120
242
Total Baxter
$
2,313
$
3,159
$
5,472
$
2,357
$
3,162
$
5,519
1
Renal Care includes sales of our peritoneal dialysis (PD), hemodialysis (HD) and additional dialysis therapies and services.
2
Medication Delivery includes sales of our IV therapies, infusion pumps, administration sets and drug reconstitution devices.
3
Pharmaceuticals includes sales of our premixed and oncology drug platforms, inhaled anesthesia and critical care products and pharmacy compounding services.
4
Clinical Nutrition includes sales of our parenteral nutrition (PN) therapies and related products.
5
Advanced Surgery includes sales of our biological products and medical devices used in surgical procedures for hemostasis, tissue sealing and adhesion prevention.
6
Acute Therapies includes sales of our continuous renal replacement therapies (CRRT) and other organ support therapies focused in the intensive care unit (ICU).
7
Other primarily includes sales of contract manufacturing services from our pharmaceutical partnering business.</t>
  </si>
  <si>
    <t>BUSINESS OPTIMIZATION CHARGES</t>
  </si>
  <si>
    <t>Restructuring And Related Activities [Abstract]</t>
  </si>
  <si>
    <t>11. BUSINESS OPTIMIZATION CHARGES Beginning in the second half of 2015, we have undertaken actions to transform our cost structure and enhance operational efficiency. These efforts include restructuring the organization, optimizing the manufacturing footprint, R&amp;D operations and supply chain network, employing disciplined cost management, and centralizing and streamlining certain support functions. Through June 30, 2019, we have incurred cumulative pre-tax costs of $899 million related to these actions. The costs consisted primarily of employee termination, implementation costs and accelerated depreciation. We currently expect to incur additional pre-tax costs of approximately $70 million through the completion of these initiatives under our current program. These costs will primarily include employee termination costs, implementation costs, and accelerated depreciation. During the three and six months ended June 30, 2019 and 2018, we recorded the following charges related to business optimization programs.
Three months ended
Six months ended
June 30,
June 30,
(in millions)
2019
2018
2019
2018
Restructuring charges
$
52
$
21
$
77
$
33
Costs to implement business optimization programs
12
25
22
50
Accelerated depreciation
1
1
4
2
Total business optimization charges
$
65
$
47
$
103
$
85
For segment reporting, business optimization charges are unallocated expenses. Costs to implement business optimization programs for the three and six months ended June 30, 2019 and 2018, respectively, consisted primarily of external consulting and transition costs, including employee compensation and related costs. The costs were generally included within cost of sales, selling, general and administrative (SG&amp;A) expense and R&amp;D expense. For the three and six months ended June 30, 2019 and 2018, respectively, we recognized accelerated depreciation, primarily associated with facilities to be closed. The costs were recorded within cost of sales and SG&amp;A expense. During the three and six months ended June 30, 2019 and 2018, we recorded the following restructuring charges.
Three months ended June 30, 2019
(in millions)
COGS
SG&amp;A
R&amp;D
Total
Employee termination costs
$
6
$
26
$
17
$
49
Contract termination and other costs
1
—
—
1
Asset impairments
1
—
1
2
Total restructuring charges
$
8
$
26
$
18
$
52
Three months ended June 30, 2018
(in millions)
COGS
SG&amp;A
R&amp;D
Total
Employee termination costs
$
3
$
8
$
7
$
18
Contract termination costs
—
2
—
2
Asset impairments
—
1
—
1
Total restructuring charges
$
3
$
11
$
7
$
21
Six months ended June 30, 2019
(in millions)
COGS
SG&amp;A
R&amp;D
Total
Employee termination costs
$
6
$
25
$
26
$
57
Contract termination and other costs
8
—
—
8
Asset impairments
10
1
1
12
Total restructuring charges
$
24
$
26
$
27
$
77
Six months ended June 30, 2018
(in millions)
COGS
SG&amp;A
R&amp;D
Total
Employee termination costs
$
4
$
14
$
10
$
28
Contract termination costs
—
2
—
2
Asset impairments
1
2
—
3
Total restructuring charges
$
5
$
18
$
10
$
33
The following table summarizes activity in the reserves related to our restructuring initiatives.
(in millions)
Reserve as of December 31, 2018
$
101
Charges
78
Reserve adjustments
(13
)
Utilization
(60
)
Currency translation
2
Reserve as of June 30, 2019
$
108
Reserve adjustments primarily related to employee termination cost reserves established in prior periods. Substantially all of our restructuring reserves as of June 30, 2019 relate to employee termination costs, with the remaining reserves attributable to contract termination costs. The reserves are expected to be substantially utilized by the end of 2020.</t>
  </si>
  <si>
    <t>PENSION AND OTHER POSTRETIREMENT BENEFIT PROGRAMS</t>
  </si>
  <si>
    <t>Compensation And Retirement Disclosure [Abstract]</t>
  </si>
  <si>
    <t xml:space="preserve">12. PENSION AND OTHER POSTRETIREMENT BENEFIT PROGRAMS The following is a summary of net periodic benefit cost relating to our pension and OPEB plans.
Three months ended
Six months ended
June 30,
June 30,
(in millions)
2019
2018
2019
2018
Pension benefits
Service cost
$
19
$
25
$
38
$
47
Interest cost
43
45
90
91
Expected return on plan assets
(67
)
(79
)
(140
)
(157
)
Amortization of net losses and prior service costs
14
24
29
48
Net periodic pension benefit cost
$
9
$
15
$
17
$
29
OPEB
Interest cost
$
2
$
2
$
4
$
4
Amortization of net loss and prior service credit
(7
)
(6
)
(14
)
(12
)
Net periodic OPEB cost
$
(5
)
$
(4
)
$
(10
)
$
(8
) </t>
  </si>
  <si>
    <t>INCOME TAXES</t>
  </si>
  <si>
    <t>Income Tax Disclosure [Abstract]</t>
  </si>
  <si>
    <t>13. INCOME TAXES Our effective income tax rate was 5.5% and 15.1% for the three months ended June 30, 2019 and 2018, respectively, and 8.5% and 13.1% for the six months ended June 30, 2019 and 2018, respectively. Our effective income tax rate can differ from the 21% U.S. Federal statutory rate due to a number of factors, including foreign rate differences, tax incentives, increases or decreases in valuation allowances and liabilities for uncertain tax positions and excess tax benefits on stock compensation awards. For the three and six months ended June 30, 2019, the difference between our effective income tax rate and the U.S. Federal statutory rate was primarily attributable to a tax benefit from the resolution of an uncertain tax position (UTP) as a result of a favorable ruling from the related taxing authority and excess tax benefits on stock compensation awards. For the three months ended June 30, 2018, the difference between our effective income tax rate and the U.S. Federal statutory rate was primarily driven by excess tax benefits on stock compensation awards, partially offset by the revaluation of Swedish net deferred tax assets due to legislation reducing the Swedish income tax rate. For the six months ended June 30, 2018, the difference between our effective income tax rate and the U.S. Federal statutory rate was primarily attributable to nontaxable income from the settlement of certain claims with the seller of the acquired operations of Claris Injectables Limited, excess tax benefits on stock compensation awards, an adjustment of provisional amounts related to U.S. tax reform, a reduction of a liability for a UTP as a result of a settlement with the related taxing authority and the reversal of a valuation allowance as a result of continued profit improvements. Partially offsetting the foregoing benefits was interest on the reserve for UTPs, the revaluation of Swedish net deferred tax assets and transfer pricing-related income tax accruals.</t>
  </si>
  <si>
    <t>EARNINGS PER SHARE</t>
  </si>
  <si>
    <t>Earnings Per Share [Abstract]</t>
  </si>
  <si>
    <t xml:space="preserve">14. EARNINGS PER SHARE The numerator for both basic and diluted earnings per share (EPS) is net income. The denominator for basic EPS is the weighted-average number of common shares outstanding during the period. The dilutive effect of outstanding stock options, restricted stock units (RSUs) and performance share units (PSUs) is reflected in the denominator for diluted EPS using the treasury stock method. The following table is a reconciliation of basic shares to diluted shares.
Three months ended
Six months ended
June 30,
June 30,
(in millions)
2019
2018
2019
2018
Basic shares
510
535
511
537
Effect of dilutive securities
9
12
9
12
Diluted shares
519
547
520
549
The effect of dilutive securities included unexercised stock options, unvested RSUs and contingently issuable shares related to granted PSUs. The computation of diluted EPS excluded 4 million equity awards each for the three and six months ended June 30, 2019, respectively, and 4 million and 3 million equity awards for the three and six months ended June 30, 2018, respectively, because their inclusion would have had an anti-dilutive effect on diluted EPS. </t>
  </si>
  <si>
    <t>DERIVATIVE INSTRUMENTS AND HEDGING ACTIVITIES</t>
  </si>
  <si>
    <t>Derivative Instruments And Hedging Activities Disclosure [Abstract]</t>
  </si>
  <si>
    <t>15. DERIVATIVE INSTRUMENTS AND HEDGING ACTIVITIES We operate on a global basis and are exposed to the risk that our earnings, cash flows and equity could be adversely impacted by fluctuations in foreign exchange and interest rates. Our hedging policy attempts to manage these risks to an acceptable level based on our judgment of the appropriate trade-off between risk, opportunity and costs. We are primarily exposed to foreign exchange risk with respect to recognized assets and liabilities, forecasted transactions and net assets denominated in the Euro, British Pound, Chinese Yuan, Korean Won, Australian Dollar, Canadian Dollar, Japanese Yen, Colombian Peso, Brazilian Real, Mexican Peso and Swedish Krona. We manage our foreign currency exposures on a consolidated basis, which allows us to net exposures and take advantage of any natural offsets. In addition, we use derivative and nonderivative instruments to further reduce the net exposure to foreign exchange risk. Gains and losses on the hedging instruments offset losses and gains on the hedged transactions and reduce the earnings and equity volatility resulting from changes in foreign exchange rates. Financial market and currency volatility may limit our ability to cost-effectively hedge these exposures. We are also exposed to the risk that our earnings and cash flows could be adversely impacted by fluctuations in interest rates. Our policy is to manage interest costs using a mix of fixed- and floating-rate debt that we believe is appropriate. To manage this mix in a cost-efficient manner, we periodically enter into interest rate swaps in which we agree to exchange, at specified intervals, the difference between fixed and floating interest amounts calculated by reference to an agreed-upon notional amount. We do not hold any instruments for trading purposes and none of our outstanding derivative instruments contain credit-risk-related contingent features. All derivative instruments are recognized as either assets or liabilities at fair value in the condensed consolidated balance sheets and are classified as short-term or long-term based on the scheduled maturity of the instrument. We designate certain of our hedging instruments as cash flow, fair value, or net investment hedges. Cash Flow Hedges We may use options, including collars and purchased options, forwards and cross-currency swaps to hedge the foreign exchange risk to earnings relating to forecasted transactions and recognized assets and liabilities. We periodically use treasury rate locks to hedge the risk to earnings associated with movements in interest rates relating to anticipated issuances of debt. For each derivative instrument that is designated and effective as a cash flow hedge, the gain or loss on the derivative is recorded in AOCI and then recognized in earnings consistent with the underlying hedged item. Option premiums or net premiums paid are initially recorded as assets and reclassified to other comprehensive income (OCI) over the life of the option, and then recognized in earnings consistent with the underlying hedged item. Cash flow hedges are classified in net sales, cost of sales and interest expense , net , and are primarily related to forecasted third-party sales denominated in foreign currencies, forecasted intercompany sales denominated in foreign currencies, and anticipated issuances of debt, respectively. The notional amounts of foreign exchange contracts designated as cash flow hedges were $629 million and $775 million as of June 30, 2019 and December 31, 2018, respectively. The total notional amounts of interest rate contracts designated as cash flow hedges were $300 million and $150 million as of June 30, 2019 and December 31, 2018, respectively. The maximum term over which we have cash flow hedge contracts in place related to forecasted transactions at June 30, 2019 is 18 months for foreign exchange contracts and 30 years for interest rate contracts. Fair Value Hedges We periodically use interest rate swaps to convert a portion of our fixed-rate debt into variable-rate debt. These instruments hedge our earnings from changes in the fair value of debt due to fluctuations in the designated benchmark interest rate. For each derivative instrument that is designated and effective as a fair value hedge, the gain or loss on the derivative is recognized immediately to earnings, and offsets the loss or gain on the underlying hedged item. Fair value hedges are classified in interest expense, net, as they hedge the interest rate risk associated with certain of our fixed-rate debt. There were no outstanding interest rate swap contracts designated as fair value hedges as of June 30, 2019 and December 31, 2018. Net Investment Hedges In May 2017, we issued €600 million of senior notes due May 2025. In May 2019, we issued €750 million of senior notes due May 2024 and €750 million of senior notes due May 2029. We have designated these debt obligations as hedges of our net investment in our European operations and, as a result, mark to spot rate adjustments of the outstanding debt balances have been and will be recorded as a component of AOCI. As of June 30, 2019, we had an accumulated pre-tax unrealized translation loss in AOCI of $69 million related to the Euro-denominated senior notes. In May 2019, we entered into forward contracts designated as net investment hedges to reduce exposure to changes in currency rates on €1.2 billion of our net investment in our European operations. Those hedges were entered into in advance of the issuance of our senior notes mentioned above, were settled in the second quarter of 2019 and resulted in an insignificant loss. Dedesignations If it is determined that a derivative or nonderivative hedging instrument is no longer highly effective as a hedge, we discontinue hedge accounting prospectively. If we remove the cash flow hedge designation because the hedged forecasted transactions are no longer probable of occurring, any gains or losses are immediately reclassified from AOCI to earnings. Gains or losses relating to terminations of effective cash flow hedges in which the forecasted transactions are still probable of occurring are deferred and recognized consistent with the loss or income recognition of the underlying hedged items. There were no hedge dedesignations in the first six months of 2019 or 2018 resulting from changes in our assessment of the probability that the hedged forecasted transactions would occur. If we terminate a fair value hedge, an amount equal to the cumulative fair value adjustment to the hedged items at the date of termination is amortized to earnings over the remaining term of the hedged item. There were no fair value hedges terminated during the first six months of 2019 and 2018. If we terminate a net investment hedge, any gain or loss recognized in AOCI is not reclassified to earnings until we sell, liquidate, or deconsolidate the foreign investments that were being hedged. In the second quarter of 2019, we dedesignated €1.2 billion of forward contracts designated as a net investment hedge of our European operations. Undesignated Derivative Instruments We use forward contracts to hedge earnings from the effects of foreign exchange relating to certain of our intercompany and third-party receivables and payables denominated in a foreign currency. These derivative instruments are generally not formally designated as hedges and the terms of these instruments generally do not exceed one month. The total notional amount of undesignated derivative instruments was $494 million as of June 30, 2019 and $485 million as of December 31, 2018. Gains and Losses on Derivative Instruments The following tables summarize the income statement locations and gains and losses on our derivative instruments for the three months ended June 30, 2019 and 2018.
Gain (loss) recognized in OCI
Location of gain (loss)
Gain (loss) reclassified from AOCI into income
(in millions)
2019
2018
in income statement
2019
2018
Cash flow hedges
Interest rate contracts
$
(23
)
$
—
Interest expense, net
$
—
$
—
Foreign exchange contracts
9
7
Cost of sales
1
(6
)
Net investment hedges
(36
)
38
Other income, net
—
—
Total
$
(50
)
$
45
$
1
$
(6
)
Gain (loss) recognized in income
(in millions)
Location of gain (loss) in income statement
2019
2018
Undesignated derivative instruments
Foreign exchange contracts
Other income, net
$
3
$
6
The following tables summarize the income statement locations and gains and losses on our derivative instruments for the six months ended June 30, 2019 and 2018.
Gain (loss) recognized in OCI
Location of gain (loss)
Gain (loss) reclassified from AOCI into income
(in millions)
2019
2018
in income statement
2019
2018
Cash flow hedges
Interest rate contracts
$
(34
)
$
—
Interest expense, net
$
—
$
—
Foreign exchange contracts
—
(2
)
Cost of sales
1
(10
)
Net investment hedges
(22
)
17
Other income, net
—
—
Total
$
(56
)
$
15
$
1
$
(10
)
Gain (loss) recognized in income
(in millions)
Location of gain (loss) in income statement
2019
2018
Fair value hedges
Interest rate contracts
Interest expense, net
$
—
$
(4
)
Undesignated derivative instruments
Foreign exchange contracts
Other income, net
$
(6
)
$
(11
) For our fair value hedges, an equal and offsetting gain of $4 million was recognized in interest expense, net as an adjustment to the underlying hedged item, fixed-rate debt, in the second quarter and first half of 2018. As of June 30, 2019, $13 million of deferred, net after-tax gains on derivative instruments included in AOCI are expected to be recognized in earnings during the next 12 months, coinciding with when the hedged items are expected to impact earnings. Fair Values of Derivative Instruments The following table summarizes the classification and fair values of derivative instruments reported in the condensed consolidated balance sheet as of June 30, 2019.
Derivatives in asset positions
Derivatives in liability positions
(in millions)
Balance sheet location
Fair value
Balance sheet location
Fair value
Derivative instruments designated as hedges
Interest rate contracts
Other non-current assets
$
—
Other non-current liabilities
$
37
Foreign exchange contracts
Prepaid expenses and other
20
Accounts payable and accrued liabilities
1
Foreign exchange contracts
Other non-current assets
1
Other non-current liabilities
—
Total derivative instruments designated as hedges
21
38
Undesignated derivative instruments
Foreign exchange contracts
Prepaid expenses and other
—
Accounts payable and accrued liabilities
—
Total derivative instruments
$
21
$
38
The following table summarizes the classification and fair values of derivative instruments reported in the condensed consolidated balance sheet as of December 31, 2018.
Derivatives in asset positions
Derivatives in liability positions
(in millions)
Balance sheet location
Fair value
Balance sheet location
Fair value
Derivative instruments designated as hedges
Interest rate contracts
Other non-current assets
$
—
Other non-current liabilities
$
3
Foreign exchange contracts
Prepaid expenses and other
22
Accounts payable and accrued liabilities
1
Foreign exchange contracts
Other non-current assets
1
Other non-current liabilities
—
Total derivative instruments designated as hedges
23
4
Undesignated derivative instruments
Foreign exchange contracts
Prepaid expenses and other
—
Accounts payable and accrued liabilities
1
Total derivative instruments
$
23
$
5
While some of our derivatives are subject to master netting arrangements, we present our assets and liabilities related to derivative instruments on a gross basis within the condensed consolidated balance sheets. Additionally, we are not required to post collateral for any of our outstanding derivatives. The following table provides information on our derivative positions as if they were presented on a net basis, allowing for the right of offset by counterparty.
June 30, 2019
December 31, 2018
(in millions)
Asset
Liability
Asset
Liability
Gross amounts recognized in the consolidated balance sheet
$
21
$
38
$
23
$
5
Gross amount subject to offset in master netting arrangements not offset in the consolidated balance sheet
(1
)
(1
)
(5
)
(5
)
Total
$
20
$
37
$
18
$
—
The following table presents the amounts recorded on the condensed consolidated balance sheet related to fair value hedges:
Carrying amount of hedged item
Cumulative amount of fair value hedging adjustment included in the carrying amount of the hedged item (a)
(in millions)
Balance as of June 30, 2019
Balance as of December 31, 2018
Balance as of June 30, 2019
Balance as of December 31, 2018
Long-term debt
$
103
$
103
$
6
$
7
(a) These fair value hedges were terminated prior to December 31, 2018.</t>
  </si>
  <si>
    <t>FAIR VALUE MEASUREMENTS</t>
  </si>
  <si>
    <t>Fair Value Disclosures [Abstract]</t>
  </si>
  <si>
    <t>16. FAIR VALUE MEASUREMENTS The following tables summarize our financial instruments that are measured at fair value on a recurring basis.
Basis of fair value measurement
(in millions)
Balance as of June 30, 2019
Quoted prices in active markets for identical assets (Level 1)
Significant other observable inputs (Level 2)
Significant unobservable inputs (Level 3)
Assets
Foreign exchange contracts
$
21
$
—
$
21
$
—
Marketable equity securities
4
4
—
—
Total
$
25
$
4
$
21
$
—
Liabilities
Foreign exchange contracts
$
1
$
—
$
1
$
—
Interest rate contracts
37
—
37
—
Contingent payments related to acquisitions
27
—
—
27
Total
$
65
$
—
$
38
$
27
Basis of fair value measurement
(in millions)
Balance as of December 31, 2018
Quoted prices in active markets for identical assets (Level 1)
Significant other observable inputs (Level 2)
Significant unobservable inputs (Level 3)
Assets
Foreign exchange contracts
$
23
$
—
$
23
$
—
Marketable equity securities
3
3
—
—
Total
$
26
$
3
$
23
$
—
Liabilities
Foreign exchange contracts
$
2
$
—
$
2
$
—
Interest rate contracts
3
—
3
—
Contingent payments related to acquisitions
32
—
—
32
Total
$
37
$
—
$
5
$
32
As of June 30, 2019 and December 31, 2018, cash and cash equivalents of $2.9 billion and $1.8 billion, respectively, included money market funds of approximately $1.5 billion and $169 million, respectively, which are considered Level 2 in the fair value hierarchy. For assets that are measured using quoted prices in active markets, the fair value is the published market price per unit multiplied by the number of units held, without consideration of transaction costs. The majority of the derivatives entered into by us are valued using internal valuation techniques as no quoted market prices exist for such instruments. The principal techniques used to value these instruments are discounted cash flow and Black-Scholes models. The key inputs, which are considered observable and vary depending on the type of derivative, include contractual terms, interest rate yield curves, foreign exchange rates and volatility. Contingent payments related to acquisitions, which consist of milestone payments and sales-based payments, are valued using discounted cash flow techniques. The fair value of milestone payments reflects management’s expectations of probability of payment, and increases as the probability of payment increases or the expected timing of payments is accelerated. The fair value of sales-based payments is based upon probability-weighted future revenue estimates, and increases as revenue estimates increase, probability weighting of higher revenue scenarios increases or the expected timing of payment is accelerated. The following table is a reconciliation of the fair value measurements that use significant unobservable inputs (Level 3), which consist of contingent payments related to acquisitions.
Three months ended June 30,
Six months ended June 30,
(in millions)
2019
2018
2019
2018
Fair value at beginning of period
$
31
$
23
$
32
$
9
Additions
—
—
—
14
Change in fair value recognized in earnings
(4
)
—
(4
)
—
Payments
—
—
(1
)
—
Fair value at end of period
$
27
$
23
$
27
$
23
Equity investments not measured at fair value are comprised of other equity investments without readily determinable fair values and were $39 million at June 30, 2019 and $41 million at December 31, 2018. These amounts are included in Other non-current assets. Fair Values of Financial Instruments Not Measured at Fair Value In addition to the financial instruments that we are required to recognize at fair value in the condensed consolidated balance sheets, we have certain financial instruments that are recognized at amortized cost or some basis other than fair value. For these financial instruments, the following table provides the values recognized in the condensed consolidated balance sheets and the estimated fair values as of June 30, 2019 and December 31, 2018.
Book values
Fair values (a)
(in millions)
2019
2018
2019
2018
Liabilities
Short-term debt
$
2
$
2
$
2
$
2
Current maturities of long-term debt and finance lease obligations
2
2
2
2
Long-term debt and finance lease obligations
5,157
3,473
5,440
3,460
(a)
These fair value amounts are classified as Level 2 within the fair value hierarchy as they are estimated based on observable inputs. The carrying value of short-term debt approximates its fair value due to the short-term maturities of the obligations. The estimated fair values of current and long-term debt were computed by multiplying price by the notional amount of the respective debt instruments. Price is calculated using the stated terms of the respective debt instrument and yield curves commensurate with our credit risk. The carrying values of other financial instruments approximate their fair values due to the short-term maturities of most of those assets and liabilities.</t>
  </si>
  <si>
    <t>SEGMENT INFORMATION</t>
  </si>
  <si>
    <t>Segment Reporting [Abstract]</t>
  </si>
  <si>
    <t>17. SEGMENT INFORMATION We manage our business based on three geographical segments: Americas (North and South America), EMEA (Europe, Middle East and Africa) and APAC (Asia Pacific). Our segments provide a broad portfolio of essential healthcare products, including acute and chronic dialysis therapies; sterile IV solutions; infusion systems and devices; parenteral nutrition therapies; inhaled anesthetics; generic injectable pharmaceuticals; and surgical hemostat and sealant products. We use operating income on a segment basis to make resource allocation decisions and assess the ongoing performance of our business segments. Intersegment sales are eliminated in consolidation. Certain items are maintained at Corporate and are not allocated to a segment. They primarily include the majority of the foreign currency hedging activities, corporate headquarters costs, certain R&amp;D costs, certain GBU support costs, stock compensation expense, certain employee benefit plan costs as well as certain gains, losses, and other charges (such as business optimization, acquisition and integration costs, intangible asset amortization and asset impairments). Our chief operating decision maker does not receive any asset information by operating segment and, accordingly, we do not report asset information by operating segment. Financial information for our segments is as follows.
Three months ended
Six months ended
June 30,
June 30,
(in millions)
2019
2018
2019
2018
Net sales
Americas
$
1,520
$
1,525
$
2,928
$
2,967
EMEA
744
758
1,449
1,482
APAC
576
559
1,095
1,070
Total net sales
$
2,840
$
2,842
$
5,472
$
5,519
Operating Income
Americas
$
584
$
619
$
1,121
$
1,185
EMEA
162
162
307
313
APAC
137
131
258
248
Total segment operating income
$
883
$
912
$
1,686
$
1,746
The following is a reconciliation of segment operating income to income before income taxes per the condensed consolidated statements of income.
Three months ended
Six months ended
June 30,
June 30,
(in millions)
2019
2018
2019
2018
Total segment operating income
$
883
$
912
$
1,686
$
1,746
Corporate and other
(528
)
(528
)
(947
)
(930
)
Total operating income
355
384
739
816
Net interest expense
20
11
38
23
Other income, net
(28
)
(31
)
(53
)
(49
)
Income before income taxes
$
363
$
404
$
754
$
842
Refer to Note 10 for additional information on Net Sales by GBU.</t>
  </si>
  <si>
    <t>BASIS OF PRESENTATION (Policies)</t>
  </si>
  <si>
    <t>Accounting Policies [Abstract]</t>
  </si>
  <si>
    <t>Basis of Presentation</t>
  </si>
  <si>
    <t xml:space="preserve">The unaudited interim condensed consolidated financial statements of Baxter International Inc. and its subsidiaries (we or our) have been prepared pursuant to the rules and regulations of the Securities and Exchange Commission (SEC). Accordingly, certain information and footnote disclosures normally included in financial statements prepared in accordance with generally accepted accounting principles (GAAP) in the United States have been condensed or omitted. These unaudited interim condensed consolidated financial statements should be read in conjunction with the consolidated financial statements and notes included in our Annual Report on Form 10-K for the year ended December 31, 2018 ( 2018 Annual Report) In the opinion of management, the unaudited interim condensed consolidated financial statements reflect all adjustments necessary for a fair presentation of the financial position, results of operations and cash flows for the periods presented. All such adjustments, unless otherwise noted herein, are of a normal, recurring nature. The results of operations for the current interim period are not necessarily indicative of the results of operations to be expected for the full year. Certain reclassifications have been made to conform the prior period condensed consolidated statements to the current period presentation. </t>
  </si>
  <si>
    <t>New Accounting Standards</t>
  </si>
  <si>
    <t>New Accounting Standards Recently adopted accounting pronouncements As of January 1, 2019, we adopted Accounting Standards Update (ASU) No. 2016-02, Leases (Topic 842). Under this guidance, lessees are required to recognize a right-of-use asset and a lease liability on the balance sheet for all operating leases, other than those that meet the definition of a short-term lease. We adopted Topic 842 using the modified retrospective method. We elected the following practical expedients when assessing the transition impact: i) not to reassess whether any expired or existing contracts as of the adoption date are or contain leases; ii) not to reassess the lease classification for any expired or existing leases as of the adoption date; and iii) not to reassess initial direct costs for any existing leases as of the adoption date. The adjustment to record operating lease right-of-use assets and operating lease liabilities was $502 million as of January 1, 2019. The impact to the condensed consolidated statements of income was not material and there was no net impact to the condensed consolidated statements of cash flows. As of January 1, 2019, we adopted ASU No. 2017-12, Targeted Improvements to Accounting for Hedging Activities. The purpose of this ASU is to better align a company’s risk management activities and financial reporting for hedging relationships, simplify the hedge accounting requirements, and improve the disclosures of hedging arrangements. The adoption of this standard did not have a material impact on our condensed consolidated financial statements. As of January 1, 2019, we adopted ASU No. 2018-02, Reclassification of Certain Tax Effects from Accumulated Other Comprehensive Income (AOCI). As a result of the enactment of the U.S. Tax Cuts and Jobs Act of 2017 (the 2017 Tax Act), this guidance provides for a reclassification of certain tax effects from AOCI to retained earnings. The impact of the adoption of this standard was a $161 million increase to retained earnings.</t>
  </si>
  <si>
    <t>SUPPLEMENTAL FINANCIAL INFORMATION (Tables)</t>
  </si>
  <si>
    <t>Interest Expense, Net</t>
  </si>
  <si>
    <t>Interest Expense, Net
Three months ended
Six months ended
June 30,
June 30,
(in millions)
2019
2018
2019
2018
Interest expense, net of capitalized interest
$
28
$
24
$
53
$
46
Interest income
(8
)
(13
)
(15
)
(23
)
Interest expense, net
$
20
$
11
$
38
$
23</t>
  </si>
  <si>
    <t>Other Income, Net</t>
  </si>
  <si>
    <t>Other Income, Net
Three months ended
Six months ended
June 30,
June 30,
(in millions)
2019
2018
2019
2018
Foreign exchange gains, net
$
(17
)
$
(18
)
$
(22
)
$
(33
)
Pension and other postretirement benefits
(15
)
(14
)
(31
)
(26
)
Other
4
1
—
10
Other income, net
$
(28
)
$
(31
)
$
(53
)
$
(49
)</t>
  </si>
  <si>
    <t>Inventories
June 30,
December 31,
(in millions)
2019
2018
Raw materials
$
397
$
363
Work in process
197
203
Finished goods
1,163
1,087
Inventories
$
1,757
$
1,653</t>
  </si>
  <si>
    <t>Property, Plant and Equipment, Net</t>
  </si>
  <si>
    <t>Property, Plant and Equipment, Net
June 30,
December 31,
(in millions)
2019
2018
Property, plant and equipment, at cost
$
10,593
$
10,327
Accumulated depreciation
(6,052
)
(5,785
)
Property, plant and equipment, net
$
4,541
$
4,542</t>
  </si>
  <si>
    <t>GOODWILL AND OTHER INTANGIBLE ASSETS, NET (Tables)</t>
  </si>
  <si>
    <t>The following is a reconciliation of goodwill by business segment.
(in millions)
Americas
EMEA
APAC
Total
Balance as of December 31, 2018
$
2,351
$
387
$
220
$
2,958
Adjustments
—
(4
)
—
(4
)
Currency translation adjustments
(13
)
(2
)
(1
)
(16
)
Balance as of June 30, 2019
$
2,338
$
381
$
219
$
2,938</t>
  </si>
  <si>
    <t>Other Intangible Assets, Net</t>
  </si>
  <si>
    <t>The following is a summary of our other intangible assets.
(in millions)
Developed technology, including patents
Other amortized intangible assets
Indefinite-lived intangible assets
Total
June 30, 2019
Gross other intangible assets
$
2,164
$
450
$
188
$
2,802
Accumulated amortization
(1,171
)
(267
)
—
(1,438
)
Other intangible assets, net
$
993
$
183
$
188
$
1,364
December 31, 2018
Gross other intangible assets
$
2,115
$
451
$
188
$
2,754
Accumulated amortization
(1,106
)
(250
)
—
(1,356
)
Other intangible assets, net
$
1,009
$
201
$
188
$
1,398</t>
  </si>
  <si>
    <t>LEASES (Tables)</t>
  </si>
  <si>
    <t>Components of Lease Cost</t>
  </si>
  <si>
    <t>The components of lease cost for the three and six months ended June 30, 2019 were:
(in millions)
Three months ended June 30, 2019
Six months ended June 30, 2019
Operating lease cost
$
29
$
60
Finance lease cost
Amortization of right-of-use assets
1
2
Interest on lease liabilities
—
1
Variable lease cost
21
43
Lease cost
$
51
$
106</t>
  </si>
  <si>
    <t>Supplemental Cash Flow Information Related to Leases</t>
  </si>
  <si>
    <t>The following table contains supplemental cash flow information related to leases for the six months ended June 30, 2019:
(in millions)
Six months ended June 30, 2019
Cash paid for amounts included in the measurement of lease liabilities:
Operating cash flows from operating leases
$
60
Operating cash flows from finance leases
3
Financing cash flows from finance leases
1
Right-of-use operating lease assets obtained in exchange for lease obligations
140</t>
  </si>
  <si>
    <t>Supplemental Balance Sheet Information Related to Leases</t>
  </si>
  <si>
    <t>Supplemental balance sheet information related to leases as of June 30, 2019 includes:
(in millions)
June 30, 2019
Operating leases
Operating lease right-of-use assets
$
588
Accounts payable and accrued liabilities
$
98
Operating lease liabilities
490
Total operating lease liabilities
$
588
Finance leases
Property, plant and equipment, at cost
$
81
Accumulated depreciation
(27
)
Property, plant and equipment, net
$
54
Current maturities of long-term debt and finance lease obligations
$
1
Long-term debt and finance lease obligations
58
Total finance lease liabilities
$
59</t>
  </si>
  <si>
    <t>Schedule of Lease Term and Discount Rates</t>
  </si>
  <si>
    <t>Lease term and discount rates as of June 30, 2019 were:
June 30, 2019
Weighted-average remaining lease term (years)
Operating leases
10
Finance leases
15
Weighted-average discount rate
Operating leases
2.8
%
Finance leases
10.3
%</t>
  </si>
  <si>
    <t>Maturities of Operating and Finance Lease Liabilities</t>
  </si>
  <si>
    <t>Maturities of operating and finance lease liabilities as of June 30, 2019 were:
(in millions)
Finance Leases
Operating Leases
2019
$
4
$
59
2020
8
99
2021
8
83
2022
8
70
2023
6
59
Thereafter
82
297
Total minimum lease payments
116
667
Less: imputed interest
(57
)
(79
)
Present value of lease liabilities
$
59
$
588</t>
  </si>
  <si>
    <t>Schedule of Future Minimum Lease Payments</t>
  </si>
  <si>
    <t>Future minimum lease payments as of December 31, 2018, as disclosed in our 2018 Annual Report, were:
(in millions)
Capital Leases
Operating Leases
2019
$
8
$
122
2020
7
93
2021
7
86
2022
8
71
2023
6
64
Thereafter
88
210
Total minimum lease payments
124
$
646
Less: imputed interest
(62
)
Present value of lease liabilities
$
62</t>
  </si>
  <si>
    <t>Components of Lease Revenue</t>
  </si>
  <si>
    <t>The components of lease revenue for the three and six months ended June 30, 2019 were:
(in millions)
Three months ended June 30, 2019
Six months ended June 30, 2019
Sales-type lease revenue
$
5
$
11
Operating lease revenue
15
30
Variable lease revenue
21
42
Total lease revenue
$
41
$
83</t>
  </si>
  <si>
    <t>Components of Net Investment In Sales-type Leases</t>
  </si>
  <si>
    <t>The components of our net investment in sales-type leases as of June 30, 2019 were:
(in millions)
June 30, 2019
Minimum lease payments
$
86
Unguaranteed residual values
11
Net investment in leases
$
97</t>
  </si>
  <si>
    <t>Net Investment in Sales Type Leases Classified in Accompanying Condensed Consolidated Balance Sheets</t>
  </si>
  <si>
    <t>Our net investment in sales-type leases is classified as follows in the accompanying condensed consolidated balance sheets:
(in millions)
June 30, 2019
Accounts and other current receivables, net
$
36
Other non-current assets
61
Total
$
97</t>
  </si>
  <si>
    <t>Maturities of Sales-type and Operating Leases</t>
  </si>
  <si>
    <t>Maturities of sales-type and operating leases as of June 30, 2019 were:
(in millions)
Sales-type Leases
Operating Leases
2019
$
17
$
24
2020
30
48
2021
24
48
2022
15
30
2023
8
16
Thereafter
2
7
Total minimum lease payments
96
$
173
Less: imputed interest
(10
)
Present value of minimum lease payments
$
86</t>
  </si>
  <si>
    <t>ACCUMULATED OTHER COMPREHENSIVE INCOME (Tables)</t>
  </si>
  <si>
    <t>Summary of Changes in AOCI by Component</t>
  </si>
  <si>
    <t>The following table is a net-of-tax summary of the changes in AOCI by component for the six months ended June 30, 2019 and 2018.
(in millions)
CTA
Pension and OPEB plans
Hedging activities
Total
Gains (losses)
Balance as of December 31, 2018
$
(3,474
)
$
(949
)
$
(1
)
$
(4,424
)
Adoption of new accounting standard
9
(169
)
(1
)
(161
)
Other comprehensive income before reclassifications
(48
)
8
(26
)
(66
)
Amounts reclassified from AOCI (a)
—
13
(1
)
12
Net other comprehensive income (loss)
(48
)
21
(27
)
(54
)
Balance as of June 30, 2019
$
(3,513
)
$
(1,097
)
$
(29
)
$
(4,639
)
(in millions)
CTA
Pension and OPEB plans
Hedging activities
Available- for-sale- equity securities
Total
Gains (losses)
Balance as of December 31, 2017
$
(3,013
)
$
(981
)
$
(10
)
$
3
$
(4,001
)
Adoption of new accounting standard
—
—
—
(3
)
(3
)
Other comprehensive income before reclassifications
(282
)
51
(1
)
—
(232
)
Amounts reclassified from AOCI (a)
—
30
7
—
37
Net other comprehensive income (loss)
(282
)
81
6
—
(195
)
Balance as of June 30, 2018
$
(3,295
)
$
(900
)
$
(4
)
$
—
$
(4,199
)
(a)
See table below for details about these reclassifications.</t>
  </si>
  <si>
    <t>Summary of Reclassification from AOCI to Net Income</t>
  </si>
  <si>
    <t xml:space="preserve">The following is a summary of the amounts reclassified from AOCI to net income during the three and six months ended June 30, 2019 and 2018.
Amounts reclassified from AOCI (a)
(in millions)
Three months ended June 30, 2019
Six months ended June 30, 2019
Location of impact in income statement
Amortization of pension and OPEB items
Amortization of net losses and prior service costs or credits
$
(7
)
$
(15
)
Other income, net
(7
)
(15
)
Total before tax
1
2
Income tax expense
$
(6
)
$
(13
)
Net of tax
Gains on hedging activities
Foreign exchange contracts
$
1
$
1
Cost of sales
1
1
Total before tax
—
—
Income tax expense
$
1
$
1
Net of tax
Total reclassifications for the period
$
(5
)
$
(12
)
Total net of tax
Amounts reclassified from AOCI (a)
(in millions)
Three months ended June 30, 2018
Six months ended June 30, 2018
Location of impact in income statement
Amortization of pension and OPEB items
Amortization of net losses and prior service costs or credits
$
(18
)
$
(36
)
Other income, net
(18
)
(36
)
Total before tax
3
6
Income tax expense
$
(15
)
$
(30
)
Net of tax
Losses on hedging activities
Foreign exchange contracts
$
(6
)
$
(10
)
Cost of sales
(6
)
(10
)
Total before tax
2
3
Income tax expense
$
(4
)
$
(7
)
Net of tax
Total reclassifications for the period
$
(19
)
$
(37
)
Total net of tax
(a)
Amounts in parentheses indicate reductions to net income. </t>
  </si>
  <si>
    <t>REVENUES (Tables)</t>
  </si>
  <si>
    <t>Net Sales from Contracts with Customers by Global Business Unit</t>
  </si>
  <si>
    <t>The following tables disaggregate our net sales from contracts with customers by Global Business Unit (GBU) between the U.S. and international:
Three months ended June 30,
2019
2018
(in millions)
U.S.
International
Total
U.S.
International
Total
Renal Care 1
$
196
$
714
$
910
$
204
$
727
$
931
Medication Delivery 2
441
248
689
426
255
681
Pharmaceuticals 3
235
304
539
262
275
537
Clinical Nutrition 4
79
136
215
80
141
221
Advanced Surgery 5
143
89
232
118
86
204
Acute Therapies 6
44
89
133
42
87
129
Other 7
55
67
122
78
61
139
Total Baxter
$
1,193
$
1,647
$
2,840
$
1,210
$
1,632
$
2,842
Six months ended June 30,
2019
2018
(in millions)
U.S.
International
Total
U.S.
International
Total
Renal Care 1
$
388
$
1,373
$
1,761
$
400
$
1,399
$
1,799
Medication Delivery 2
847
476
1,323
862
495
1,357
Pharmaceuticals 3
467
581
1,048
505
528
1,033
Clinical Nutrition 4
156
264
420
163
281
444
Advanced Surgery 5
263
167
430
217
169
386
Acute Therapies 6
92
169
261
88
170
258
Other 7
100
129
229
122
120
242
Total Baxter
$
2,313
$
3,159
$
5,472
$
2,357
$
3,162
$
5,519
1
Renal Care includes sales of our peritoneal dialysis (PD), hemodialysis (HD) and additional dialysis therapies and services.
2
Medication Delivery includes sales of our IV therapies, infusion pumps, administration sets and drug reconstitution devices.
3
Pharmaceuticals includes sales of our premixed and oncology drug platforms, inhaled anesthesia and critical care products and pharmacy compounding services.
4
Clinical Nutrition includes sales of our parenteral nutrition (PN) therapies and related products.
5
Advanced Surgery includes sales of our biological products and medical devices used in surgical procedures for hemostasis, tissue sealing and adhesion prevention.
6
Acute Therapies includes sales of our continuous renal replacement therapies (CRRT) and other organ support therapies focused in the intensive care unit (ICU).
7
Other primarily includes sales of contract manufacturing services from our pharmaceutical partnering business.</t>
  </si>
  <si>
    <t>BUSINESS OPTIMIZATION CHARGES (Tables)</t>
  </si>
  <si>
    <t>Summary of Business Optimization Charges</t>
  </si>
  <si>
    <t>During the three and six months ended June 30, 2019 and 2018, we recorded the following charges related to business optimization programs.
Three months ended
Six months ended
June 30,
June 30,
(in millions)
2019
2018
2019
2018
Restructuring charges
$
52
$
21
$
77
$
33
Costs to implement business optimization programs
12
25
22
50
Accelerated depreciation
1
1
4
2
Total business optimization charges
$
65
$
47
$
103
$
85</t>
  </si>
  <si>
    <t>Components of Restructuring Charges</t>
  </si>
  <si>
    <t>During the three and six months ended June 30, 2019 and 2018, we recorded the following restructuring charges.
Three months ended June 30, 2019
(in millions)
COGS
SG&amp;A
R&amp;D
Total
Employee termination costs
$
6
$
26
$
17
$
49
Contract termination and other costs
1
—
—
1
Asset impairments
1
—
1
2
Total restructuring charges
$
8
$
26
$
18
$
52
Three months ended June 30, 2018
(in millions)
COGS
SG&amp;A
R&amp;D
Total
Employee termination costs
$
3
$
8
$
7
$
18
Contract termination costs
—
2
—
2
Asset impairments
—
1
—
1
Total restructuring charges
$
3
$
11
$
7
$
21
Six months ended June 30, 2019
(in millions)
COGS
SG&amp;A
R&amp;D
Total
Employee termination costs
$
6
$
25
$
26
$
57
Contract termination and other costs
8
—
—
8
Asset impairments
10
1
1
12
Total restructuring charges
$
24
$
26
$
27
$
77
Six months ended June 30, 2018
(in millions)
COGS
SG&amp;A
R&amp;D
Total
Employee termination costs
$
4
$
14
$
10
$
28
Contract termination costs
—
2
—
2
Asset impairments
1
2
—
3
Total restructuring charges
$
5
$
18
$
10
$
33</t>
  </si>
  <si>
    <t>Summary of Activity in Reserves Related to Restructuring Initiatives</t>
  </si>
  <si>
    <t>The following table summarizes activity in the reserves related to our restructuring initiatives.
(in millions)
Reserve as of December 31, 2018
$
101
Charges
78
Reserve adjustments
(13
)
Utilization
(60
)
Currency translation
2
Reserve as of June 30, 2019
$
108</t>
  </si>
  <si>
    <t>PENSION AND OTHER POSTRETIREMENT BENEFIT PROGRAMS (Tables)</t>
  </si>
  <si>
    <t>Net Periodic Benefit Cost Relating to Pension and Other Postemployment Employee Benefit Plans</t>
  </si>
  <si>
    <t>The following is a summary of net periodic benefit cost relating to our pension and OPEB plans.
Three months ended
Six months ended
June 30,
June 30,
(in millions)
2019
2018
2019
2018
Pension benefits
Service cost
$
19
$
25
$
38
$
47
Interest cost
43
45
90
91
Expected return on plan assets
(67
)
(79
)
(140
)
(157
)
Amortization of net losses and prior service costs
14
24
29
48
Net periodic pension benefit cost
$
9
$
15
$
17
$
29
OPEB
Interest cost
$
2
$
2
$
4
$
4
Amortization of net loss and prior service credit
(7
)
(6
)
(14
)
(12
)
Net periodic OPEB cost
$
(5
)
$
(4
)
$
(10
)
$
(8
)</t>
  </si>
  <si>
    <t>EARNINGS PER SHARE (Tables)</t>
  </si>
  <si>
    <t>Reconciliation of Basic Shares to Diluted Shares</t>
  </si>
  <si>
    <t>The following table is a reconciliation of basic shares to diluted shares.
Three months ended
Six months ended
June 30,
June 30,
(in millions)
2019
2018
2019
2018
Basic shares
510
535
511
537
Effect of dilutive securities
9
12
9
12
Diluted shares
519
547
520
549</t>
  </si>
  <si>
    <t>DERIVATIVE INSTRUMENTS AND HEDGING ACTIVITIES (Tables)</t>
  </si>
  <si>
    <t>Summary of Gains and Losses on Derivative Instruments</t>
  </si>
  <si>
    <t>The following tables summarize the income statement locations and gains and losses on our derivative instruments for the three months ended June 30, 2019 and 2018.
Gain (loss) recognized in OCI
Location of gain (loss)
Gain (loss) reclassified from AOCI into income
(in millions)
2019
2018
in income statement
2019
2018
Cash flow hedges
Interest rate contracts
$
(23
)
$
—
Interest expense, net
$
—
$
—
Foreign exchange contracts
9
7
Cost of sales
1
(6
)
Net investment hedges
(36
)
38
Other income, net
—
—
Total
$
(50
)
$
45
$
1
$
(6
)
Gain (loss) recognized in income
(in millions)
Location of gain (loss) in income statement
2019
2018
Undesignated derivative instruments
Foreign exchange contracts
Other income, net
$
3
$
6
The following tables summarize the income statement locations and gains and losses on our derivative instruments for the six months ended June 30, 2019 and 2018.
Gain (loss) recognized in OCI
Location of gain (loss)
Gain (loss) reclassified from AOCI into income
(in millions)
2019
2018
in income statement
2019
2018
Cash flow hedges
Interest rate contracts
$
(34
)
$
—
Interest expense, net
$
—
$
—
Foreign exchange contracts
—
(2
)
Cost of sales
1
(10
)
Net investment hedges
(22
)
17
Other income, net
—
—
Total
$
(56
)
$
15
$
1
$
(10
)
Gain (loss) recognized in income
(in millions)
Location of gain (loss) in income statement
2019
2018
Fair value hedges
Interest rate contracts
Interest expense, net
$
—
$
(4
)
Undesignated derivative instruments
Foreign exchange contracts
Other income, net
$
(6
)
$
(11
)</t>
  </si>
  <si>
    <t>Classification and Fair Values of Derivative Instruments</t>
  </si>
  <si>
    <t>The following table summarizes the classification and fair values of derivative instruments reported in the condensed consolidated balance sheet as of June 30, 2019.
Derivatives in asset positions
Derivatives in liability positions
(in millions)
Balance sheet location
Fair value
Balance sheet location
Fair value
Derivative instruments designated as hedges
Interest rate contracts
Other non-current assets
$
—
Other non-current liabilities
$
37
Foreign exchange contracts
Prepaid expenses and other
20
Accounts payable and accrued liabilities
1
Foreign exchange contracts
Other non-current assets
1
Other non-current liabilities
—
Total derivative instruments designated as hedges
21
38
Undesignated derivative instruments
Foreign exchange contracts
Prepaid expenses and other
—
Accounts payable and accrued liabilities
—
Total derivative instruments
$
21
$
38
The following table summarizes the classification and fair values of derivative instruments reported in the condensed consolidated balance sheet as of December 31, 2018.
Derivatives in asset positions
Derivatives in liability positions
(in millions)
Balance sheet location
Fair value
Balance sheet location
Fair value
Derivative instruments designated as hedges
Interest rate contracts
Other non-current assets
$
—
Other non-current liabilities
$
3
Foreign exchange contracts
Prepaid expenses and other
22
Accounts payable and accrued liabilities
1
Foreign exchange contracts
Other non-current assets
1
Other non-current liabilities
—
Total derivative instruments designated as hedges
23
4
Undesignated derivative instruments
Foreign exchange contracts
Prepaid expenses and other
—
Accounts payable and accrued liabilities
1
Total derivative instruments
$
23
$
5</t>
  </si>
  <si>
    <t>Derivative Positions Presented On Net Basis</t>
  </si>
  <si>
    <t>The following table provides information on our derivative positions as if they were presented on a net basis, allowing for the right of offset by counterparty.
June 30, 2019
December 31, 2018
(in millions)
Asset
Liability
Asset
Liability
Gross amounts recognized in the consolidated balance sheet
$
21
$
38
$
23
$
5
Gross amount subject to offset in master netting arrangements not offset in the consolidated balance sheet
(1
)
(1
)
(5
)
(5
)
Total
$
20
$
37
$
18
$
—</t>
  </si>
  <si>
    <t>Amounts Recorded on Condensed Consolidated Balance Sheet Related to Fair Value Hedges</t>
  </si>
  <si>
    <t>The following table presents the amounts recorded on the condensed consolidated balance sheet related to fair value hedges:
Carrying amount of hedged item
Cumulative amount of fair value hedging adjustment included in the carrying amount of the hedged item (a)
(in millions)
Balance as of June 30, 2019
Balance as of December 31, 2018
Balance as of June 30, 2019
Balance as of December 31, 2018
Long-term debt
$
103
$
103
$
6
$
7
(a) These fair value hedges were terminated prior to December 31, 2018.</t>
  </si>
  <si>
    <t>FAIR VALUE MEASUREMENTS (Tables)</t>
  </si>
  <si>
    <t>Summary of Financial Instruments Measured at Fair Value on Recurring Basis</t>
  </si>
  <si>
    <t>The following tables summarize our financial instruments that are measured at fair value on a recurring basis.
Basis of fair value measurement
(in millions)
Balance as of June 30, 2019
Quoted prices in active markets for identical assets (Level 1)
Significant other observable inputs (Level 2)
Significant unobservable inputs (Level 3)
Assets
Foreign exchange contracts
$
21
$
—
$
21
$
—
Marketable equity securities
4
4
—
—
Total
$
25
$
4
$
21
$
—
Liabilities
Foreign exchange contracts
$
1
$
—
$
1
$
—
Interest rate contracts
37
—
37
—
Contingent payments related to acquisitions
27
—
—
27
Total
$
65
$
—
$
38
$
27
Basis of fair value measurement
(in millions)
Balance as of December 31, 2018
Quoted prices in active markets for identical assets (Level 1)
Significant other observable inputs (Level 2)
Significant unobservable inputs (Level 3)
Assets
Foreign exchange contracts
$
23
$
—
$
23
$
—
Marketable equity securities
3
3
—
—
Total
$
26
$
3
$
23
$
—
Liabilities
Foreign exchange contracts
$
2
$
—
$
2
$
—
Interest rate contracts
3
—
3
—
Contingent payments related to acquisitions
32
—
—
32
Total
$
37
$
—
$
5
$
32</t>
  </si>
  <si>
    <t>Reconciliation of Fair Value Measurements that Use Significant Unobservable Inputs</t>
  </si>
  <si>
    <t>The following table is a reconciliation of the fair value measurements that use significant unobservable inputs (Level 3), which consist of contingent payments related to acquisitions.
Three months ended June 30,
Six months ended June 30,
(in millions)
2019
2018
2019
2018
Fair value at beginning of period
$
31
$
23
$
32
$
9
Additions
—
—
—
14
Change in fair value recognized in earnings
(4
)
—
(4
)
—
Payments
—
—
(1
)
—
Fair value at end of period
$
27
$
23
$
27
$
23</t>
  </si>
  <si>
    <t>Book Values and Fair Values of Financial Instruments</t>
  </si>
  <si>
    <t>the following table provides the values recognized in the condensed consolidated balance sheets and the estimated fair values as of June 30, 2019 and December 31, 2018.
Book values
Fair values (a)
(in millions)
2019
2018
2019
2018
Liabilities
Short-term debt
$
2
$
2
$
2
$
2
Current maturities of long-term debt and finance lease obligations
2
2
2
2
Long-term debt and finance lease obligations
5,157
3,473
5,440
3,460
(a)
These fair value amounts are classified as Level 2 within the fair value hierarchy as they are estimated based on observable inputs.</t>
  </si>
  <si>
    <t>SEGMENT INFORMATION (Tables)</t>
  </si>
  <si>
    <t>Summary of Financial Information for Our Segments</t>
  </si>
  <si>
    <t>Financial information for our segments is as follows.
Three months ended
Six months ended
June 30,
June 30,
(in millions)
2019
2018
2019
2018
Net sales
Americas
$
1,520
$
1,525
$
2,928
$
2,967
EMEA
744
758
1,449
1,482
APAC
576
559
1,095
1,070
Total net sales
$
2,840
$
2,842
$
5,472
$
5,519
Operating Income
Americas
$
584
$
619
$
1,121
$
1,185
EMEA
162
162
307
313
APAC
137
131
258
248
Total segment operating income
$
883
$
912
$
1,686
$
1,746</t>
  </si>
  <si>
    <t>Operating Income to Income Before Income Taxes Reconciliation</t>
  </si>
  <si>
    <t>The following is a reconciliation of segment operating income to income before income taxes per the condensed consolidated statements of income.
Three months ended
Six months ended
June 30,
June 30,
(in millions)
2019
2018
2019
2018
Total segment operating income
$
883
$
912
$
1,686
$
1,746
Corporate and other
(528
)
(528
)
(947
)
(930
)
Total operating income
355
384
739
816
Net interest expense
20
11
38
23
Other income, net
(28
)
(31
)
(53
)
(49
)
Income before income taxes
$
363
$
404
$
754
$
842</t>
  </si>
  <si>
    <t>Basis of Presentation - Additional Information (Detail) - USD ($) $ in Millions</t>
  </si>
  <si>
    <t>Jan. 01, 2019</t>
  </si>
  <si>
    <t>Disclosure Basis Of Presentation Details [Line Items]</t>
  </si>
  <si>
    <t>Operating lease right-of-use asset</t>
  </si>
  <si>
    <t>ASU 2016-02 | Adjustment</t>
  </si>
  <si>
    <t>ASU 2018-02</t>
  </si>
  <si>
    <t>Other comprehensive income to retained earnings</t>
  </si>
  <si>
    <t>Acquisitions and Other Arrangements - Additional Information (Detail) - USD ($) $ in Millions</t>
  </si>
  <si>
    <t>Jul. 30, 2019</t>
  </si>
  <si>
    <t>Mar. 31, 2019</t>
  </si>
  <si>
    <t>Subsequent Event</t>
  </si>
  <si>
    <t>Acquisitions And Collaborations [Line Items]</t>
  </si>
  <si>
    <t>Payments to acquire rights</t>
  </si>
  <si>
    <t>Weighted-average useful life</t>
  </si>
  <si>
    <t>12 years</t>
  </si>
  <si>
    <t>U.S. Rights to Multiple Products</t>
  </si>
  <si>
    <t>10 years</t>
  </si>
  <si>
    <t>Supplemental Financial Information - Interest Expense, Net (Detail) - USD ($) $ in Millions</t>
  </si>
  <si>
    <t>Interest Income Expense Net</t>
  </si>
  <si>
    <t>Interest expense, net of capitalized interest</t>
  </si>
  <si>
    <t>Interest income</t>
  </si>
  <si>
    <t>Supplemental Financial Information - Other Income, Net (Detail) - USD ($) $ in Millions</t>
  </si>
  <si>
    <t>Other Income, net</t>
  </si>
  <si>
    <t>Foreign exchange gains, net</t>
  </si>
  <si>
    <t>Pension and other postretirement benefits</t>
  </si>
  <si>
    <t>Supplemental Financial Information - Inventories (Detail) - USD ($) $ in Millions</t>
  </si>
  <si>
    <t>Inventory Disclosure [Abstract]</t>
  </si>
  <si>
    <t>Raw materials</t>
  </si>
  <si>
    <t>Work in process</t>
  </si>
  <si>
    <t>Finished goods</t>
  </si>
  <si>
    <t>Supplemental Financial Information - Property, Plant and Equipment, Net (Detail) - USD ($) $ in Millions</t>
  </si>
  <si>
    <t>Property, plant and equipment, at cost</t>
  </si>
  <si>
    <t>Accumulated depreciation</t>
  </si>
  <si>
    <t>Goodwill and Other Intangible Assets, Net - Goodwill (Detail) $ in Millions</t>
  </si>
  <si>
    <t>Jun. 30, 2019USD ($)</t>
  </si>
  <si>
    <t>Goodwill [Line Items]</t>
  </si>
  <si>
    <t>Goodwill, beginning balance</t>
  </si>
  <si>
    <t>Adjustments</t>
  </si>
  <si>
    <t>Currency translation adjustments</t>
  </si>
  <si>
    <t>Goodwill, ending balance</t>
  </si>
  <si>
    <t>Americas</t>
  </si>
  <si>
    <t>EMEA</t>
  </si>
  <si>
    <t>APAC</t>
  </si>
  <si>
    <t>Goodwill and Other Intangible Assets, Net - Additional Information (Detail) - USD ($)</t>
  </si>
  <si>
    <t>Goodwill And Other Intangible Asset [Line Items]</t>
  </si>
  <si>
    <t>Accumulated goodwill impairment losses</t>
  </si>
  <si>
    <t>Intangible asset amortization expense</t>
  </si>
  <si>
    <t>Impairment of intangible assets</t>
  </si>
  <si>
    <t>Developed Technology Intangible Asset</t>
  </si>
  <si>
    <t>Goodwill and Other Intangible Assets, Net - Other Intangible Assets, Net (Detail) - USD ($) $ in Millions</t>
  </si>
  <si>
    <t>Intangible Asset Excluding Goodwill [Line Items]</t>
  </si>
  <si>
    <t>Gross other intangible assets</t>
  </si>
  <si>
    <t>Accumulated amortization</t>
  </si>
  <si>
    <t>Developed technology, including patents</t>
  </si>
  <si>
    <t>Other amortized intangible assets</t>
  </si>
  <si>
    <t>Indefinite-lived intangible assets</t>
  </si>
  <si>
    <t>Other intangible assets</t>
  </si>
  <si>
    <t>Financing Arrangements - Additional Information (Detail) € in Millions</t>
  </si>
  <si>
    <t>1 Months Ended</t>
  </si>
  <si>
    <t>May 31, 2019EUR (€)</t>
  </si>
  <si>
    <t>Dec. 31, 2018USD ($)</t>
  </si>
  <si>
    <t>Debt Instrument [Line Items]</t>
  </si>
  <si>
    <t>Repayments of outstanding commercial paper and other short-term borrowings | $</t>
  </si>
  <si>
    <t>Commercial paper | $</t>
  </si>
  <si>
    <t>0.4% Senior Notes Due in May 2024</t>
  </si>
  <si>
    <t>Senior notes | €</t>
  </si>
  <si>
    <t>Higher rate of debt maturity periods</t>
  </si>
  <si>
    <t>May 2024</t>
  </si>
  <si>
    <t>Senior notes, interest rate</t>
  </si>
  <si>
    <t>0.40%</t>
  </si>
  <si>
    <t>1.3% Senior Notes Due in May 2029</t>
  </si>
  <si>
    <t>May 2029</t>
  </si>
  <si>
    <t>1.30%</t>
  </si>
  <si>
    <t>Leases - Additional Information (Detail)</t>
  </si>
  <si>
    <t>Leases [Line Items]</t>
  </si>
  <si>
    <t>Lessee, option to extend lease, description</t>
  </si>
  <si>
    <t>Our leases have remaining terms from one to 25 years and some of those leases include options that provide us with the ability to extend the lease term for periods ranging from one to 12 years.</t>
  </si>
  <si>
    <t>Lessee, existence of option to extend lease</t>
  </si>
  <si>
    <t>true</t>
  </si>
  <si>
    <t>Lessor, option to extend lease, description</t>
  </si>
  <si>
    <t>The terms of the related contracts, including the proportion of fixed versus variable payments and any options to shorten or extend the lease term, vary by customer.</t>
  </si>
  <si>
    <t>Lessor, existence of option to extend lease</t>
  </si>
  <si>
    <t>Minimum</t>
  </si>
  <si>
    <t>Remaining term of contract</t>
  </si>
  <si>
    <t>1 year</t>
  </si>
  <si>
    <t>Lessee, option to extend lease term</t>
  </si>
  <si>
    <t>Maximum</t>
  </si>
  <si>
    <t>25 years</t>
  </si>
  <si>
    <t>Leases - Components of Lease Cost (Detail) - USD ($) $ in Millions</t>
  </si>
  <si>
    <t>Operating lease cost</t>
  </si>
  <si>
    <t>Finance lease cost</t>
  </si>
  <si>
    <t>Amortization of right-of-use assets</t>
  </si>
  <si>
    <t>Interest on lease liabilities</t>
  </si>
  <si>
    <t>Variable lease cost</t>
  </si>
  <si>
    <t>Lease cost</t>
  </si>
  <si>
    <t>Leases - Supplemental Cash Flow Information Related to Leases (Detail) $ in Millions</t>
  </si>
  <si>
    <t>Operating cash flows from operating leases</t>
  </si>
  <si>
    <t>Operating cash flows from finance leases</t>
  </si>
  <si>
    <t>Financing cash flows from finance leases</t>
  </si>
  <si>
    <t>Right-of-use operating lease assets obtained in exchange for lease obligations</t>
  </si>
  <si>
    <t>Leases - Supplemental Balance Sheet Information Related to Leases (Detail) $ in Millions</t>
  </si>
  <si>
    <t>Current operating lease liabilities</t>
  </si>
  <si>
    <t>Operating Lease, Liability, Current, Statement of Financial Position [Extensible List]</t>
  </si>
  <si>
    <t>us-gaap:AccountsPayableAndAccruedLiabilitiesCurrent</t>
  </si>
  <si>
    <t>Total operating lease liabilities</t>
  </si>
  <si>
    <t>Finance Lease, Liability, Current, Statement of Financial Position [Extensible List]</t>
  </si>
  <si>
    <t>bax:CurrentMaturitiesOfLongTermDebtAndFinanceLeaseObligations</t>
  </si>
  <si>
    <t>Finance Lease, Liability, Noncurrent, Statement of Financial Position [Extensible List]</t>
  </si>
  <si>
    <t>bax:LongTermDebtAndFinanceLeaseObligationsNoncurrent</t>
  </si>
  <si>
    <t>Total finance lease liabilities</t>
  </si>
  <si>
    <t>Leases - Schedule of Lease Term and Discount Rates (Detail)</t>
  </si>
  <si>
    <t>Operating leases, Weighted-average remaining lease term (years)</t>
  </si>
  <si>
    <t>Finance leases, Weighted-average remaining lease term (years)</t>
  </si>
  <si>
    <t>15 years</t>
  </si>
  <si>
    <t>Operating leases, Weighted-average discount rate</t>
  </si>
  <si>
    <t>2.80%</t>
  </si>
  <si>
    <t>Finance leases, Weighted-average discount rate</t>
  </si>
  <si>
    <t>10.30%</t>
  </si>
  <si>
    <t>Leases - Maturities of Operating and Finance Lease Liabilities (Detail) $ in Millions</t>
  </si>
  <si>
    <t>Finance Leases</t>
  </si>
  <si>
    <t>2020</t>
  </si>
  <si>
    <t>2021</t>
  </si>
  <si>
    <t>2022</t>
  </si>
  <si>
    <t>2023</t>
  </si>
  <si>
    <t>Thereafter</t>
  </si>
  <si>
    <t>Total minimum lease payments</t>
  </si>
  <si>
    <t>Less: imputed interest</t>
  </si>
  <si>
    <t>Present value of lease liabilities</t>
  </si>
  <si>
    <t>Operating Leases</t>
  </si>
  <si>
    <t>Leases - Schedule of Future Minimum Lease Payments (Detail) $ in Millions</t>
  </si>
  <si>
    <t>Capital Leases</t>
  </si>
  <si>
    <t>Leases - Components of Lease Revenue (Detail) - USD ($) $ in Millions</t>
  </si>
  <si>
    <t>Sales-type lease revenue</t>
  </si>
  <si>
    <t>Operating lease revenue</t>
  </si>
  <si>
    <t>Variable lease revenue</t>
  </si>
  <si>
    <t>Total lease revenue</t>
  </si>
  <si>
    <t>Leases - Components of Net Investment in Sales-type Lease (Detail) $ in Millions</t>
  </si>
  <si>
    <t>Minimum lease payments</t>
  </si>
  <si>
    <t>Unguaranteed residual values</t>
  </si>
  <si>
    <t>Net investment in leases</t>
  </si>
  <si>
    <t>Leases - Net Investment in Sales Type Leases Classified in Accompanying Condensed Consolidated Balance Sheets (Detail) $ in Millions</t>
  </si>
  <si>
    <t>Leases - Maturities of Sales-type and Operating Leases (Detail) $ in Millions</t>
  </si>
  <si>
    <t>Sales-type Leases</t>
  </si>
  <si>
    <t>Present value of minimum lease payments</t>
  </si>
  <si>
    <t>Commitments and Contingencies - Additional Information (Detail)</t>
  </si>
  <si>
    <t>12 Months Ended</t>
  </si>
  <si>
    <t>Jun. 30, 2019USD ($)SiteLawsuit</t>
  </si>
  <si>
    <t>Jul. 31, 2019USD ($)</t>
  </si>
  <si>
    <t>Loss Contingencies [Line Items]</t>
  </si>
  <si>
    <t>Litigation reserve</t>
  </si>
  <si>
    <t>Litigation related receivables</t>
  </si>
  <si>
    <t>Proceeds from insurance dispute settlements</t>
  </si>
  <si>
    <t>Gain on insurance claims</t>
  </si>
  <si>
    <t>Hurricane Maria</t>
  </si>
  <si>
    <t>Insurance recoveries</t>
  </si>
  <si>
    <t>Hurricane Maria | Subsequent Event</t>
  </si>
  <si>
    <t>Insurance recoveries yet to be recognized</t>
  </si>
  <si>
    <t>Number of law suits filed | Lawsuit</t>
  </si>
  <si>
    <t>Superfund Sites | Environmental Clean-up</t>
  </si>
  <si>
    <t>Number of sites | Site</t>
  </si>
  <si>
    <t>Name of site</t>
  </si>
  <si>
    <t>Superfund</t>
  </si>
  <si>
    <t>Environmental reserves</t>
  </si>
  <si>
    <t>Stockholders' Equity - Additional Information (Detail) - USD ($)</t>
  </si>
  <si>
    <t>May 07, 2019</t>
  </si>
  <si>
    <t>Nov. 30, 2018</t>
  </si>
  <si>
    <t>Feb. 28, 2018</t>
  </si>
  <si>
    <t>Nov. 30, 2016</t>
  </si>
  <si>
    <t>Jul. 31, 2012</t>
  </si>
  <si>
    <t>Stockholders Equity Note [Line Items]</t>
  </si>
  <si>
    <t>Cash dividends declared per common share</t>
  </si>
  <si>
    <t>Stock repurchase program, authorized amount</t>
  </si>
  <si>
    <t>Stock repurchase program, additional authorized amount</t>
  </si>
  <si>
    <t>Share repurchases</t>
  </si>
  <si>
    <t>Remaining value available under stock repurchase programs</t>
  </si>
  <si>
    <t>ASR Agreement</t>
  </si>
  <si>
    <t>Stock repurchase program, authorized to be purchased</t>
  </si>
  <si>
    <t>Accumulated Other Comprehensive Income - Summary of Changes in AOCI by Component (Detail) - USD ($) $ in Millions</t>
  </si>
  <si>
    <t>Mar. 31, 2018</t>
  </si>
  <si>
    <t>Accumulated Other Comprehensive Income (Loss) [Line Items]</t>
  </si>
  <si>
    <t>Beginning of period</t>
  </si>
  <si>
    <t>Other comprehensive income before reclassifications</t>
  </si>
  <si>
    <t>Amounts reclassified from AOCI</t>
  </si>
  <si>
    <t>[1]</t>
  </si>
  <si>
    <t>End of period</t>
  </si>
  <si>
    <t>Adoption of new accounting standard</t>
  </si>
  <si>
    <t>ASU 2016-01</t>
  </si>
  <si>
    <t>CTA</t>
  </si>
  <si>
    <t>CTA | ASU 2018-02</t>
  </si>
  <si>
    <t>Pension and OPEB Plans</t>
  </si>
  <si>
    <t>Pension and OPEB Plans | ASU 2018-02</t>
  </si>
  <si>
    <t>Hedging activities</t>
  </si>
  <si>
    <t>Hedging activities | ASU 2018-02</t>
  </si>
  <si>
    <t>Available-for-sale securities</t>
  </si>
  <si>
    <t>Available-for-sale securities | ASU 2016-01</t>
  </si>
  <si>
    <t>Amounts in parentheses indicate reductions to net income.</t>
  </si>
  <si>
    <t>Accumulated Other Comprehensive Income - Summary of Amounts Reclassification from AOCI to Net Income (Detail) - USD ($) $ in Millions</t>
  </si>
  <si>
    <t>Reclassification Adjustment out of Accumulated Other Comprehensive Income [Line Items]</t>
  </si>
  <si>
    <t>Total before tax</t>
  </si>
  <si>
    <t>Amortization of pension and OPEB items | Amounts reclassified from AOCI</t>
  </si>
  <si>
    <t>Gains (losses) on hedging activities | Amounts reclassified from AOCI</t>
  </si>
  <si>
    <t>Gains (losses) on hedging activities | Foreign exchange contract | Amounts reclassified from AOCI</t>
  </si>
  <si>
    <t>Revenues - Additional Information (Detail) - USD ($) $ in Millions</t>
  </si>
  <si>
    <t>Revenue From Contract With Customer [Line Items]</t>
  </si>
  <si>
    <t>Transaction price allocated to remaining performance obligations</t>
  </si>
  <si>
    <t>Net trade accounts receivable</t>
  </si>
  <si>
    <t>Contract assets</t>
  </si>
  <si>
    <t>Accounts and Other Receivables, Net</t>
  </si>
  <si>
    <t>Other Non Current Assets</t>
  </si>
  <si>
    <t>Manufacturing Arrangements</t>
  </si>
  <si>
    <t>Software Arrangements</t>
  </si>
  <si>
    <t>Bundled Equipment</t>
  </si>
  <si>
    <t>Consumable Medical Products</t>
  </si>
  <si>
    <t>Maximum | Manufacturing Arrangements</t>
  </si>
  <si>
    <t>Revenue recognized contract period</t>
  </si>
  <si>
    <t>90 days</t>
  </si>
  <si>
    <t>Maximum | Software Arrangements</t>
  </si>
  <si>
    <t>5 years</t>
  </si>
  <si>
    <t>Maximum | Consumable Medical Products</t>
  </si>
  <si>
    <t>7 years</t>
  </si>
  <si>
    <t>Minimum | Software Arrangements</t>
  </si>
  <si>
    <t>Minimum | Consumable Medical Products</t>
  </si>
  <si>
    <t>Revenues - Additional Information1 (Detail)</t>
  </si>
  <si>
    <t>Revenue, Remaining Performance Obligation, Expected Timing of Satisfaction, Start Date: 2019-07-01</t>
  </si>
  <si>
    <t>Remaining revenue performance obligation, percentage of revenue expected to be recognized</t>
  </si>
  <si>
    <t>10.00%</t>
  </si>
  <si>
    <t>Remaining performance obligations period</t>
  </si>
  <si>
    <t>Revenue, Remaining Performance Obligation, Expected Timing of Satisfaction, Start Date: 2020-01-01</t>
  </si>
  <si>
    <t>20.00%</t>
  </si>
  <si>
    <t>Revenue, Remaining Performance Obligation, Expected Timing of Satisfaction, Start Date: 2021-01-01</t>
  </si>
  <si>
    <t>Revenue, Remaining Performance Obligation, Expected Timing of Satisfaction, Start Date: 2022-01-01</t>
  </si>
  <si>
    <t>Revenue, Remaining Performance Obligation, Expected Timing of Satisfaction, Start Date: 2023-01-01</t>
  </si>
  <si>
    <t>Revenue, Remaining Performance Obligation, Expected Timing of Satisfaction, Start Date: 2024-01-01</t>
  </si>
  <si>
    <t>Revenues - Net Sales from Contracts with Customers by Global Business Unit (Detail) - USD ($) $ in Millions</t>
  </si>
  <si>
    <t>U.S.</t>
  </si>
  <si>
    <t>International</t>
  </si>
  <si>
    <t>Renal</t>
  </si>
  <si>
    <t>Renal | U.S.</t>
  </si>
  <si>
    <t>Renal | International</t>
  </si>
  <si>
    <t>Medication Delivery</t>
  </si>
  <si>
    <t>[2]</t>
  </si>
  <si>
    <t>Medication Delivery | U.S.</t>
  </si>
  <si>
    <t>Medication Delivery | International</t>
  </si>
  <si>
    <t>Pharmaceuticals</t>
  </si>
  <si>
    <t>[3]</t>
  </si>
  <si>
    <t>Pharmaceuticals | U.S.</t>
  </si>
  <si>
    <t>Pharmaceuticals | International</t>
  </si>
  <si>
    <t>Clinical Nutrition</t>
  </si>
  <si>
    <t>[4]</t>
  </si>
  <si>
    <t>Clinical Nutrition | U.S.</t>
  </si>
  <si>
    <t>Clinical Nutrition | International</t>
  </si>
  <si>
    <t>Advanced Surgery</t>
  </si>
  <si>
    <t>[5]</t>
  </si>
  <si>
    <t>Advanced Surgery | U.S.</t>
  </si>
  <si>
    <t>Advanced Surgery | International</t>
  </si>
  <si>
    <t>Acute Therapies</t>
  </si>
  <si>
    <t>[6]</t>
  </si>
  <si>
    <t>Acute Therapies | U.S.</t>
  </si>
  <si>
    <t>Acute Therapies | International</t>
  </si>
  <si>
    <t>[7]</t>
  </si>
  <si>
    <t>Other | U.S.</t>
  </si>
  <si>
    <t>Other | International</t>
  </si>
  <si>
    <t>Renal Care includes sales of our peritoneal dialysis (PD), hemodialysis (HD) and additional dialysis therapies and services.</t>
  </si>
  <si>
    <t>Medication Delivery includes sales of our IV therapies, infusion pumps, administration sets and drug reconstitution devices.</t>
  </si>
  <si>
    <t>Pharmaceuticals includes sales of our premixed and oncology drug platforms, inhaled anesthesia and critical care products and pharmacy compounding services.</t>
  </si>
  <si>
    <t>Clinical Nutrition includes sales of our parenteral nutrition (PN) therapies and related products.</t>
  </si>
  <si>
    <t>Advanced Surgery includes sales of our biological products and medical devices used in surgical procedures for hemostasis, tissue sealing and adhesion prevention.</t>
  </si>
  <si>
    <t>Acute Therapies includes sales of our continuous renal replacement therapies (CRRT) and other organ support therapies focused in the intensive care unit (ICU).</t>
  </si>
  <si>
    <t>Other primarily includes sales of contract manufacturing services from our pharmaceutical partnering business.</t>
  </si>
  <si>
    <t>Business Optimization Charges - Additional Information (Detail) $ in Millions</t>
  </si>
  <si>
    <t>Cumulative pre-tax costs incurred</t>
  </si>
  <si>
    <t>Expected additional pre-tax costs</t>
  </si>
  <si>
    <t>Business Optimization Charges - Summary of Business Optimization Charges (Detail) - USD ($) $ in Millions</t>
  </si>
  <si>
    <t>Costs to implement business optimization programs</t>
  </si>
  <si>
    <t>Accelerated depreciation</t>
  </si>
  <si>
    <t>Total business optimization charges</t>
  </si>
  <si>
    <t>Business Optimization Charges - Components of Restructuring Charges (Detail) - USD ($) $ in Millions</t>
  </si>
  <si>
    <t>Restructuring Cost And Reserve [Line Items]</t>
  </si>
  <si>
    <t>Cost of Goods Sold</t>
  </si>
  <si>
    <t>Selling, General and Administrative Expenses</t>
  </si>
  <si>
    <t>Research and Development Expenses</t>
  </si>
  <si>
    <t>Employee Termination Costs</t>
  </si>
  <si>
    <t>Employee Termination Costs | Cost of Goods Sold</t>
  </si>
  <si>
    <t>Employee Termination Costs | Selling, General and Administrative Expenses</t>
  </si>
  <si>
    <t>Employee Termination Costs | Research and Development Expenses</t>
  </si>
  <si>
    <t>Contract Termination and Other Costs</t>
  </si>
  <si>
    <t>Contract Termination and Other Costs | Cost of Goods Sold</t>
  </si>
  <si>
    <t>Asset Impairments</t>
  </si>
  <si>
    <t>Asset Impairments | Cost of Goods Sold</t>
  </si>
  <si>
    <t>Asset Impairments | Selling, General and Administrative Expenses</t>
  </si>
  <si>
    <t>Asset Impairments | Research and Development Expenses</t>
  </si>
  <si>
    <t>Contract Termination costs</t>
  </si>
  <si>
    <t>Contract Termination costs | Selling, General and Administrative Expenses</t>
  </si>
  <si>
    <t>Business Optimization Charges - Summary of Activity in Reserves Related to Restructuring Initiatives (Detail) - USD ($) $ in Millions</t>
  </si>
  <si>
    <t>Charges</t>
  </si>
  <si>
    <t>Severance and Other Employee Related Costs</t>
  </si>
  <si>
    <t>Reserve, beginning balance</t>
  </si>
  <si>
    <t>Reserve adjustments</t>
  </si>
  <si>
    <t>Utilization</t>
  </si>
  <si>
    <t>Currency translation</t>
  </si>
  <si>
    <t>Reserve, ending balance</t>
  </si>
  <si>
    <t>Pension and Other Postretirement Benefit Programs - Net Periodic Benefit Cost Relating to Pension and Other Postemployment Employee Benefit Plans (Detail) - USD ($) $ in Millions</t>
  </si>
  <si>
    <t>Pension benefits</t>
  </si>
  <si>
    <t>Net periodic benefit cost</t>
  </si>
  <si>
    <t>Service cost</t>
  </si>
  <si>
    <t>Interest cost</t>
  </si>
  <si>
    <t>Expected return on plan assets</t>
  </si>
  <si>
    <t>Amortization of net losses and prior service costs (credit)</t>
  </si>
  <si>
    <t>Net periodic cost</t>
  </si>
  <si>
    <t>OPEB</t>
  </si>
  <si>
    <t>Income Taxes - Additional Information (Detail)</t>
  </si>
  <si>
    <t>Effective income tax rate</t>
  </si>
  <si>
    <t>5.50%</t>
  </si>
  <si>
    <t>15.10%</t>
  </si>
  <si>
    <t>8.50%</t>
  </si>
  <si>
    <t>13.10%</t>
  </si>
  <si>
    <t>U.S. Federal statutory rate</t>
  </si>
  <si>
    <t>21.00%</t>
  </si>
  <si>
    <t>Earnings Per Share - Reconciliation of Basic Shares to Diluted Shares (Detail) - shares shares in Millions</t>
  </si>
  <si>
    <t>Basic shares</t>
  </si>
  <si>
    <t>Effect of dilutive securities</t>
  </si>
  <si>
    <t>Diluted shares</t>
  </si>
  <si>
    <t>Earnings Per Share - Additional Information (Detail) - shares shares in Millions</t>
  </si>
  <si>
    <t>Anti-dilutive securities excluded from computation of EPS</t>
  </si>
  <si>
    <t>Derivative Instruments and Hedging Activities - Additional Information (Detail) € in Millions</t>
  </si>
  <si>
    <t>May 31, 2017EUR (€)</t>
  </si>
  <si>
    <t>Jun. 30, 2019EUR (€)</t>
  </si>
  <si>
    <t>Jun. 30, 2018USD ($)</t>
  </si>
  <si>
    <t>Derivative Instruments and Hedging Activities Disclosures [Line Items]</t>
  </si>
  <si>
    <t>Forward contracts designated as net investment hedge</t>
  </si>
  <si>
    <t>Terminated fair value hedges</t>
  </si>
  <si>
    <t>Gain (loss) on hedged item in fair value hedge</t>
  </si>
  <si>
    <t>Deferred, net after-tax gains on derivative instruments</t>
  </si>
  <si>
    <t>Designated as Hedging Instrument</t>
  </si>
  <si>
    <t>Derivative notional amount</t>
  </si>
  <si>
    <t>Not Designated as Hedging Instrument</t>
  </si>
  <si>
    <t>1.30% Senior Notes due May 2025</t>
  </si>
  <si>
    <t>May 2025</t>
  </si>
  <si>
    <t>Net investment hedge</t>
  </si>
  <si>
    <t>Accumulated pre-tax unrealized translation losses in AOCI related to euro-denominated senior notes</t>
  </si>
  <si>
    <t>Net investment hedge | Forward Contracts</t>
  </si>
  <si>
    <t>Forward contracts designated as net investment hedge | €</t>
  </si>
  <si>
    <t>Net investment hedge | Designated as Hedging Instrument | Forward Contracts</t>
  </si>
  <si>
    <t>Foreign exchange contract</t>
  </si>
  <si>
    <t>Maximum length of time hedge in cash flow hedge</t>
  </si>
  <si>
    <t>18 months</t>
  </si>
  <si>
    <t>Interest rate contract</t>
  </si>
  <si>
    <t>30 years</t>
  </si>
  <si>
    <t>Interest rate contract | Fair value hedges</t>
  </si>
  <si>
    <t>Derivative Instruments and Hedging Activities - Summary of Gains and Losses on Derivative Instruments (Detail) - USD ($) $ in Millions</t>
  </si>
  <si>
    <t>Derivative Instruments, Gain (Loss) [Line Items]</t>
  </si>
  <si>
    <t>Gain (loss) recognized in OCI</t>
  </si>
  <si>
    <t>Gains (losses) on hedging activities reclassified from AOCI to net income, before tax</t>
  </si>
  <si>
    <t>Gain (loss) recognized in income, fair value hedges</t>
  </si>
  <si>
    <t>Other income, net | Undesignated Derivative Instruments</t>
  </si>
  <si>
    <t>Gain (loss) recognized in income, undesignated derivative instruments</t>
  </si>
  <si>
    <t>Cash Flow Hedges | Interest rate contract</t>
  </si>
  <si>
    <t>Cash Flow Hedges | Foreign exchange contract</t>
  </si>
  <si>
    <t>Cash Flow Hedges | Foreign exchange contract | Cost of Sales</t>
  </si>
  <si>
    <t>Net investment hedges</t>
  </si>
  <si>
    <t>Fair value hedges | Interest expense, net</t>
  </si>
  <si>
    <t>Derivative Instruments and Hedging Activities - Classification and Fair Value Amounts of Derivative Instruments (Detail) - USD ($) $ in Millions</t>
  </si>
  <si>
    <t>Derivatives, Fair Value [Line Items]</t>
  </si>
  <si>
    <t>Derivative asset, fair value</t>
  </si>
  <si>
    <t>Derivative liability, fair value</t>
  </si>
  <si>
    <t>Designated as Hedging Instrument | Interest rate contract | Other Non-current Liabilities</t>
  </si>
  <si>
    <t>Designated as Hedging Instrument | Foreign exchange contract | Other Non-current Assets</t>
  </si>
  <si>
    <t>Designated as Hedging Instrument | Foreign exchange contract | Prepaid expenses and other</t>
  </si>
  <si>
    <t>Designated as Hedging Instrument | Foreign exchange contract | Accounts Payable And Accrued Liabilities</t>
  </si>
  <si>
    <t>Undesignated Derivative Instruments | Foreign exchange contract | Accounts Payable And Accrued Liabilities</t>
  </si>
  <si>
    <t>Derivative Instruments and Hedging Activities - Derivative Positions Presented On Net Basis (Detail) - USD ($) $ in Millions</t>
  </si>
  <si>
    <t>Gross amounts recognized in the consolidated balance sheet, Asset</t>
  </si>
  <si>
    <t>Gross amount subject to offset in master netting arrangements not offset in the consolidated balance sheet, Asset</t>
  </si>
  <si>
    <t>Total, Asset</t>
  </si>
  <si>
    <t>Gross amounts recognized in the consolidated balance sheet, Liability</t>
  </si>
  <si>
    <t>Gross amount subject to offset in master netting arrangements not offset in the consolidated balance sheet, Liability</t>
  </si>
  <si>
    <t>Total, Liability</t>
  </si>
  <si>
    <t>Derivative Instruments and Hedging Activities - Amounts Recorded on Condensed Consolidated Balance Sheet Related to Fair Value Hedges (Detail) - Long-term debt - USD ($) $ in Millions</t>
  </si>
  <si>
    <t>Carrying amount of hedged item</t>
  </si>
  <si>
    <t>Cumulative amount of fair value hedging adjustment included in the carrying amount of the hedged item</t>
  </si>
  <si>
    <t>These fair value hedges were terminated prior to December 31, 2018.</t>
  </si>
  <si>
    <t>Fair Value Measurements - Summary of Financial Instruments Measured at Fair Value on Recurring Basis (Detail) - Fair Value, Measurements, Recurring - USD ($) $ in Millions</t>
  </si>
  <si>
    <t>Fair Value Assets And Liabilities Measured On Recurring And Nonrecurring Basis [Line Items]</t>
  </si>
  <si>
    <t>Foreign exchange contracts, assets at fair value</t>
  </si>
  <si>
    <t>Marketable equity securities</t>
  </si>
  <si>
    <t>Foreign currency hedges, liabilities at fair value</t>
  </si>
  <si>
    <t>Interest rate contracts, liabilities at fair value</t>
  </si>
  <si>
    <t>Contingent payments related to acquisitions</t>
  </si>
  <si>
    <t>Quoted Prices in Active Markets for Identical Assets (Level 1)</t>
  </si>
  <si>
    <t>Significant Other Observable Inputs (Level 2)</t>
  </si>
  <si>
    <t>Significant Unobservable Inputs (Level 3)</t>
  </si>
  <si>
    <t>Fair Value Measurements - Additional Information (Detail) - USD ($) $ in Millions</t>
  </si>
  <si>
    <t>Fair Value Disclosures [Line Items]</t>
  </si>
  <si>
    <t>Other Assets</t>
  </si>
  <si>
    <t>Other equity investments without readily determinable fair values</t>
  </si>
  <si>
    <t>Money market funds, at carrying value</t>
  </si>
  <si>
    <t>Fair Value Measurements - Reconciliation of Fair Value Measurements that Use Significant Unobservable Inputs (Detail) - USD ($) $ in Millions</t>
  </si>
  <si>
    <t>Contingent payments, Fair value as of beginning of period</t>
  </si>
  <si>
    <t>Contingent payments, additions</t>
  </si>
  <si>
    <t>Contingent payments, change in fair value recognized in earnings</t>
  </si>
  <si>
    <t>Contingent payments, payments</t>
  </si>
  <si>
    <t>Contingent payments, Fair value as of end of period</t>
  </si>
  <si>
    <t>Fair Value Measurements - Book Values and Fair Values of Financial Instruments (Detail) - USD ($) $ in Millions</t>
  </si>
  <si>
    <t>Book Values</t>
  </si>
  <si>
    <t>Fair Value And Carrying Value By Balance Sheet Grouping [Line Items]</t>
  </si>
  <si>
    <t>Fair values</t>
  </si>
  <si>
    <t>(a)
These fair value amounts are classified as Level 2 within the fair value hierarchy as they are estimated based on observable inputs.</t>
  </si>
  <si>
    <t>Segment Information - Summary of Financial Information for Our Segments (Detail) - USD ($) $ in Millions</t>
  </si>
  <si>
    <t>Segment Reporting Information [Line Items]</t>
  </si>
  <si>
    <t>Total segment operating income</t>
  </si>
  <si>
    <t>Operating Segments</t>
  </si>
  <si>
    <t>Operating Segments | Americas</t>
  </si>
  <si>
    <t>Operating Segments | EMEA</t>
  </si>
  <si>
    <t>Operating Segments | APAC</t>
  </si>
  <si>
    <t>Segment Information - Operating Income to Income Before Income Taxes Reconciliation (Detail) - USD ($) $ in Millions</t>
  </si>
  <si>
    <t>Segment Reporting, Reconciling Item for Operating Profit (Loss) from Segment to Consolidated [Line Items]</t>
  </si>
  <si>
    <t>Total operating income</t>
  </si>
  <si>
    <t>Net interest expense</t>
  </si>
  <si>
    <t>Corporate and Oth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B16" s="4" t="s">
        <v>28</v>
      </c>
    </row>
    <row r="17" spans="1:3">
      <c r="A17" s="4" t="s">
        <v>29</v>
      </c>
      <c r="B17" s="4" t="s">
        <v>8</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C26" s="5" t="n">
        <v>5105558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9</v>
      </c>
      <c r="B1" s="2" t="s">
        <v>1</v>
      </c>
    </row>
    <row r="2" spans="1:2">
      <c r="B2" s="2" t="s">
        <v>2</v>
      </c>
    </row>
    <row r="3" spans="1:2">
      <c r="A3" s="3" t="s">
        <v>174</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v>
      </c>
      <c r="B1" s="2" t="s">
        <v>2</v>
      </c>
      <c r="C1" s="2" t="s">
        <v>48</v>
      </c>
    </row>
    <row r="2" spans="1:3">
      <c r="A2" s="3" t="s">
        <v>49</v>
      </c>
    </row>
    <row r="3" spans="1:3">
      <c r="A3" s="4" t="s">
        <v>50</v>
      </c>
      <c r="B3" s="6" t="n">
        <v>2925</v>
      </c>
      <c r="C3" s="6" t="n">
        <v>1832</v>
      </c>
    </row>
    <row r="4" spans="1:3">
      <c r="A4" s="4" t="s">
        <v>51</v>
      </c>
      <c r="B4" s="5" t="n">
        <v>1885</v>
      </c>
      <c r="C4" s="5" t="n">
        <v>1812</v>
      </c>
    </row>
    <row r="5" spans="1:3">
      <c r="A5" s="4" t="s">
        <v>52</v>
      </c>
      <c r="B5" s="5" t="n">
        <v>1757</v>
      </c>
      <c r="C5" s="5" t="n">
        <v>1653</v>
      </c>
    </row>
    <row r="6" spans="1:3">
      <c r="A6" s="4" t="s">
        <v>53</v>
      </c>
      <c r="B6" s="5" t="n">
        <v>651</v>
      </c>
      <c r="C6" s="5" t="n">
        <v>622</v>
      </c>
    </row>
    <row r="7" spans="1:3">
      <c r="A7" s="4" t="s">
        <v>54</v>
      </c>
      <c r="B7" s="5" t="n">
        <v>7218</v>
      </c>
      <c r="C7" s="5" t="n">
        <v>5919</v>
      </c>
    </row>
    <row r="8" spans="1:3">
      <c r="A8" s="4" t="s">
        <v>55</v>
      </c>
      <c r="B8" s="5" t="n">
        <v>4541</v>
      </c>
      <c r="C8" s="5" t="n">
        <v>4542</v>
      </c>
    </row>
    <row r="9" spans="1:3">
      <c r="A9" s="4" t="s">
        <v>56</v>
      </c>
      <c r="B9" s="5" t="n">
        <v>2938</v>
      </c>
      <c r="C9" s="5" t="n">
        <v>2958</v>
      </c>
    </row>
    <row r="10" spans="1:3">
      <c r="A10" s="4" t="s">
        <v>57</v>
      </c>
      <c r="B10" s="5" t="n">
        <v>1364</v>
      </c>
      <c r="C10" s="5" t="n">
        <v>1398</v>
      </c>
    </row>
    <row r="11" spans="1:3">
      <c r="A11" s="4" t="s">
        <v>58</v>
      </c>
      <c r="B11" s="5" t="n">
        <v>588</v>
      </c>
    </row>
    <row r="12" spans="1:3">
      <c r="A12" s="4" t="s">
        <v>59</v>
      </c>
      <c r="B12" s="5" t="n">
        <v>895</v>
      </c>
      <c r="C12" s="5" t="n">
        <v>824</v>
      </c>
    </row>
    <row r="13" spans="1:3">
      <c r="A13" s="4" t="s">
        <v>60</v>
      </c>
      <c r="B13" s="5" t="n">
        <v>17544</v>
      </c>
      <c r="C13" s="5" t="n">
        <v>15641</v>
      </c>
    </row>
    <row r="14" spans="1:3">
      <c r="A14" s="3" t="s">
        <v>61</v>
      </c>
    </row>
    <row r="15" spans="1:3">
      <c r="A15" s="4" t="s">
        <v>62</v>
      </c>
      <c r="B15" s="5" t="n">
        <v>2</v>
      </c>
      <c r="C15" s="5" t="n">
        <v>2</v>
      </c>
    </row>
    <row r="16" spans="1:3">
      <c r="A16" s="4" t="s">
        <v>63</v>
      </c>
      <c r="B16" s="5" t="n">
        <v>2</v>
      </c>
      <c r="C16" s="5" t="n">
        <v>2</v>
      </c>
    </row>
    <row r="17" spans="1:3">
      <c r="A17" s="4" t="s">
        <v>64</v>
      </c>
      <c r="B17" s="5" t="n">
        <v>2593</v>
      </c>
      <c r="C17" s="5" t="n">
        <v>2832</v>
      </c>
    </row>
    <row r="18" spans="1:3">
      <c r="A18" s="4" t="s">
        <v>65</v>
      </c>
      <c r="B18" s="5" t="n">
        <v>2597</v>
      </c>
      <c r="C18" s="5" t="n">
        <v>2836</v>
      </c>
    </row>
    <row r="19" spans="1:3">
      <c r="A19" s="4" t="s">
        <v>66</v>
      </c>
      <c r="B19" s="5" t="n">
        <v>5157</v>
      </c>
      <c r="C19" s="5" t="n">
        <v>3473</v>
      </c>
    </row>
    <row r="20" spans="1:3">
      <c r="A20" s="4" t="s">
        <v>67</v>
      </c>
      <c r="B20" s="5" t="n">
        <v>490</v>
      </c>
    </row>
    <row r="21" spans="1:3">
      <c r="A21" s="4" t="s">
        <v>68</v>
      </c>
      <c r="B21" s="5" t="n">
        <v>1464</v>
      </c>
      <c r="C21" s="5" t="n">
        <v>1516</v>
      </c>
    </row>
    <row r="22" spans="1:3">
      <c r="A22" s="4" t="s">
        <v>69</v>
      </c>
      <c r="B22" s="5" t="n">
        <v>9708</v>
      </c>
      <c r="C22" s="5" t="n">
        <v>7825</v>
      </c>
    </row>
    <row r="23" spans="1:3">
      <c r="A23" s="3" t="s">
        <v>70</v>
      </c>
    </row>
    <row r="24" spans="1:3">
      <c r="A24" s="4" t="s">
        <v>71</v>
      </c>
      <c r="B24" s="5" t="n">
        <v>683</v>
      </c>
      <c r="C24" s="5" t="n">
        <v>683</v>
      </c>
    </row>
    <row r="25" spans="1:3">
      <c r="A25" s="4" t="s">
        <v>72</v>
      </c>
      <c r="B25" s="5" t="n">
        <v>-10322</v>
      </c>
      <c r="C25" s="5" t="n">
        <v>-9989</v>
      </c>
    </row>
    <row r="26" spans="1:3">
      <c r="A26" s="4" t="s">
        <v>73</v>
      </c>
      <c r="B26" s="5" t="n">
        <v>5906</v>
      </c>
      <c r="C26" s="5" t="n">
        <v>5898</v>
      </c>
    </row>
    <row r="27" spans="1:3">
      <c r="A27" s="4" t="s">
        <v>74</v>
      </c>
      <c r="B27" s="5" t="n">
        <v>16184</v>
      </c>
      <c r="C27" s="5" t="n">
        <v>15626</v>
      </c>
    </row>
    <row r="28" spans="1:3">
      <c r="A28" s="4" t="s">
        <v>75</v>
      </c>
      <c r="B28" s="5" t="n">
        <v>-4639</v>
      </c>
      <c r="C28" s="5" t="n">
        <v>-4424</v>
      </c>
    </row>
    <row r="29" spans="1:3">
      <c r="A29" s="4" t="s">
        <v>76</v>
      </c>
      <c r="B29" s="5" t="n">
        <v>7812</v>
      </c>
      <c r="C29" s="5" t="n">
        <v>7794</v>
      </c>
    </row>
    <row r="30" spans="1:3">
      <c r="A30" s="4" t="s">
        <v>77</v>
      </c>
      <c r="B30" s="5" t="n">
        <v>24</v>
      </c>
      <c r="C30" s="5" t="n">
        <v>22</v>
      </c>
    </row>
    <row r="31" spans="1:3">
      <c r="A31" s="4" t="s">
        <v>78</v>
      </c>
      <c r="B31" s="5" t="n">
        <v>7836</v>
      </c>
      <c r="C31" s="5" t="n">
        <v>7816</v>
      </c>
    </row>
    <row r="32" spans="1:3">
      <c r="A32" s="4" t="s">
        <v>79</v>
      </c>
      <c r="B32" s="6" t="n">
        <v>17544</v>
      </c>
      <c r="C32" s="6" t="n">
        <v>156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30</v>
      </c>
      <c r="B1" s="2" t="s">
        <v>1</v>
      </c>
    </row>
    <row r="2" spans="1:2">
      <c r="B2" s="2" t="s">
        <v>2</v>
      </c>
    </row>
    <row r="3" spans="1:2">
      <c r="A3" s="3" t="s">
        <v>174</v>
      </c>
    </row>
    <row r="4" spans="1:2">
      <c r="A4" s="4" t="s">
        <v>231</v>
      </c>
      <c r="B4" s="4" t="s">
        <v>232</v>
      </c>
    </row>
    <row r="5" spans="1:2">
      <c r="A5" s="4" t="s">
        <v>233</v>
      </c>
      <c r="B5" s="4" t="s">
        <v>234</v>
      </c>
    </row>
    <row r="6" spans="1:2">
      <c r="A6" s="4" t="s">
        <v>52</v>
      </c>
      <c r="B6" s="4" t="s">
        <v>235</v>
      </c>
    </row>
    <row r="7" spans="1:2">
      <c r="A7" s="4" t="s">
        <v>236</v>
      </c>
      <c r="B7"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182</v>
      </c>
    </row>
    <row r="4" spans="1:2">
      <c r="A4" s="4" t="s">
        <v>56</v>
      </c>
      <c r="B4" s="4" t="s">
        <v>239</v>
      </c>
    </row>
    <row r="5" spans="1:2">
      <c r="A5" s="4" t="s">
        <v>240</v>
      </c>
      <c r="B5"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88</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row r="11" spans="1:2">
      <c r="A11" s="4" t="s">
        <v>257</v>
      </c>
      <c r="B11" s="4" t="s">
        <v>258</v>
      </c>
    </row>
    <row r="12" spans="1:2">
      <c r="A12" s="4" t="s">
        <v>259</v>
      </c>
      <c r="B12" s="4" t="s">
        <v>260</v>
      </c>
    </row>
    <row r="13" spans="1:2">
      <c r="A13" s="4" t="s">
        <v>261</v>
      </c>
      <c r="B13"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0</v>
      </c>
      <c r="B1" s="2" t="s">
        <v>2</v>
      </c>
      <c r="C1" s="2" t="s">
        <v>48</v>
      </c>
    </row>
    <row r="2" spans="1:3">
      <c r="A2" s="3" t="s">
        <v>81</v>
      </c>
    </row>
    <row r="3" spans="1:3">
      <c r="A3" s="4" t="s">
        <v>82</v>
      </c>
      <c r="B3" s="6" t="n">
        <v>1</v>
      </c>
      <c r="C3" s="6" t="n">
        <v>1</v>
      </c>
    </row>
    <row r="4" spans="1:3">
      <c r="A4" s="4" t="s">
        <v>83</v>
      </c>
      <c r="B4" s="5" t="n">
        <v>2000000000</v>
      </c>
      <c r="C4" s="5" t="n">
        <v>2000000000</v>
      </c>
    </row>
    <row r="5" spans="1:3">
      <c r="A5" s="4" t="s">
        <v>84</v>
      </c>
      <c r="B5" s="5" t="n">
        <v>683494944</v>
      </c>
      <c r="C5" s="5" t="n">
        <v>683494944</v>
      </c>
    </row>
    <row r="6" spans="1:3">
      <c r="A6" s="4" t="s">
        <v>85</v>
      </c>
      <c r="B6" s="5" t="n">
        <v>173275586</v>
      </c>
      <c r="C6" s="5" t="n">
        <v>1704958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198</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8</v>
      </c>
      <c r="B1" s="2" t="s">
        <v>1</v>
      </c>
    </row>
    <row r="2" spans="1:2">
      <c r="B2" s="2" t="s">
        <v>2</v>
      </c>
    </row>
    <row r="3" spans="1:2">
      <c r="A3" s="3" t="s">
        <v>201</v>
      </c>
    </row>
    <row r="4" spans="1:2">
      <c r="A4" s="4" t="s">
        <v>269</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71</v>
      </c>
      <c r="B1" s="2" t="s">
        <v>1</v>
      </c>
    </row>
    <row r="2" spans="1:2">
      <c r="B2" s="2" t="s">
        <v>2</v>
      </c>
    </row>
    <row r="3" spans="1:2">
      <c r="A3" s="3" t="s">
        <v>204</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07</v>
      </c>
    </row>
    <row r="4" spans="1:2">
      <c r="A4" s="4" t="s">
        <v>279</v>
      </c>
      <c r="B4"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1</v>
      </c>
      <c r="B1" s="2" t="s">
        <v>1</v>
      </c>
    </row>
    <row r="2" spans="1:2">
      <c r="B2" s="2" t="s">
        <v>2</v>
      </c>
    </row>
    <row r="3" spans="1:2">
      <c r="A3" s="3" t="s">
        <v>213</v>
      </c>
    </row>
    <row r="4" spans="1:2">
      <c r="A4" s="4" t="s">
        <v>282</v>
      </c>
      <c r="B4"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16</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19</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00</v>
      </c>
      <c r="B1" s="2" t="s">
        <v>1</v>
      </c>
    </row>
    <row r="2" spans="1:2">
      <c r="B2" s="2" t="s">
        <v>2</v>
      </c>
    </row>
    <row r="3" spans="1:2">
      <c r="A3" s="3" t="s">
        <v>222</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306</v>
      </c>
      <c r="C1" s="2" t="s">
        <v>2</v>
      </c>
    </row>
    <row r="2" spans="1:3">
      <c r="A2" s="3" t="s">
        <v>307</v>
      </c>
    </row>
    <row r="3" spans="1:3">
      <c r="A3" s="4" t="s">
        <v>308</v>
      </c>
      <c r="C3" s="6" t="n">
        <v>588</v>
      </c>
    </row>
    <row r="4" spans="1:3">
      <c r="A4" s="4" t="s">
        <v>67</v>
      </c>
      <c r="C4" s="5" t="n">
        <v>490</v>
      </c>
    </row>
    <row r="5" spans="1:3">
      <c r="A5" s="4" t="s">
        <v>309</v>
      </c>
    </row>
    <row r="6" spans="1:3">
      <c r="A6" s="3" t="s">
        <v>307</v>
      </c>
    </row>
    <row r="7" spans="1:3">
      <c r="A7" s="4" t="s">
        <v>308</v>
      </c>
      <c r="B7" s="6" t="n">
        <v>502</v>
      </c>
    </row>
    <row r="8" spans="1:3">
      <c r="A8" s="4" t="s">
        <v>67</v>
      </c>
      <c r="B8" s="5" t="n">
        <v>502</v>
      </c>
    </row>
    <row r="9" spans="1:3">
      <c r="A9" s="4" t="s">
        <v>310</v>
      </c>
    </row>
    <row r="10" spans="1:3">
      <c r="A10" s="3" t="s">
        <v>307</v>
      </c>
    </row>
    <row r="11" spans="1:3">
      <c r="A11" s="4" t="s">
        <v>311</v>
      </c>
      <c r="B11" s="6" t="n">
        <v>161</v>
      </c>
      <c r="C11" s="6" t="n">
        <v>16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313</v>
      </c>
      <c r="C1" s="2" t="s">
        <v>314</v>
      </c>
    </row>
    <row r="2" spans="1:3">
      <c r="A2" s="4" t="s">
        <v>315</v>
      </c>
    </row>
    <row r="3" spans="1:3">
      <c r="A3" s="3" t="s">
        <v>316</v>
      </c>
    </row>
    <row r="4" spans="1:3">
      <c r="A4" s="4" t="s">
        <v>317</v>
      </c>
      <c r="B4" s="6" t="n">
        <v>62</v>
      </c>
    </row>
    <row r="5" spans="1:3">
      <c r="A5" s="4" t="s">
        <v>318</v>
      </c>
      <c r="B5" s="4" t="s">
        <v>319</v>
      </c>
    </row>
    <row r="6" spans="1:3">
      <c r="A6" s="4" t="s">
        <v>320</v>
      </c>
    </row>
    <row r="7" spans="1:3">
      <c r="A7" s="3" t="s">
        <v>316</v>
      </c>
    </row>
    <row r="8" spans="1:3">
      <c r="A8" s="4" t="s">
        <v>317</v>
      </c>
      <c r="C8" s="6" t="n">
        <v>94</v>
      </c>
    </row>
    <row r="9" spans="1:3">
      <c r="A9" s="4" t="s">
        <v>318</v>
      </c>
      <c r="C9" s="4" t="s">
        <v>32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87</v>
      </c>
      <c r="D1" s="2" t="s">
        <v>1</v>
      </c>
    </row>
    <row r="2" spans="1:5">
      <c r="B2" s="2" t="s">
        <v>2</v>
      </c>
      <c r="C2" s="2" t="s">
        <v>88</v>
      </c>
      <c r="D2" s="2" t="s">
        <v>2</v>
      </c>
      <c r="E2" s="2" t="s">
        <v>88</v>
      </c>
    </row>
    <row r="3" spans="1:5">
      <c r="A3" s="3" t="s">
        <v>89</v>
      </c>
    </row>
    <row r="4" spans="1:5">
      <c r="A4" s="4" t="s">
        <v>90</v>
      </c>
      <c r="B4" s="6" t="n">
        <v>2840</v>
      </c>
      <c r="C4" s="6" t="n">
        <v>2842</v>
      </c>
      <c r="D4" s="6" t="n">
        <v>5472</v>
      </c>
      <c r="E4" s="6" t="n">
        <v>5519</v>
      </c>
    </row>
    <row r="5" spans="1:5">
      <c r="A5" s="4" t="s">
        <v>91</v>
      </c>
      <c r="B5" s="5" t="n">
        <v>1681</v>
      </c>
      <c r="C5" s="5" t="n">
        <v>1603</v>
      </c>
      <c r="D5" s="5" t="n">
        <v>3233</v>
      </c>
      <c r="E5" s="5" t="n">
        <v>3166</v>
      </c>
    </row>
    <row r="6" spans="1:5">
      <c r="A6" s="4" t="s">
        <v>92</v>
      </c>
      <c r="B6" s="5" t="n">
        <v>1159</v>
      </c>
      <c r="C6" s="5" t="n">
        <v>1239</v>
      </c>
      <c r="D6" s="5" t="n">
        <v>2239</v>
      </c>
      <c r="E6" s="5" t="n">
        <v>2353</v>
      </c>
    </row>
    <row r="7" spans="1:5">
      <c r="A7" s="4" t="s">
        <v>93</v>
      </c>
      <c r="B7" s="5" t="n">
        <v>642</v>
      </c>
      <c r="C7" s="5" t="n">
        <v>681</v>
      </c>
      <c r="D7" s="5" t="n">
        <v>1242</v>
      </c>
      <c r="E7" s="5" t="n">
        <v>1303</v>
      </c>
    </row>
    <row r="8" spans="1:5">
      <c r="A8" s="4" t="s">
        <v>94</v>
      </c>
      <c r="B8" s="5" t="n">
        <v>166</v>
      </c>
      <c r="C8" s="5" t="n">
        <v>174</v>
      </c>
      <c r="D8" s="5" t="n">
        <v>295</v>
      </c>
      <c r="E8" s="5" t="n">
        <v>314</v>
      </c>
    </row>
    <row r="9" spans="1:5">
      <c r="A9" s="4" t="s">
        <v>95</v>
      </c>
      <c r="B9" s="5" t="n">
        <v>-4</v>
      </c>
      <c r="D9" s="5" t="n">
        <v>-37</v>
      </c>
      <c r="E9" s="5" t="n">
        <v>-80</v>
      </c>
    </row>
    <row r="10" spans="1:5">
      <c r="A10" s="4" t="s">
        <v>96</v>
      </c>
      <c r="B10" s="5" t="n">
        <v>355</v>
      </c>
      <c r="C10" s="5" t="n">
        <v>384</v>
      </c>
      <c r="D10" s="5" t="n">
        <v>739</v>
      </c>
      <c r="E10" s="5" t="n">
        <v>816</v>
      </c>
    </row>
    <row r="11" spans="1:5">
      <c r="A11" s="4" t="s">
        <v>97</v>
      </c>
      <c r="B11" s="5" t="n">
        <v>20</v>
      </c>
      <c r="C11" s="5" t="n">
        <v>11</v>
      </c>
      <c r="D11" s="5" t="n">
        <v>38</v>
      </c>
      <c r="E11" s="5" t="n">
        <v>23</v>
      </c>
    </row>
    <row r="12" spans="1:5">
      <c r="A12" s="4" t="s">
        <v>98</v>
      </c>
      <c r="B12" s="5" t="n">
        <v>-28</v>
      </c>
      <c r="C12" s="5" t="n">
        <v>-31</v>
      </c>
      <c r="D12" s="5" t="n">
        <v>-53</v>
      </c>
      <c r="E12" s="5" t="n">
        <v>-49</v>
      </c>
    </row>
    <row r="13" spans="1:5">
      <c r="A13" s="4" t="s">
        <v>99</v>
      </c>
      <c r="B13" s="5" t="n">
        <v>363</v>
      </c>
      <c r="C13" s="5" t="n">
        <v>404</v>
      </c>
      <c r="D13" s="5" t="n">
        <v>754</v>
      </c>
      <c r="E13" s="5" t="n">
        <v>842</v>
      </c>
    </row>
    <row r="14" spans="1:5">
      <c r="A14" s="4" t="s">
        <v>100</v>
      </c>
      <c r="B14" s="5" t="n">
        <v>20</v>
      </c>
      <c r="C14" s="5" t="n">
        <v>61</v>
      </c>
      <c r="D14" s="5" t="n">
        <v>64</v>
      </c>
      <c r="E14" s="5" t="n">
        <v>110</v>
      </c>
    </row>
    <row r="15" spans="1:5">
      <c r="A15" s="4" t="s">
        <v>101</v>
      </c>
      <c r="B15" s="6" t="n">
        <v>343</v>
      </c>
      <c r="C15" s="6" t="n">
        <v>343</v>
      </c>
      <c r="D15" s="6" t="n">
        <v>690</v>
      </c>
      <c r="E15" s="6" t="n">
        <v>732</v>
      </c>
    </row>
    <row r="16" spans="1:5">
      <c r="A16" s="3" t="s">
        <v>102</v>
      </c>
    </row>
    <row r="17" spans="1:5">
      <c r="A17" s="4" t="s">
        <v>103</v>
      </c>
      <c r="B17" s="7" t="n">
        <v>0.67</v>
      </c>
      <c r="C17" s="7" t="n">
        <v>0.64</v>
      </c>
      <c r="D17" s="7" t="n">
        <v>1.35</v>
      </c>
      <c r="E17" s="7" t="n">
        <v>1.36</v>
      </c>
    </row>
    <row r="18" spans="1:5">
      <c r="A18" s="4" t="s">
        <v>104</v>
      </c>
      <c r="B18" s="7" t="n">
        <v>0.66</v>
      </c>
      <c r="C18" s="7" t="n">
        <v>0.63</v>
      </c>
      <c r="D18" s="7" t="n">
        <v>1.33</v>
      </c>
      <c r="E18" s="7" t="n">
        <v>1.33</v>
      </c>
    </row>
    <row r="19" spans="1:5">
      <c r="A19" s="3" t="s">
        <v>105</v>
      </c>
    </row>
    <row r="20" spans="1:5">
      <c r="A20" s="4" t="s">
        <v>103</v>
      </c>
      <c r="B20" s="5" t="n">
        <v>510</v>
      </c>
      <c r="C20" s="5" t="n">
        <v>535</v>
      </c>
      <c r="D20" s="5" t="n">
        <v>511</v>
      </c>
      <c r="E20" s="5" t="n">
        <v>537</v>
      </c>
    </row>
    <row r="21" spans="1:5">
      <c r="A21" s="4" t="s">
        <v>104</v>
      </c>
      <c r="B21" s="5" t="n">
        <v>519</v>
      </c>
      <c r="C21" s="5" t="n">
        <v>547</v>
      </c>
      <c r="D21" s="5" t="n">
        <v>520</v>
      </c>
      <c r="E21" s="5" t="n">
        <v>54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2</v>
      </c>
      <c r="B1" s="2" t="s">
        <v>87</v>
      </c>
      <c r="D1" s="2" t="s">
        <v>1</v>
      </c>
    </row>
    <row r="2" spans="1:5">
      <c r="B2" s="2" t="s">
        <v>2</v>
      </c>
      <c r="C2" s="2" t="s">
        <v>88</v>
      </c>
      <c r="D2" s="2" t="s">
        <v>2</v>
      </c>
      <c r="E2" s="2" t="s">
        <v>88</v>
      </c>
    </row>
    <row r="3" spans="1:5">
      <c r="A3" s="3" t="s">
        <v>323</v>
      </c>
    </row>
    <row r="4" spans="1:5">
      <c r="A4" s="4" t="s">
        <v>324</v>
      </c>
      <c r="B4" s="6" t="n">
        <v>28</v>
      </c>
      <c r="C4" s="6" t="n">
        <v>24</v>
      </c>
      <c r="D4" s="6" t="n">
        <v>53</v>
      </c>
      <c r="E4" s="6" t="n">
        <v>46</v>
      </c>
    </row>
    <row r="5" spans="1:5">
      <c r="A5" s="4" t="s">
        <v>325</v>
      </c>
      <c r="B5" s="5" t="n">
        <v>-8</v>
      </c>
      <c r="C5" s="5" t="n">
        <v>-13</v>
      </c>
      <c r="D5" s="5" t="n">
        <v>-15</v>
      </c>
      <c r="E5" s="5" t="n">
        <v>-23</v>
      </c>
    </row>
    <row r="6" spans="1:5">
      <c r="A6" s="4" t="s">
        <v>97</v>
      </c>
      <c r="B6" s="6" t="n">
        <v>20</v>
      </c>
      <c r="C6" s="6" t="n">
        <v>11</v>
      </c>
      <c r="D6" s="6" t="n">
        <v>38</v>
      </c>
      <c r="E6" s="6" t="n">
        <v>2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6</v>
      </c>
      <c r="B1" s="2" t="s">
        <v>87</v>
      </c>
      <c r="D1" s="2" t="s">
        <v>1</v>
      </c>
    </row>
    <row r="2" spans="1:5">
      <c r="B2" s="2" t="s">
        <v>2</v>
      </c>
      <c r="C2" s="2" t="s">
        <v>88</v>
      </c>
      <c r="D2" s="2" t="s">
        <v>2</v>
      </c>
      <c r="E2" s="2" t="s">
        <v>88</v>
      </c>
    </row>
    <row r="3" spans="1:5">
      <c r="A3" s="3" t="s">
        <v>327</v>
      </c>
    </row>
    <row r="4" spans="1:5">
      <c r="A4" s="4" t="s">
        <v>328</v>
      </c>
      <c r="B4" s="6" t="n">
        <v>-17</v>
      </c>
      <c r="C4" s="6" t="n">
        <v>-18</v>
      </c>
      <c r="D4" s="6" t="n">
        <v>-22</v>
      </c>
      <c r="E4" s="6" t="n">
        <v>-33</v>
      </c>
    </row>
    <row r="5" spans="1:5">
      <c r="A5" s="4" t="s">
        <v>329</v>
      </c>
      <c r="B5" s="5" t="n">
        <v>-15</v>
      </c>
      <c r="C5" s="5" t="n">
        <v>-14</v>
      </c>
      <c r="D5" s="5" t="n">
        <v>-31</v>
      </c>
      <c r="E5" s="5" t="n">
        <v>-26</v>
      </c>
    </row>
    <row r="6" spans="1:5">
      <c r="A6" s="4" t="s">
        <v>152</v>
      </c>
      <c r="B6" s="5" t="n">
        <v>4</v>
      </c>
      <c r="C6" s="5" t="n">
        <v>1</v>
      </c>
      <c r="E6" s="5" t="n">
        <v>10</v>
      </c>
    </row>
    <row r="7" spans="1:5">
      <c r="A7" s="4" t="s">
        <v>98</v>
      </c>
      <c r="B7" s="6" t="n">
        <v>-28</v>
      </c>
      <c r="C7" s="6" t="n">
        <v>-31</v>
      </c>
      <c r="D7" s="6" t="n">
        <v>-53</v>
      </c>
      <c r="E7" s="6" t="n">
        <v>-4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48</v>
      </c>
    </row>
    <row r="2" spans="1:3">
      <c r="A2" s="3" t="s">
        <v>331</v>
      </c>
    </row>
    <row r="3" spans="1:3">
      <c r="A3" s="4" t="s">
        <v>332</v>
      </c>
      <c r="B3" s="6" t="n">
        <v>397</v>
      </c>
      <c r="C3" s="6" t="n">
        <v>363</v>
      </c>
    </row>
    <row r="4" spans="1:3">
      <c r="A4" s="4" t="s">
        <v>333</v>
      </c>
      <c r="B4" s="5" t="n">
        <v>197</v>
      </c>
      <c r="C4" s="5" t="n">
        <v>203</v>
      </c>
    </row>
    <row r="5" spans="1:3">
      <c r="A5" s="4" t="s">
        <v>334</v>
      </c>
      <c r="B5" s="5" t="n">
        <v>1163</v>
      </c>
      <c r="C5" s="5" t="n">
        <v>1087</v>
      </c>
    </row>
    <row r="6" spans="1:3">
      <c r="A6" s="4" t="s">
        <v>52</v>
      </c>
      <c r="B6" s="6" t="n">
        <v>1757</v>
      </c>
      <c r="C6" s="6" t="n">
        <v>165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48</v>
      </c>
    </row>
    <row r="2" spans="1:3">
      <c r="A2" s="3" t="s">
        <v>236</v>
      </c>
    </row>
    <row r="3" spans="1:3">
      <c r="A3" s="4" t="s">
        <v>336</v>
      </c>
      <c r="B3" s="6" t="n">
        <v>10593</v>
      </c>
      <c r="C3" s="6" t="n">
        <v>10327</v>
      </c>
    </row>
    <row r="4" spans="1:3">
      <c r="A4" s="4" t="s">
        <v>337</v>
      </c>
      <c r="B4" s="5" t="n">
        <v>-6052</v>
      </c>
      <c r="C4" s="5" t="n">
        <v>-5785</v>
      </c>
    </row>
    <row r="5" spans="1:3">
      <c r="A5" s="4" t="s">
        <v>55</v>
      </c>
      <c r="B5" s="6" t="n">
        <v>4541</v>
      </c>
      <c r="C5" s="6" t="n">
        <v>454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6"/>
    <col customWidth="1" max="2" min="2" width="21"/>
  </cols>
  <sheetData>
    <row r="1" spans="1:2">
      <c r="A1" s="1" t="s">
        <v>338</v>
      </c>
      <c r="B1" s="2" t="s">
        <v>1</v>
      </c>
    </row>
    <row r="2" spans="1:2">
      <c r="B2" s="2" t="s">
        <v>339</v>
      </c>
    </row>
    <row r="3" spans="1:2">
      <c r="A3" s="3" t="s">
        <v>340</v>
      </c>
    </row>
    <row r="4" spans="1:2">
      <c r="A4" s="4" t="s">
        <v>341</v>
      </c>
      <c r="B4" s="6" t="n">
        <v>2958</v>
      </c>
    </row>
    <row r="5" spans="1:2">
      <c r="A5" s="4" t="s">
        <v>342</v>
      </c>
      <c r="B5" s="5" t="n">
        <v>-4</v>
      </c>
    </row>
    <row r="6" spans="1:2">
      <c r="A6" s="4" t="s">
        <v>343</v>
      </c>
      <c r="B6" s="5" t="n">
        <v>-16</v>
      </c>
    </row>
    <row r="7" spans="1:2">
      <c r="A7" s="4" t="s">
        <v>344</v>
      </c>
      <c r="B7" s="5" t="n">
        <v>2938</v>
      </c>
    </row>
    <row r="8" spans="1:2">
      <c r="A8" s="4" t="s">
        <v>345</v>
      </c>
    </row>
    <row r="9" spans="1:2">
      <c r="A9" s="3" t="s">
        <v>340</v>
      </c>
    </row>
    <row r="10" spans="1:2">
      <c r="A10" s="4" t="s">
        <v>341</v>
      </c>
      <c r="B10" s="5" t="n">
        <v>2351</v>
      </c>
    </row>
    <row r="11" spans="1:2">
      <c r="A11" s="4" t="s">
        <v>343</v>
      </c>
      <c r="B11" s="5" t="n">
        <v>-13</v>
      </c>
    </row>
    <row r="12" spans="1:2">
      <c r="A12" s="4" t="s">
        <v>344</v>
      </c>
      <c r="B12" s="5" t="n">
        <v>2338</v>
      </c>
    </row>
    <row r="13" spans="1:2">
      <c r="A13" s="4" t="s">
        <v>346</v>
      </c>
    </row>
    <row r="14" spans="1:2">
      <c r="A14" s="3" t="s">
        <v>340</v>
      </c>
    </row>
    <row r="15" spans="1:2">
      <c r="A15" s="4" t="s">
        <v>341</v>
      </c>
      <c r="B15" s="5" t="n">
        <v>387</v>
      </c>
    </row>
    <row r="16" spans="1:2">
      <c r="A16" s="4" t="s">
        <v>342</v>
      </c>
      <c r="B16" s="5" t="n">
        <v>-4</v>
      </c>
    </row>
    <row r="17" spans="1:2">
      <c r="A17" s="4" t="s">
        <v>343</v>
      </c>
      <c r="B17" s="5" t="n">
        <v>-2</v>
      </c>
    </row>
    <row r="18" spans="1:2">
      <c r="A18" s="4" t="s">
        <v>344</v>
      </c>
      <c r="B18" s="5" t="n">
        <v>381</v>
      </c>
    </row>
    <row r="19" spans="1:2">
      <c r="A19" s="4" t="s">
        <v>347</v>
      </c>
    </row>
    <row r="20" spans="1:2">
      <c r="A20" s="3" t="s">
        <v>340</v>
      </c>
    </row>
    <row r="21" spans="1:2">
      <c r="A21" s="4" t="s">
        <v>341</v>
      </c>
      <c r="B21" s="5" t="n">
        <v>220</v>
      </c>
    </row>
    <row r="22" spans="1:2">
      <c r="A22" s="4" t="s">
        <v>343</v>
      </c>
      <c r="B22" s="5" t="n">
        <v>-1</v>
      </c>
    </row>
    <row r="23" spans="1:2">
      <c r="A23" s="4" t="s">
        <v>344</v>
      </c>
      <c r="B23" s="6" t="n">
        <v>2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8</v>
      </c>
      <c r="B1" s="2" t="s">
        <v>87</v>
      </c>
      <c r="D1" s="2" t="s">
        <v>1</v>
      </c>
    </row>
    <row r="2" spans="1:5">
      <c r="B2" s="2" t="s">
        <v>2</v>
      </c>
      <c r="C2" s="2" t="s">
        <v>88</v>
      </c>
      <c r="D2" s="2" t="s">
        <v>2</v>
      </c>
      <c r="E2" s="2" t="s">
        <v>88</v>
      </c>
    </row>
    <row r="3" spans="1:5">
      <c r="A3" s="3" t="s">
        <v>349</v>
      </c>
    </row>
    <row r="4" spans="1:5">
      <c r="A4" s="4" t="s">
        <v>350</v>
      </c>
      <c r="B4" s="6" t="n">
        <v>0</v>
      </c>
      <c r="D4" s="6" t="n">
        <v>0</v>
      </c>
    </row>
    <row r="5" spans="1:5">
      <c r="A5" s="4" t="s">
        <v>351</v>
      </c>
      <c r="B5" s="5" t="n">
        <v>45000000</v>
      </c>
      <c r="C5" s="6" t="n">
        <v>44000000</v>
      </c>
      <c r="D5" s="5" t="n">
        <v>88000000</v>
      </c>
      <c r="E5" s="6" t="n">
        <v>85000000</v>
      </c>
    </row>
    <row r="6" spans="1:5">
      <c r="A6" s="4" t="s">
        <v>352</v>
      </c>
      <c r="D6" s="5" t="n">
        <v>31000000</v>
      </c>
    </row>
    <row r="7" spans="1:5">
      <c r="A7" s="4" t="s">
        <v>353</v>
      </c>
    </row>
    <row r="8" spans="1:5">
      <c r="A8" s="3" t="s">
        <v>349</v>
      </c>
    </row>
    <row r="9" spans="1:5">
      <c r="A9" s="4" t="s">
        <v>352</v>
      </c>
      <c r="B9" s="6" t="n">
        <v>31000000</v>
      </c>
      <c r="D9" s="6" t="n">
        <v>3100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48</v>
      </c>
    </row>
    <row r="2" spans="1:3">
      <c r="A2" s="3" t="s">
        <v>355</v>
      </c>
    </row>
    <row r="3" spans="1:3">
      <c r="A3" s="4" t="s">
        <v>356</v>
      </c>
      <c r="B3" s="6" t="n">
        <v>2802</v>
      </c>
      <c r="C3" s="6" t="n">
        <v>2754</v>
      </c>
    </row>
    <row r="4" spans="1:3">
      <c r="A4" s="4" t="s">
        <v>357</v>
      </c>
      <c r="B4" s="5" t="n">
        <v>-1438</v>
      </c>
      <c r="C4" s="5" t="n">
        <v>-1356</v>
      </c>
    </row>
    <row r="5" spans="1:3">
      <c r="A5" s="4" t="s">
        <v>57</v>
      </c>
      <c r="B5" s="5" t="n">
        <v>1364</v>
      </c>
      <c r="C5" s="5" t="n">
        <v>1398</v>
      </c>
    </row>
    <row r="6" spans="1:3">
      <c r="A6" s="4" t="s">
        <v>358</v>
      </c>
    </row>
    <row r="7" spans="1:3">
      <c r="A7" s="3" t="s">
        <v>355</v>
      </c>
    </row>
    <row r="8" spans="1:3">
      <c r="A8" s="4" t="s">
        <v>356</v>
      </c>
      <c r="B8" s="5" t="n">
        <v>2164</v>
      </c>
      <c r="C8" s="5" t="n">
        <v>2115</v>
      </c>
    </row>
    <row r="9" spans="1:3">
      <c r="A9" s="4" t="s">
        <v>357</v>
      </c>
      <c r="B9" s="5" t="n">
        <v>-1171</v>
      </c>
      <c r="C9" s="5" t="n">
        <v>-1106</v>
      </c>
    </row>
    <row r="10" spans="1:3">
      <c r="A10" s="4" t="s">
        <v>57</v>
      </c>
      <c r="B10" s="5" t="n">
        <v>993</v>
      </c>
      <c r="C10" s="5" t="n">
        <v>1009</v>
      </c>
    </row>
    <row r="11" spans="1:3">
      <c r="A11" s="4" t="s">
        <v>359</v>
      </c>
    </row>
    <row r="12" spans="1:3">
      <c r="A12" s="3" t="s">
        <v>355</v>
      </c>
    </row>
    <row r="13" spans="1:3">
      <c r="A13" s="4" t="s">
        <v>356</v>
      </c>
      <c r="B13" s="5" t="n">
        <v>450</v>
      </c>
      <c r="C13" s="5" t="n">
        <v>451</v>
      </c>
    </row>
    <row r="14" spans="1:3">
      <c r="A14" s="4" t="s">
        <v>357</v>
      </c>
      <c r="B14" s="5" t="n">
        <v>-267</v>
      </c>
      <c r="C14" s="5" t="n">
        <v>-250</v>
      </c>
    </row>
    <row r="15" spans="1:3">
      <c r="A15" s="4" t="s">
        <v>57</v>
      </c>
      <c r="B15" s="5" t="n">
        <v>183</v>
      </c>
      <c r="C15" s="5" t="n">
        <v>201</v>
      </c>
    </row>
    <row r="16" spans="1:3">
      <c r="A16" s="4" t="s">
        <v>360</v>
      </c>
    </row>
    <row r="17" spans="1:3">
      <c r="A17" s="3" t="s">
        <v>355</v>
      </c>
    </row>
    <row r="18" spans="1:3">
      <c r="A18" s="4" t="s">
        <v>361</v>
      </c>
      <c r="B18" s="6" t="n">
        <v>188</v>
      </c>
      <c r="C18" s="6" t="n">
        <v>18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9"/>
    <col customWidth="1" max="2" min="2" width="20"/>
    <col customWidth="1" max="3" min="3" width="21"/>
    <col customWidth="1" max="4" min="4" width="21"/>
    <col customWidth="1" max="5" min="5" width="21"/>
  </cols>
  <sheetData>
    <row r="1" spans="1:5">
      <c r="A1" s="1" t="s">
        <v>362</v>
      </c>
      <c r="B1" s="2" t="s">
        <v>363</v>
      </c>
      <c r="C1" s="2" t="s">
        <v>87</v>
      </c>
      <c r="D1" s="2" t="s">
        <v>1</v>
      </c>
    </row>
    <row r="2" spans="1:5">
      <c r="B2" s="2" t="s">
        <v>364</v>
      </c>
      <c r="C2" s="2" t="s">
        <v>339</v>
      </c>
      <c r="D2" s="2" t="s">
        <v>339</v>
      </c>
      <c r="E2" s="2" t="s">
        <v>365</v>
      </c>
    </row>
    <row r="3" spans="1:5">
      <c r="A3" s="3" t="s">
        <v>366</v>
      </c>
    </row>
    <row r="4" spans="1:5">
      <c r="A4" s="4" t="s">
        <v>367</v>
      </c>
      <c r="C4" s="6" t="n">
        <v>795000000</v>
      </c>
    </row>
    <row r="5" spans="1:5">
      <c r="A5" s="4" t="s">
        <v>368</v>
      </c>
      <c r="C5" s="6" t="n">
        <v>0</v>
      </c>
      <c r="D5" s="6" t="n">
        <v>0</v>
      </c>
      <c r="E5" s="6" t="n">
        <v>0</v>
      </c>
    </row>
    <row r="6" spans="1:5">
      <c r="A6" s="4" t="s">
        <v>369</v>
      </c>
    </row>
    <row r="7" spans="1:5">
      <c r="A7" s="3" t="s">
        <v>366</v>
      </c>
    </row>
    <row r="8" spans="1:5">
      <c r="A8" s="4" t="s">
        <v>370</v>
      </c>
      <c r="B8" s="8" t="n">
        <v>750</v>
      </c>
    </row>
    <row r="9" spans="1:5">
      <c r="A9" s="4" t="s">
        <v>371</v>
      </c>
      <c r="B9" s="4" t="s">
        <v>372</v>
      </c>
      <c r="D9" s="4" t="s">
        <v>372</v>
      </c>
    </row>
    <row r="10" spans="1:5">
      <c r="A10" s="4" t="s">
        <v>373</v>
      </c>
      <c r="B10" s="4" t="s">
        <v>374</v>
      </c>
    </row>
    <row r="11" spans="1:5">
      <c r="A11" s="4" t="s">
        <v>375</v>
      </c>
    </row>
    <row r="12" spans="1:5">
      <c r="A12" s="3" t="s">
        <v>366</v>
      </c>
    </row>
    <row r="13" spans="1:5">
      <c r="A13" s="4" t="s">
        <v>370</v>
      </c>
      <c r="B13" s="8" t="n">
        <v>750</v>
      </c>
    </row>
    <row r="14" spans="1:5">
      <c r="A14" s="4" t="s">
        <v>371</v>
      </c>
      <c r="B14" s="4" t="s">
        <v>376</v>
      </c>
      <c r="D14" s="4" t="s">
        <v>376</v>
      </c>
    </row>
    <row r="15" spans="1:5">
      <c r="A15" s="4" t="s">
        <v>373</v>
      </c>
      <c r="B15" s="4" t="s">
        <v>37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4"/>
    <col customWidth="1" max="2" min="2" width="80"/>
  </cols>
  <sheetData>
    <row r="1" spans="1:2">
      <c r="A1" s="1" t="s">
        <v>378</v>
      </c>
      <c r="B1" s="2" t="s">
        <v>1</v>
      </c>
    </row>
    <row r="2" spans="1:2">
      <c r="B2" s="2" t="s">
        <v>2</v>
      </c>
    </row>
    <row r="3" spans="1:2">
      <c r="A3" s="3" t="s">
        <v>379</v>
      </c>
    </row>
    <row r="4" spans="1:2">
      <c r="A4" s="4" t="s">
        <v>380</v>
      </c>
      <c r="B4" s="4" t="s">
        <v>381</v>
      </c>
    </row>
    <row r="5" spans="1:2">
      <c r="A5" s="4" t="s">
        <v>382</v>
      </c>
      <c r="B5" s="4" t="s">
        <v>383</v>
      </c>
    </row>
    <row r="6" spans="1:2">
      <c r="A6" s="4" t="s">
        <v>384</v>
      </c>
      <c r="B6" s="4" t="s">
        <v>385</v>
      </c>
    </row>
    <row r="7" spans="1:2">
      <c r="A7" s="4" t="s">
        <v>386</v>
      </c>
      <c r="B7" s="4" t="s">
        <v>383</v>
      </c>
    </row>
    <row r="8" spans="1:2">
      <c r="A8" s="4" t="s">
        <v>387</v>
      </c>
    </row>
    <row r="9" spans="1:2">
      <c r="A9" s="3" t="s">
        <v>379</v>
      </c>
    </row>
    <row r="10" spans="1:2">
      <c r="A10" s="4" t="s">
        <v>388</v>
      </c>
      <c r="B10" s="4" t="s">
        <v>389</v>
      </c>
    </row>
    <row r="11" spans="1:2">
      <c r="A11" s="4" t="s">
        <v>390</v>
      </c>
      <c r="B11" s="4" t="s">
        <v>389</v>
      </c>
    </row>
    <row r="12" spans="1:2">
      <c r="A12" s="4" t="s">
        <v>391</v>
      </c>
    </row>
    <row r="13" spans="1:2">
      <c r="A13" s="3" t="s">
        <v>379</v>
      </c>
    </row>
    <row r="14" spans="1:2">
      <c r="A14" s="4" t="s">
        <v>388</v>
      </c>
      <c r="B14" s="4" t="s">
        <v>392</v>
      </c>
    </row>
    <row r="15" spans="1:2">
      <c r="A15" s="4" t="s">
        <v>390</v>
      </c>
      <c r="B15" s="4" t="s">
        <v>3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393</v>
      </c>
      <c r="B1" s="2" t="s">
        <v>87</v>
      </c>
      <c r="C1" s="2" t="s">
        <v>1</v>
      </c>
    </row>
    <row r="2" spans="1:3">
      <c r="B2" s="2" t="s">
        <v>2</v>
      </c>
      <c r="C2" s="2" t="s">
        <v>2</v>
      </c>
    </row>
    <row r="3" spans="1:3">
      <c r="A3" s="3" t="s">
        <v>188</v>
      </c>
    </row>
    <row r="4" spans="1:3">
      <c r="A4" s="4" t="s">
        <v>394</v>
      </c>
      <c r="B4" s="6" t="n">
        <v>29</v>
      </c>
      <c r="C4" s="6" t="n">
        <v>60</v>
      </c>
    </row>
    <row r="5" spans="1:3">
      <c r="A5" s="3" t="s">
        <v>395</v>
      </c>
    </row>
    <row r="6" spans="1:3">
      <c r="A6" s="4" t="s">
        <v>396</v>
      </c>
      <c r="B6" s="5" t="n">
        <v>1</v>
      </c>
      <c r="C6" s="5" t="n">
        <v>2</v>
      </c>
    </row>
    <row r="7" spans="1:3">
      <c r="A7" s="4" t="s">
        <v>397</v>
      </c>
      <c r="C7" s="5" t="n">
        <v>1</v>
      </c>
    </row>
    <row r="8" spans="1:3">
      <c r="A8" s="4" t="s">
        <v>398</v>
      </c>
      <c r="B8" s="5" t="n">
        <v>21</v>
      </c>
      <c r="C8" s="5" t="n">
        <v>43</v>
      </c>
    </row>
    <row r="9" spans="1:3">
      <c r="A9" s="4" t="s">
        <v>399</v>
      </c>
      <c r="B9" s="6" t="n">
        <v>51</v>
      </c>
      <c r="C9" s="6" t="n">
        <v>1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87</v>
      </c>
      <c r="D1" s="2" t="s">
        <v>1</v>
      </c>
    </row>
    <row r="2" spans="1:5">
      <c r="B2" s="2" t="s">
        <v>2</v>
      </c>
      <c r="C2" s="2" t="s">
        <v>88</v>
      </c>
      <c r="D2" s="2" t="s">
        <v>2</v>
      </c>
      <c r="E2" s="2" t="s">
        <v>88</v>
      </c>
    </row>
    <row r="3" spans="1:5">
      <c r="A3" s="3" t="s">
        <v>107</v>
      </c>
    </row>
    <row r="4" spans="1:5">
      <c r="A4" s="4" t="s">
        <v>101</v>
      </c>
      <c r="B4" s="6" t="n">
        <v>343</v>
      </c>
      <c r="C4" s="6" t="n">
        <v>343</v>
      </c>
      <c r="D4" s="6" t="n">
        <v>690</v>
      </c>
      <c r="E4" s="6" t="n">
        <v>732</v>
      </c>
    </row>
    <row r="5" spans="1:5">
      <c r="A5" s="3" t="s">
        <v>108</v>
      </c>
    </row>
    <row r="6" spans="1:5">
      <c r="A6" s="4" t="s">
        <v>109</v>
      </c>
      <c r="B6" s="5" t="n">
        <v>-78</v>
      </c>
      <c r="C6" s="5" t="n">
        <v>-363</v>
      </c>
      <c r="D6" s="5" t="n">
        <v>-48</v>
      </c>
      <c r="E6" s="5" t="n">
        <v>-282</v>
      </c>
    </row>
    <row r="7" spans="1:5">
      <c r="A7" s="4" t="s">
        <v>110</v>
      </c>
      <c r="B7" s="5" t="n">
        <v>13</v>
      </c>
      <c r="C7" s="5" t="n">
        <v>29</v>
      </c>
      <c r="D7" s="5" t="n">
        <v>21</v>
      </c>
      <c r="E7" s="5" t="n">
        <v>81</v>
      </c>
    </row>
    <row r="8" spans="1:5">
      <c r="A8" s="4" t="s">
        <v>111</v>
      </c>
      <c r="B8" s="5" t="n">
        <v>-12</v>
      </c>
      <c r="C8" s="5" t="n">
        <v>11</v>
      </c>
      <c r="D8" s="5" t="n">
        <v>-27</v>
      </c>
      <c r="E8" s="5" t="n">
        <v>6</v>
      </c>
    </row>
    <row r="9" spans="1:5">
      <c r="A9" s="4" t="s">
        <v>112</v>
      </c>
      <c r="B9" s="5" t="n">
        <v>-77</v>
      </c>
      <c r="C9" s="5" t="n">
        <v>-323</v>
      </c>
      <c r="D9" s="5" t="n">
        <v>-54</v>
      </c>
      <c r="E9" s="5" t="n">
        <v>-195</v>
      </c>
    </row>
    <row r="10" spans="1:5">
      <c r="A10" s="4" t="s">
        <v>113</v>
      </c>
      <c r="B10" s="6" t="n">
        <v>266</v>
      </c>
      <c r="C10" s="6" t="n">
        <v>20</v>
      </c>
      <c r="D10" s="6" t="n">
        <v>636</v>
      </c>
      <c r="E10" s="6" t="n">
        <v>53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1</v>
      </c>
    </row>
    <row r="2" spans="1:2">
      <c r="B2" s="2" t="s">
        <v>339</v>
      </c>
    </row>
    <row r="3" spans="1:2">
      <c r="A3" s="3" t="s">
        <v>188</v>
      </c>
    </row>
    <row r="4" spans="1:2">
      <c r="A4" s="4" t="s">
        <v>401</v>
      </c>
      <c r="B4" s="6" t="n">
        <v>60</v>
      </c>
    </row>
    <row r="5" spans="1:2">
      <c r="A5" s="4" t="s">
        <v>402</v>
      </c>
      <c r="B5" s="5" t="n">
        <v>3</v>
      </c>
    </row>
    <row r="6" spans="1:2">
      <c r="A6" s="4" t="s">
        <v>403</v>
      </c>
      <c r="B6" s="5" t="n">
        <v>1</v>
      </c>
    </row>
    <row r="7" spans="1:2">
      <c r="A7" s="4" t="s">
        <v>404</v>
      </c>
      <c r="B7" s="6" t="n">
        <v>14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62"/>
  </cols>
  <sheetData>
    <row r="1" spans="1:2">
      <c r="A1" s="1" t="s">
        <v>405</v>
      </c>
      <c r="B1" s="2" t="s">
        <v>339</v>
      </c>
    </row>
    <row r="2" spans="1:2">
      <c r="A2" s="3" t="s">
        <v>188</v>
      </c>
    </row>
    <row r="3" spans="1:2">
      <c r="A3" s="4" t="s">
        <v>58</v>
      </c>
      <c r="B3" s="6" t="n">
        <v>588</v>
      </c>
    </row>
    <row r="4" spans="1:2">
      <c r="A4" s="4" t="s">
        <v>406</v>
      </c>
      <c r="B4" s="6" t="n">
        <v>98</v>
      </c>
    </row>
    <row r="5" spans="1:2">
      <c r="A5" s="4" t="s">
        <v>407</v>
      </c>
      <c r="B5" s="4" t="s">
        <v>408</v>
      </c>
    </row>
    <row r="6" spans="1:2">
      <c r="A6" s="4" t="s">
        <v>67</v>
      </c>
      <c r="B6" s="6" t="n">
        <v>490</v>
      </c>
    </row>
    <row r="7" spans="1:2">
      <c r="A7" s="4" t="s">
        <v>409</v>
      </c>
      <c r="B7" s="5" t="n">
        <v>588</v>
      </c>
    </row>
    <row r="8" spans="1:2">
      <c r="A8" s="4" t="s">
        <v>336</v>
      </c>
      <c r="B8" s="5" t="n">
        <v>81</v>
      </c>
    </row>
    <row r="9" spans="1:2">
      <c r="A9" s="4" t="s">
        <v>337</v>
      </c>
      <c r="B9" s="5" t="n">
        <v>-27</v>
      </c>
    </row>
    <row r="10" spans="1:2">
      <c r="A10" s="4" t="s">
        <v>55</v>
      </c>
      <c r="B10" s="5" t="n">
        <v>54</v>
      </c>
    </row>
    <row r="11" spans="1:2">
      <c r="A11" s="4" t="s">
        <v>63</v>
      </c>
      <c r="B11" s="6" t="n">
        <v>1</v>
      </c>
    </row>
    <row r="12" spans="1:2">
      <c r="A12" s="4" t="s">
        <v>410</v>
      </c>
      <c r="B12" s="4" t="s">
        <v>411</v>
      </c>
    </row>
    <row r="13" spans="1:2">
      <c r="A13" s="4" t="s">
        <v>66</v>
      </c>
      <c r="B13" s="6" t="n">
        <v>58</v>
      </c>
    </row>
    <row r="14" spans="1:2">
      <c r="A14" s="4" t="s">
        <v>412</v>
      </c>
      <c r="B14" s="4" t="s">
        <v>413</v>
      </c>
    </row>
    <row r="15" spans="1:2">
      <c r="A15" s="4" t="s">
        <v>414</v>
      </c>
      <c r="B15" s="6" t="n">
        <v>5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14"/>
  </cols>
  <sheetData>
    <row r="1" spans="1:2">
      <c r="A1" s="1" t="s">
        <v>415</v>
      </c>
      <c r="B1" s="2" t="s">
        <v>2</v>
      </c>
    </row>
    <row r="2" spans="1:2">
      <c r="A2" s="3" t="s">
        <v>188</v>
      </c>
    </row>
    <row r="3" spans="1:2">
      <c r="A3" s="4" t="s">
        <v>416</v>
      </c>
      <c r="B3" s="4" t="s">
        <v>321</v>
      </c>
    </row>
    <row r="4" spans="1:2">
      <c r="A4" s="4" t="s">
        <v>417</v>
      </c>
      <c r="B4" s="4" t="s">
        <v>418</v>
      </c>
    </row>
    <row r="5" spans="1:2">
      <c r="A5" s="4" t="s">
        <v>419</v>
      </c>
      <c r="B5" s="4" t="s">
        <v>420</v>
      </c>
    </row>
    <row r="6" spans="1:2">
      <c r="A6" s="4" t="s">
        <v>421</v>
      </c>
      <c r="B6" s="4" t="s">
        <v>42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23</v>
      </c>
      <c r="B1" s="2" t="s">
        <v>339</v>
      </c>
    </row>
    <row r="2" spans="1:2">
      <c r="A2" s="3" t="s">
        <v>424</v>
      </c>
    </row>
    <row r="3" spans="1:2">
      <c r="A3" s="4" t="s">
        <v>12</v>
      </c>
      <c r="B3" s="6" t="n">
        <v>4</v>
      </c>
    </row>
    <row r="4" spans="1:2">
      <c r="A4" s="4" t="s">
        <v>425</v>
      </c>
      <c r="B4" s="5" t="n">
        <v>8</v>
      </c>
    </row>
    <row r="5" spans="1:2">
      <c r="A5" s="4" t="s">
        <v>426</v>
      </c>
      <c r="B5" s="5" t="n">
        <v>8</v>
      </c>
    </row>
    <row r="6" spans="1:2">
      <c r="A6" s="4" t="s">
        <v>427</v>
      </c>
      <c r="B6" s="5" t="n">
        <v>8</v>
      </c>
    </row>
    <row r="7" spans="1:2">
      <c r="A7" s="4" t="s">
        <v>428</v>
      </c>
      <c r="B7" s="5" t="n">
        <v>6</v>
      </c>
    </row>
    <row r="8" spans="1:2">
      <c r="A8" s="4" t="s">
        <v>429</v>
      </c>
      <c r="B8" s="5" t="n">
        <v>82</v>
      </c>
    </row>
    <row r="9" spans="1:2">
      <c r="A9" s="4" t="s">
        <v>430</v>
      </c>
      <c r="B9" s="5" t="n">
        <v>116</v>
      </c>
    </row>
    <row r="10" spans="1:2">
      <c r="A10" s="4" t="s">
        <v>431</v>
      </c>
      <c r="B10" s="5" t="n">
        <v>-57</v>
      </c>
    </row>
    <row r="11" spans="1:2">
      <c r="A11" s="4" t="s">
        <v>432</v>
      </c>
      <c r="B11" s="5" t="n">
        <v>59</v>
      </c>
    </row>
    <row r="12" spans="1:2">
      <c r="A12" s="3" t="s">
        <v>433</v>
      </c>
    </row>
    <row r="13" spans="1:2">
      <c r="A13" s="4" t="s">
        <v>12</v>
      </c>
      <c r="B13" s="5" t="n">
        <v>59</v>
      </c>
    </row>
    <row r="14" spans="1:2">
      <c r="A14" s="4" t="s">
        <v>425</v>
      </c>
      <c r="B14" s="5" t="n">
        <v>99</v>
      </c>
    </row>
    <row r="15" spans="1:2">
      <c r="A15" s="4" t="s">
        <v>426</v>
      </c>
      <c r="B15" s="5" t="n">
        <v>83</v>
      </c>
    </row>
    <row r="16" spans="1:2">
      <c r="A16" s="4" t="s">
        <v>427</v>
      </c>
      <c r="B16" s="5" t="n">
        <v>70</v>
      </c>
    </row>
    <row r="17" spans="1:2">
      <c r="A17" s="4" t="s">
        <v>428</v>
      </c>
      <c r="B17" s="5" t="n">
        <v>59</v>
      </c>
    </row>
    <row r="18" spans="1:2">
      <c r="A18" s="4" t="s">
        <v>429</v>
      </c>
      <c r="B18" s="5" t="n">
        <v>297</v>
      </c>
    </row>
    <row r="19" spans="1:2">
      <c r="A19" s="4" t="s">
        <v>430</v>
      </c>
      <c r="B19" s="5" t="n">
        <v>667</v>
      </c>
    </row>
    <row r="20" spans="1:2">
      <c r="A20" s="4" t="s">
        <v>431</v>
      </c>
      <c r="B20" s="5" t="n">
        <v>-79</v>
      </c>
    </row>
    <row r="21" spans="1:2">
      <c r="A21" s="4" t="s">
        <v>432</v>
      </c>
      <c r="B21" s="6" t="n">
        <v>58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4"/>
    <col customWidth="1" max="2" min="2" width="21"/>
  </cols>
  <sheetData>
    <row r="1" spans="1:2">
      <c r="A1" s="1" t="s">
        <v>434</v>
      </c>
      <c r="B1" s="2" t="s">
        <v>365</v>
      </c>
    </row>
    <row r="2" spans="1:2">
      <c r="A2" s="3" t="s">
        <v>435</v>
      </c>
    </row>
    <row r="3" spans="1:2">
      <c r="A3" s="4" t="s">
        <v>12</v>
      </c>
      <c r="B3" s="6" t="n">
        <v>8</v>
      </c>
    </row>
    <row r="4" spans="1:2">
      <c r="A4" s="4" t="s">
        <v>425</v>
      </c>
      <c r="B4" s="5" t="n">
        <v>7</v>
      </c>
    </row>
    <row r="5" spans="1:2">
      <c r="A5" s="4" t="s">
        <v>426</v>
      </c>
      <c r="B5" s="5" t="n">
        <v>7</v>
      </c>
    </row>
    <row r="6" spans="1:2">
      <c r="A6" s="4" t="s">
        <v>427</v>
      </c>
      <c r="B6" s="5" t="n">
        <v>8</v>
      </c>
    </row>
    <row r="7" spans="1:2">
      <c r="A7" s="4" t="s">
        <v>428</v>
      </c>
      <c r="B7" s="5" t="n">
        <v>6</v>
      </c>
    </row>
    <row r="8" spans="1:2">
      <c r="A8" s="4" t="s">
        <v>429</v>
      </c>
      <c r="B8" s="5" t="n">
        <v>88</v>
      </c>
    </row>
    <row r="9" spans="1:2">
      <c r="A9" s="4" t="s">
        <v>430</v>
      </c>
      <c r="B9" s="5" t="n">
        <v>124</v>
      </c>
    </row>
    <row r="10" spans="1:2">
      <c r="A10" s="4" t="s">
        <v>431</v>
      </c>
      <c r="B10" s="5" t="n">
        <v>-62</v>
      </c>
    </row>
    <row r="11" spans="1:2">
      <c r="A11" s="4" t="s">
        <v>432</v>
      </c>
      <c r="B11" s="5" t="n">
        <v>62</v>
      </c>
    </row>
    <row r="12" spans="1:2">
      <c r="A12" s="3" t="s">
        <v>433</v>
      </c>
    </row>
    <row r="13" spans="1:2">
      <c r="A13" s="4" t="s">
        <v>12</v>
      </c>
      <c r="B13" s="5" t="n">
        <v>122</v>
      </c>
    </row>
    <row r="14" spans="1:2">
      <c r="A14" s="4" t="s">
        <v>425</v>
      </c>
      <c r="B14" s="5" t="n">
        <v>93</v>
      </c>
    </row>
    <row r="15" spans="1:2">
      <c r="A15" s="4" t="s">
        <v>426</v>
      </c>
      <c r="B15" s="5" t="n">
        <v>86</v>
      </c>
    </row>
    <row r="16" spans="1:2">
      <c r="A16" s="4" t="s">
        <v>427</v>
      </c>
      <c r="B16" s="5" t="n">
        <v>71</v>
      </c>
    </row>
    <row r="17" spans="1:2">
      <c r="A17" s="4" t="s">
        <v>428</v>
      </c>
      <c r="B17" s="5" t="n">
        <v>64</v>
      </c>
    </row>
    <row r="18" spans="1:2">
      <c r="A18" s="4" t="s">
        <v>429</v>
      </c>
      <c r="B18" s="5" t="n">
        <v>210</v>
      </c>
    </row>
    <row r="19" spans="1:2">
      <c r="A19" s="4" t="s">
        <v>430</v>
      </c>
      <c r="B19" s="6" t="n">
        <v>64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5"/>
    <col customWidth="1" max="3" min="3" width="15"/>
  </cols>
  <sheetData>
    <row r="1" spans="1:3">
      <c r="A1" s="1" t="s">
        <v>436</v>
      </c>
      <c r="B1" s="2" t="s">
        <v>87</v>
      </c>
      <c r="C1" s="2" t="s">
        <v>1</v>
      </c>
    </row>
    <row r="2" spans="1:3">
      <c r="B2" s="2" t="s">
        <v>2</v>
      </c>
      <c r="C2" s="2" t="s">
        <v>2</v>
      </c>
    </row>
    <row r="3" spans="1:3">
      <c r="A3" s="3" t="s">
        <v>188</v>
      </c>
    </row>
    <row r="4" spans="1:3">
      <c r="A4" s="4" t="s">
        <v>437</v>
      </c>
      <c r="B4" s="6" t="n">
        <v>5</v>
      </c>
      <c r="C4" s="6" t="n">
        <v>11</v>
      </c>
    </row>
    <row r="5" spans="1:3">
      <c r="A5" s="4" t="s">
        <v>438</v>
      </c>
      <c r="B5" s="5" t="n">
        <v>15</v>
      </c>
      <c r="C5" s="5" t="n">
        <v>30</v>
      </c>
    </row>
    <row r="6" spans="1:3">
      <c r="A6" s="4" t="s">
        <v>439</v>
      </c>
      <c r="B6" s="5" t="n">
        <v>21</v>
      </c>
      <c r="C6" s="5" t="n">
        <v>42</v>
      </c>
    </row>
    <row r="7" spans="1:3">
      <c r="A7" s="4" t="s">
        <v>440</v>
      </c>
      <c r="B7" s="6" t="n">
        <v>41</v>
      </c>
      <c r="C7" s="6" t="n">
        <v>8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339</v>
      </c>
    </row>
    <row r="2" spans="1:2">
      <c r="A2" s="3" t="s">
        <v>188</v>
      </c>
    </row>
    <row r="3" spans="1:2">
      <c r="A3" s="4" t="s">
        <v>442</v>
      </c>
      <c r="B3" s="6" t="n">
        <v>86</v>
      </c>
    </row>
    <row r="4" spans="1:2">
      <c r="A4" s="4" t="s">
        <v>443</v>
      </c>
      <c r="B4" s="5" t="n">
        <v>11</v>
      </c>
    </row>
    <row r="5" spans="1:2">
      <c r="A5" s="4" t="s">
        <v>444</v>
      </c>
      <c r="B5" s="6" t="n">
        <v>9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339</v>
      </c>
    </row>
    <row r="2" spans="1:2">
      <c r="A2" s="3" t="s">
        <v>188</v>
      </c>
    </row>
    <row r="3" spans="1:2">
      <c r="A3" s="4" t="s">
        <v>51</v>
      </c>
      <c r="B3" s="6" t="n">
        <v>36</v>
      </c>
    </row>
    <row r="4" spans="1:2">
      <c r="A4" s="4" t="s">
        <v>59</v>
      </c>
      <c r="B4" s="5" t="n">
        <v>61</v>
      </c>
    </row>
    <row r="5" spans="1:2">
      <c r="A5" s="4" t="s">
        <v>119</v>
      </c>
      <c r="B5" s="6" t="n">
        <v>9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8"/>
    <col customWidth="1" max="2" min="2" width="21"/>
  </cols>
  <sheetData>
    <row r="1" spans="1:2">
      <c r="A1" s="1" t="s">
        <v>446</v>
      </c>
      <c r="B1" s="2" t="s">
        <v>339</v>
      </c>
    </row>
    <row r="2" spans="1:2">
      <c r="A2" s="3" t="s">
        <v>447</v>
      </c>
    </row>
    <row r="3" spans="1:2">
      <c r="A3" s="4" t="s">
        <v>12</v>
      </c>
      <c r="B3" s="6" t="n">
        <v>17</v>
      </c>
    </row>
    <row r="4" spans="1:2">
      <c r="A4" s="4" t="s">
        <v>425</v>
      </c>
      <c r="B4" s="5" t="n">
        <v>30</v>
      </c>
    </row>
    <row r="5" spans="1:2">
      <c r="A5" s="4" t="s">
        <v>426</v>
      </c>
      <c r="B5" s="5" t="n">
        <v>24</v>
      </c>
    </row>
    <row r="6" spans="1:2">
      <c r="A6" s="4" t="s">
        <v>427</v>
      </c>
      <c r="B6" s="5" t="n">
        <v>15</v>
      </c>
    </row>
    <row r="7" spans="1:2">
      <c r="A7" s="4" t="s">
        <v>428</v>
      </c>
      <c r="B7" s="5" t="n">
        <v>8</v>
      </c>
    </row>
    <row r="8" spans="1:2">
      <c r="A8" s="4" t="s">
        <v>429</v>
      </c>
      <c r="B8" s="5" t="n">
        <v>2</v>
      </c>
    </row>
    <row r="9" spans="1:2">
      <c r="A9" s="4" t="s">
        <v>430</v>
      </c>
      <c r="B9" s="5" t="n">
        <v>96</v>
      </c>
    </row>
    <row r="10" spans="1:2">
      <c r="A10" s="4" t="s">
        <v>431</v>
      </c>
      <c r="B10" s="5" t="n">
        <v>-10</v>
      </c>
    </row>
    <row r="11" spans="1:2">
      <c r="A11" s="4" t="s">
        <v>448</v>
      </c>
      <c r="B11" s="5" t="n">
        <v>86</v>
      </c>
    </row>
    <row r="12" spans="1:2">
      <c r="A12" s="3" t="s">
        <v>433</v>
      </c>
    </row>
    <row r="13" spans="1:2">
      <c r="A13" s="4" t="s">
        <v>12</v>
      </c>
      <c r="B13" s="5" t="n">
        <v>24</v>
      </c>
    </row>
    <row r="14" spans="1:2">
      <c r="A14" s="4" t="s">
        <v>425</v>
      </c>
      <c r="B14" s="5" t="n">
        <v>48</v>
      </c>
    </row>
    <row r="15" spans="1:2">
      <c r="A15" s="4" t="s">
        <v>426</v>
      </c>
      <c r="B15" s="5" t="n">
        <v>48</v>
      </c>
    </row>
    <row r="16" spans="1:2">
      <c r="A16" s="4" t="s">
        <v>427</v>
      </c>
      <c r="B16" s="5" t="n">
        <v>30</v>
      </c>
    </row>
    <row r="17" spans="1:2">
      <c r="A17" s="4" t="s">
        <v>428</v>
      </c>
      <c r="B17" s="5" t="n">
        <v>16</v>
      </c>
    </row>
    <row r="18" spans="1:2">
      <c r="A18" s="4" t="s">
        <v>429</v>
      </c>
      <c r="B18" s="5" t="n">
        <v>7</v>
      </c>
    </row>
    <row r="19" spans="1:2">
      <c r="A19" s="4" t="s">
        <v>430</v>
      </c>
      <c r="B19" s="6" t="n">
        <v>17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4"/>
    <col customWidth="1" max="2" min="2" width="32"/>
    <col customWidth="1" max="3" min="3" width="21"/>
    <col customWidth="1" max="4" min="4" width="21"/>
  </cols>
  <sheetData>
    <row r="1" spans="1:4">
      <c r="A1" s="1" t="s">
        <v>449</v>
      </c>
      <c r="B1" s="2" t="s">
        <v>1</v>
      </c>
      <c r="C1" s="2" t="s">
        <v>450</v>
      </c>
    </row>
    <row r="2" spans="1:4">
      <c r="B2" s="2" t="s">
        <v>451</v>
      </c>
      <c r="C2" s="2" t="s">
        <v>365</v>
      </c>
      <c r="D2" s="2" t="s">
        <v>452</v>
      </c>
    </row>
    <row r="3" spans="1:4">
      <c r="A3" s="3" t="s">
        <v>453</v>
      </c>
    </row>
    <row r="4" spans="1:4">
      <c r="A4" s="4" t="s">
        <v>454</v>
      </c>
      <c r="B4" s="6" t="n">
        <v>49000000</v>
      </c>
      <c r="C4" s="6" t="n">
        <v>43000000</v>
      </c>
    </row>
    <row r="5" spans="1:4">
      <c r="A5" s="4" t="s">
        <v>455</v>
      </c>
      <c r="B5" s="5" t="n">
        <v>0</v>
      </c>
      <c r="C5" s="5" t="n">
        <v>0</v>
      </c>
    </row>
    <row r="6" spans="1:4">
      <c r="A6" s="4" t="s">
        <v>456</v>
      </c>
      <c r="B6" s="5" t="n">
        <v>35000000</v>
      </c>
    </row>
    <row r="7" spans="1:4">
      <c r="A7" s="4" t="s">
        <v>457</v>
      </c>
      <c r="B7" s="6" t="n">
        <v>33000000</v>
      </c>
    </row>
    <row r="8" spans="1:4">
      <c r="A8" s="4" t="s">
        <v>458</v>
      </c>
    </row>
    <row r="9" spans="1:4">
      <c r="A9" s="3" t="s">
        <v>453</v>
      </c>
    </row>
    <row r="10" spans="1:4">
      <c r="A10" s="4" t="s">
        <v>459</v>
      </c>
      <c r="C10" s="5" t="n">
        <v>42000000</v>
      </c>
    </row>
    <row r="11" spans="1:4">
      <c r="A11" s="4" t="s">
        <v>460</v>
      </c>
    </row>
    <row r="12" spans="1:4">
      <c r="A12" s="3" t="s">
        <v>453</v>
      </c>
    </row>
    <row r="13" spans="1:4">
      <c r="A13" s="4" t="s">
        <v>461</v>
      </c>
      <c r="D13" s="6" t="n">
        <v>40000000</v>
      </c>
    </row>
    <row r="14" spans="1:4">
      <c r="A14" s="4" t="s">
        <v>387</v>
      </c>
    </row>
    <row r="15" spans="1:4">
      <c r="A15" s="3" t="s">
        <v>453</v>
      </c>
    </row>
    <row r="16" spans="1:4">
      <c r="A16" s="4" t="s">
        <v>462</v>
      </c>
      <c r="B16" s="5" t="n">
        <v>1000</v>
      </c>
    </row>
    <row r="17" spans="1:4">
      <c r="A17" s="4" t="s">
        <v>463</v>
      </c>
    </row>
    <row r="18" spans="1:4">
      <c r="A18" s="3" t="s">
        <v>453</v>
      </c>
    </row>
    <row r="19" spans="1:4">
      <c r="A19" s="4" t="s">
        <v>464</v>
      </c>
      <c r="B19" s="5" t="n">
        <v>6</v>
      </c>
    </row>
    <row r="20" spans="1:4">
      <c r="A20" s="4" t="s">
        <v>465</v>
      </c>
      <c r="B20" s="4" t="s">
        <v>466</v>
      </c>
    </row>
    <row r="21" spans="1:4">
      <c r="A21" s="4" t="s">
        <v>467</v>
      </c>
      <c r="B21" s="6" t="n">
        <v>20000000</v>
      </c>
      <c r="C21" s="6" t="n">
        <v>19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87</v>
      </c>
      <c r="D1" s="2" t="s">
        <v>1</v>
      </c>
    </row>
    <row r="2" spans="1:5">
      <c r="B2" s="2" t="s">
        <v>2</v>
      </c>
      <c r="C2" s="2" t="s">
        <v>88</v>
      </c>
      <c r="D2" s="2" t="s">
        <v>2</v>
      </c>
      <c r="E2" s="2" t="s">
        <v>88</v>
      </c>
    </row>
    <row r="3" spans="1:5">
      <c r="A3" s="3" t="s">
        <v>107</v>
      </c>
    </row>
    <row r="4" spans="1:5">
      <c r="A4" s="4" t="s">
        <v>115</v>
      </c>
      <c r="B4" s="6" t="n">
        <v>-4</v>
      </c>
      <c r="C4" s="6" t="n">
        <v>-24</v>
      </c>
      <c r="D4" s="6" t="n">
        <v>2</v>
      </c>
      <c r="E4" s="6" t="n">
        <v>-31</v>
      </c>
    </row>
    <row r="5" spans="1:5">
      <c r="A5" s="4" t="s">
        <v>116</v>
      </c>
      <c r="B5" s="5" t="n">
        <v>3</v>
      </c>
      <c r="C5" s="5" t="n">
        <v>4</v>
      </c>
      <c r="D5" s="5" t="n">
        <v>6</v>
      </c>
      <c r="E5" s="5" t="n">
        <v>17</v>
      </c>
    </row>
    <row r="6" spans="1:5">
      <c r="A6" s="4" t="s">
        <v>117</v>
      </c>
      <c r="B6" s="6" t="n">
        <v>-3</v>
      </c>
      <c r="C6" s="6" t="n">
        <v>2</v>
      </c>
      <c r="D6" s="6" t="n">
        <v>-8</v>
      </c>
      <c r="E6" s="6" t="n">
        <v>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3"/>
    <col customWidth="1" max="7" min="7" width="14"/>
    <col customWidth="1" max="8" min="8" width="17"/>
    <col customWidth="1" max="9" min="9" width="15"/>
    <col customWidth="1" max="10" min="10" width="15"/>
    <col customWidth="1" max="11" min="11" width="17"/>
  </cols>
  <sheetData>
    <row r="1" spans="1:11">
      <c r="A1" s="1" t="s">
        <v>468</v>
      </c>
      <c r="B1" s="2" t="s">
        <v>87</v>
      </c>
      <c r="D1" s="2" t="s">
        <v>1</v>
      </c>
    </row>
    <row r="2" spans="1:11">
      <c r="B2" s="2" t="s">
        <v>2</v>
      </c>
      <c r="C2" s="2" t="s">
        <v>88</v>
      </c>
      <c r="D2" s="2" t="s">
        <v>2</v>
      </c>
      <c r="E2" s="2" t="s">
        <v>88</v>
      </c>
      <c r="F2" s="2" t="s">
        <v>469</v>
      </c>
      <c r="G2" s="2" t="s">
        <v>48</v>
      </c>
      <c r="H2" s="2" t="s">
        <v>470</v>
      </c>
      <c r="I2" s="2" t="s">
        <v>471</v>
      </c>
      <c r="J2" s="2" t="s">
        <v>472</v>
      </c>
      <c r="K2" s="2" t="s">
        <v>473</v>
      </c>
    </row>
    <row r="3" spans="1:11">
      <c r="A3" s="3" t="s">
        <v>474</v>
      </c>
    </row>
    <row r="4" spans="1:11">
      <c r="A4" s="4" t="s">
        <v>475</v>
      </c>
      <c r="B4" s="7" t="n">
        <v>0.22</v>
      </c>
      <c r="C4" s="7" t="n">
        <v>0.19</v>
      </c>
      <c r="D4" s="7" t="n">
        <v>0.41</v>
      </c>
      <c r="E4" s="7" t="n">
        <v>0.35</v>
      </c>
    </row>
    <row r="5" spans="1:11">
      <c r="A5" s="4" t="s">
        <v>476</v>
      </c>
      <c r="K5" s="6" t="n">
        <v>2000000000</v>
      </c>
    </row>
    <row r="6" spans="1:11">
      <c r="A6" s="4" t="s">
        <v>477</v>
      </c>
      <c r="H6" s="6" t="n">
        <v>2000000000</v>
      </c>
      <c r="I6" s="6" t="n">
        <v>1500000000</v>
      </c>
      <c r="J6" s="6" t="n">
        <v>1500000000</v>
      </c>
    </row>
    <row r="7" spans="1:11">
      <c r="A7" s="4" t="s">
        <v>478</v>
      </c>
      <c r="D7" s="5" t="n">
        <v>9500000</v>
      </c>
      <c r="E7" s="5" t="n">
        <v>11500000</v>
      </c>
    </row>
    <row r="8" spans="1:11">
      <c r="A8" s="4" t="s">
        <v>479</v>
      </c>
      <c r="B8" s="6" t="n">
        <v>1400000000</v>
      </c>
      <c r="D8" s="6" t="n">
        <v>1400000000</v>
      </c>
    </row>
    <row r="9" spans="1:11">
      <c r="A9" s="4" t="s">
        <v>480</v>
      </c>
    </row>
    <row r="10" spans="1:11">
      <c r="A10" s="3" t="s">
        <v>474</v>
      </c>
    </row>
    <row r="11" spans="1:11">
      <c r="A11" s="4" t="s">
        <v>476</v>
      </c>
      <c r="G11" s="6" t="n">
        <v>300000000</v>
      </c>
    </row>
    <row r="12" spans="1:11">
      <c r="A12" s="4" t="s">
        <v>481</v>
      </c>
      <c r="F12" s="5" t="n">
        <v>600000</v>
      </c>
      <c r="G12" s="5" t="n">
        <v>3600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58"/>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82</v>
      </c>
      <c r="C1" s="2" t="s">
        <v>306</v>
      </c>
      <c r="D1" s="2" t="s">
        <v>2</v>
      </c>
      <c r="E1" s="2" t="s">
        <v>314</v>
      </c>
      <c r="F1" s="2" t="s">
        <v>88</v>
      </c>
      <c r="G1" s="2" t="s">
        <v>483</v>
      </c>
      <c r="H1" s="2" t="s">
        <v>2</v>
      </c>
      <c r="I1" s="2" t="s">
        <v>88</v>
      </c>
    </row>
    <row r="2" spans="1:9">
      <c r="A2" s="3" t="s">
        <v>484</v>
      </c>
    </row>
    <row r="3" spans="1:9">
      <c r="A3" s="4" t="s">
        <v>485</v>
      </c>
      <c r="C3" s="6" t="n">
        <v>7816</v>
      </c>
      <c r="D3" s="6" t="n">
        <v>7669</v>
      </c>
      <c r="E3" s="6" t="n">
        <v>7816</v>
      </c>
      <c r="F3" s="6" t="n">
        <v>9093</v>
      </c>
      <c r="G3" s="6" t="n">
        <v>9116</v>
      </c>
      <c r="H3" s="6" t="n">
        <v>7816</v>
      </c>
      <c r="I3" s="6" t="n">
        <v>9116</v>
      </c>
    </row>
    <row r="4" spans="1:9">
      <c r="A4" s="4" t="s">
        <v>486</v>
      </c>
      <c r="H4" s="5" t="n">
        <v>-66</v>
      </c>
      <c r="I4" s="5" t="n">
        <v>-232</v>
      </c>
    </row>
    <row r="5" spans="1:9">
      <c r="A5" s="4" t="s">
        <v>487</v>
      </c>
      <c r="B5" s="4" t="s">
        <v>488</v>
      </c>
      <c r="H5" s="5" t="n">
        <v>12</v>
      </c>
      <c r="I5" s="5" t="n">
        <v>37</v>
      </c>
    </row>
    <row r="6" spans="1:9">
      <c r="A6" s="4" t="s">
        <v>112</v>
      </c>
      <c r="D6" s="5" t="n">
        <v>-77</v>
      </c>
      <c r="E6" s="5" t="n">
        <v>23</v>
      </c>
      <c r="F6" s="5" t="n">
        <v>-323</v>
      </c>
      <c r="G6" s="5" t="n">
        <v>128</v>
      </c>
      <c r="H6" s="5" t="n">
        <v>-54</v>
      </c>
      <c r="I6" s="5" t="n">
        <v>-195</v>
      </c>
    </row>
    <row r="7" spans="1:9">
      <c r="A7" s="4" t="s">
        <v>489</v>
      </c>
      <c r="D7" s="5" t="n">
        <v>7836</v>
      </c>
      <c r="E7" s="5" t="n">
        <v>7669</v>
      </c>
      <c r="F7" s="5" t="n">
        <v>8869</v>
      </c>
      <c r="G7" s="5" t="n">
        <v>9093</v>
      </c>
      <c r="H7" s="5" t="n">
        <v>7836</v>
      </c>
      <c r="I7" s="5" t="n">
        <v>8869</v>
      </c>
    </row>
    <row r="8" spans="1:9">
      <c r="A8" s="4" t="s">
        <v>310</v>
      </c>
    </row>
    <row r="9" spans="1:9">
      <c r="A9" s="3" t="s">
        <v>484</v>
      </c>
    </row>
    <row r="10" spans="1:9">
      <c r="A10" s="4" t="s">
        <v>490</v>
      </c>
      <c r="C10" s="5" t="n">
        <v>-161</v>
      </c>
      <c r="H10" s="5" t="n">
        <v>-161</v>
      </c>
    </row>
    <row r="11" spans="1:9">
      <c r="A11" s="4" t="s">
        <v>491</v>
      </c>
    </row>
    <row r="12" spans="1:9">
      <c r="A12" s="3" t="s">
        <v>484</v>
      </c>
    </row>
    <row r="13" spans="1:9">
      <c r="A13" s="4" t="s">
        <v>490</v>
      </c>
      <c r="I13" s="5" t="n">
        <v>-3</v>
      </c>
    </row>
    <row r="14" spans="1:9">
      <c r="A14" s="4" t="s">
        <v>492</v>
      </c>
    </row>
    <row r="15" spans="1:9">
      <c r="A15" s="3" t="s">
        <v>484</v>
      </c>
    </row>
    <row r="16" spans="1:9">
      <c r="A16" s="4" t="s">
        <v>485</v>
      </c>
      <c r="C16" s="5" t="n">
        <v>-3474</v>
      </c>
      <c r="E16" s="5" t="n">
        <v>-3474</v>
      </c>
      <c r="G16" s="5" t="n">
        <v>-3013</v>
      </c>
      <c r="H16" s="5" t="n">
        <v>-3474</v>
      </c>
      <c r="I16" s="5" t="n">
        <v>-3013</v>
      </c>
    </row>
    <row r="17" spans="1:9">
      <c r="A17" s="4" t="s">
        <v>486</v>
      </c>
      <c r="H17" s="5" t="n">
        <v>-48</v>
      </c>
      <c r="I17" s="5" t="n">
        <v>-282</v>
      </c>
    </row>
    <row r="18" spans="1:9">
      <c r="A18" s="4" t="s">
        <v>112</v>
      </c>
      <c r="H18" s="5" t="n">
        <v>-48</v>
      </c>
      <c r="I18" s="5" t="n">
        <v>-282</v>
      </c>
    </row>
    <row r="19" spans="1:9">
      <c r="A19" s="4" t="s">
        <v>489</v>
      </c>
      <c r="D19" s="5" t="n">
        <v>-3513</v>
      </c>
      <c r="F19" s="5" t="n">
        <v>-3295</v>
      </c>
      <c r="H19" s="5" t="n">
        <v>-3513</v>
      </c>
      <c r="I19" s="5" t="n">
        <v>-3295</v>
      </c>
    </row>
    <row r="20" spans="1:9">
      <c r="A20" s="4" t="s">
        <v>493</v>
      </c>
    </row>
    <row r="21" spans="1:9">
      <c r="A21" s="3" t="s">
        <v>484</v>
      </c>
    </row>
    <row r="22" spans="1:9">
      <c r="A22" s="4" t="s">
        <v>490</v>
      </c>
      <c r="H22" s="5" t="n">
        <v>9</v>
      </c>
    </row>
    <row r="23" spans="1:9">
      <c r="A23" s="4" t="s">
        <v>494</v>
      </c>
    </row>
    <row r="24" spans="1:9">
      <c r="A24" s="3" t="s">
        <v>484</v>
      </c>
    </row>
    <row r="25" spans="1:9">
      <c r="A25" s="4" t="s">
        <v>485</v>
      </c>
      <c r="C25" s="5" t="n">
        <v>-949</v>
      </c>
      <c r="E25" s="5" t="n">
        <v>-949</v>
      </c>
      <c r="G25" s="5" t="n">
        <v>-981</v>
      </c>
      <c r="H25" s="5" t="n">
        <v>-949</v>
      </c>
      <c r="I25" s="5" t="n">
        <v>-981</v>
      </c>
    </row>
    <row r="26" spans="1:9">
      <c r="A26" s="4" t="s">
        <v>486</v>
      </c>
      <c r="H26" s="5" t="n">
        <v>8</v>
      </c>
      <c r="I26" s="5" t="n">
        <v>51</v>
      </c>
    </row>
    <row r="27" spans="1:9">
      <c r="A27" s="4" t="s">
        <v>487</v>
      </c>
      <c r="B27" s="4" t="s">
        <v>488</v>
      </c>
      <c r="H27" s="5" t="n">
        <v>13</v>
      </c>
      <c r="I27" s="5" t="n">
        <v>30</v>
      </c>
    </row>
    <row r="28" spans="1:9">
      <c r="A28" s="4" t="s">
        <v>112</v>
      </c>
      <c r="H28" s="5" t="n">
        <v>21</v>
      </c>
      <c r="I28" s="5" t="n">
        <v>81</v>
      </c>
    </row>
    <row r="29" spans="1:9">
      <c r="A29" s="4" t="s">
        <v>489</v>
      </c>
      <c r="D29" s="5" t="n">
        <v>-1097</v>
      </c>
      <c r="F29" s="5" t="n">
        <v>-900</v>
      </c>
      <c r="H29" s="5" t="n">
        <v>-1097</v>
      </c>
      <c r="I29" s="5" t="n">
        <v>-900</v>
      </c>
    </row>
    <row r="30" spans="1:9">
      <c r="A30" s="4" t="s">
        <v>495</v>
      </c>
    </row>
    <row r="31" spans="1:9">
      <c r="A31" s="3" t="s">
        <v>484</v>
      </c>
    </row>
    <row r="32" spans="1:9">
      <c r="A32" s="4" t="s">
        <v>490</v>
      </c>
      <c r="H32" s="5" t="n">
        <v>-169</v>
      </c>
    </row>
    <row r="33" spans="1:9">
      <c r="A33" s="4" t="s">
        <v>496</v>
      </c>
    </row>
    <row r="34" spans="1:9">
      <c r="A34" s="3" t="s">
        <v>484</v>
      </c>
    </row>
    <row r="35" spans="1:9">
      <c r="A35" s="4" t="s">
        <v>485</v>
      </c>
      <c r="C35" s="5" t="n">
        <v>-1</v>
      </c>
      <c r="E35" s="5" t="n">
        <v>-1</v>
      </c>
      <c r="G35" s="5" t="n">
        <v>-10</v>
      </c>
      <c r="H35" s="5" t="n">
        <v>-1</v>
      </c>
      <c r="I35" s="5" t="n">
        <v>-10</v>
      </c>
    </row>
    <row r="36" spans="1:9">
      <c r="A36" s="4" t="s">
        <v>486</v>
      </c>
      <c r="H36" s="5" t="n">
        <v>-26</v>
      </c>
      <c r="I36" s="5" t="n">
        <v>-1</v>
      </c>
    </row>
    <row r="37" spans="1:9">
      <c r="A37" s="4" t="s">
        <v>487</v>
      </c>
      <c r="B37" s="4" t="s">
        <v>488</v>
      </c>
      <c r="H37" s="5" t="n">
        <v>-1</v>
      </c>
      <c r="I37" s="5" t="n">
        <v>7</v>
      </c>
    </row>
    <row r="38" spans="1:9">
      <c r="A38" s="4" t="s">
        <v>112</v>
      </c>
      <c r="H38" s="5" t="n">
        <v>-27</v>
      </c>
      <c r="I38" s="5" t="n">
        <v>6</v>
      </c>
    </row>
    <row r="39" spans="1:9">
      <c r="A39" s="4" t="s">
        <v>489</v>
      </c>
      <c r="D39" s="5" t="n">
        <v>-29</v>
      </c>
      <c r="F39" s="5" t="n">
        <v>-4</v>
      </c>
      <c r="H39" s="5" t="n">
        <v>-29</v>
      </c>
      <c r="I39" s="5" t="n">
        <v>-4</v>
      </c>
    </row>
    <row r="40" spans="1:9">
      <c r="A40" s="4" t="s">
        <v>497</v>
      </c>
    </row>
    <row r="41" spans="1:9">
      <c r="A41" s="3" t="s">
        <v>484</v>
      </c>
    </row>
    <row r="42" spans="1:9">
      <c r="A42" s="4" t="s">
        <v>490</v>
      </c>
      <c r="H42" s="5" t="n">
        <v>-1</v>
      </c>
    </row>
    <row r="43" spans="1:9">
      <c r="A43" s="4" t="s">
        <v>498</v>
      </c>
    </row>
    <row r="44" spans="1:9">
      <c r="A44" s="3" t="s">
        <v>484</v>
      </c>
    </row>
    <row r="45" spans="1:9">
      <c r="A45" s="4" t="s">
        <v>485</v>
      </c>
      <c r="G45" s="5" t="n">
        <v>3</v>
      </c>
      <c r="I45" s="5" t="n">
        <v>3</v>
      </c>
    </row>
    <row r="46" spans="1:9">
      <c r="A46" s="4" t="s">
        <v>499</v>
      </c>
    </row>
    <row r="47" spans="1:9">
      <c r="A47" s="3" t="s">
        <v>484</v>
      </c>
    </row>
    <row r="48" spans="1:9">
      <c r="A48" s="4" t="s">
        <v>490</v>
      </c>
      <c r="I48" s="5" t="n">
        <v>-3</v>
      </c>
    </row>
    <row r="49" spans="1:9">
      <c r="A49" s="4" t="s">
        <v>124</v>
      </c>
    </row>
    <row r="50" spans="1:9">
      <c r="A50" s="3" t="s">
        <v>484</v>
      </c>
    </row>
    <row r="51" spans="1:9">
      <c r="A51" s="4" t="s">
        <v>485</v>
      </c>
      <c r="C51" s="6" t="n">
        <v>-4424</v>
      </c>
      <c r="E51" s="6" t="n">
        <v>-4424</v>
      </c>
      <c r="G51" s="6" t="n">
        <v>-4001</v>
      </c>
      <c r="H51" s="5" t="n">
        <v>-4424</v>
      </c>
      <c r="I51" s="5" t="n">
        <v>-4001</v>
      </c>
    </row>
    <row r="52" spans="1:9">
      <c r="A52" s="4" t="s">
        <v>489</v>
      </c>
      <c r="D52" s="6" t="n">
        <v>-4639</v>
      </c>
      <c r="F52" s="6" t="n">
        <v>-4199</v>
      </c>
      <c r="H52" s="6" t="n">
        <v>-4639</v>
      </c>
      <c r="I52" s="6" t="n">
        <v>-4199</v>
      </c>
    </row>
    <row r="53" spans="1:9"/>
    <row r="54" spans="1:9">
      <c r="A54" s="4" t="s">
        <v>488</v>
      </c>
      <c r="B54" s="4" t="s">
        <v>500</v>
      </c>
    </row>
  </sheetData>
  <mergeCells count="3">
    <mergeCell ref="A1:B1"/>
    <mergeCell ref="A53:H53"/>
    <mergeCell ref="B54:H54"/>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58"/>
    <col customWidth="1" max="3" min="3" width="15"/>
    <col customWidth="1" max="4" min="4" width="14"/>
    <col customWidth="1" max="5" min="5" width="14"/>
    <col customWidth="1" max="6" min="6" width="14"/>
    <col customWidth="1" max="7" min="7" width="15"/>
    <col customWidth="1" max="8" min="8" width="14"/>
  </cols>
  <sheetData>
    <row r="1" spans="1:8">
      <c r="A1" s="1" t="s">
        <v>501</v>
      </c>
      <c r="C1" s="2" t="s">
        <v>87</v>
      </c>
      <c r="G1" s="2" t="s">
        <v>1</v>
      </c>
    </row>
    <row r="2" spans="1:8">
      <c r="C2" s="2" t="s">
        <v>2</v>
      </c>
      <c r="D2" s="2" t="s">
        <v>314</v>
      </c>
      <c r="E2" s="2" t="s">
        <v>88</v>
      </c>
      <c r="F2" s="2" t="s">
        <v>483</v>
      </c>
      <c r="G2" s="2" t="s">
        <v>2</v>
      </c>
      <c r="H2" s="2" t="s">
        <v>88</v>
      </c>
    </row>
    <row r="3" spans="1:8">
      <c r="A3" s="3" t="s">
        <v>502</v>
      </c>
    </row>
    <row r="4" spans="1:8">
      <c r="A4" s="4" t="s">
        <v>98</v>
      </c>
      <c r="C4" s="6" t="n">
        <v>28</v>
      </c>
      <c r="E4" s="6" t="n">
        <v>31</v>
      </c>
      <c r="G4" s="6" t="n">
        <v>53</v>
      </c>
      <c r="H4" s="6" t="n">
        <v>49</v>
      </c>
    </row>
    <row r="5" spans="1:8">
      <c r="A5" s="4" t="s">
        <v>503</v>
      </c>
      <c r="C5" s="5" t="n">
        <v>363</v>
      </c>
      <c r="E5" s="5" t="n">
        <v>404</v>
      </c>
      <c r="G5" s="5" t="n">
        <v>754</v>
      </c>
      <c r="H5" s="5" t="n">
        <v>842</v>
      </c>
    </row>
    <row r="6" spans="1:8">
      <c r="A6" s="4" t="s">
        <v>100</v>
      </c>
      <c r="C6" s="5" t="n">
        <v>20</v>
      </c>
      <c r="E6" s="5" t="n">
        <v>61</v>
      </c>
      <c r="G6" s="5" t="n">
        <v>64</v>
      </c>
      <c r="H6" s="5" t="n">
        <v>110</v>
      </c>
    </row>
    <row r="7" spans="1:8">
      <c r="A7" s="4" t="s">
        <v>101</v>
      </c>
      <c r="C7" s="5" t="n">
        <v>343</v>
      </c>
      <c r="D7" s="6" t="n">
        <v>347</v>
      </c>
      <c r="E7" s="5" t="n">
        <v>343</v>
      </c>
      <c r="F7" s="6" t="n">
        <v>389</v>
      </c>
      <c r="G7" s="5" t="n">
        <v>690</v>
      </c>
      <c r="H7" s="5" t="n">
        <v>732</v>
      </c>
    </row>
    <row r="8" spans="1:8">
      <c r="A8" s="4" t="s">
        <v>91</v>
      </c>
      <c r="C8" s="5" t="n">
        <v>1681</v>
      </c>
      <c r="E8" s="5" t="n">
        <v>1603</v>
      </c>
      <c r="G8" s="5" t="n">
        <v>3233</v>
      </c>
      <c r="H8" s="5" t="n">
        <v>3166</v>
      </c>
    </row>
    <row r="9" spans="1:8">
      <c r="A9" s="4" t="s">
        <v>487</v>
      </c>
    </row>
    <row r="10" spans="1:8">
      <c r="A10" s="3" t="s">
        <v>502</v>
      </c>
    </row>
    <row r="11" spans="1:8">
      <c r="A11" s="4" t="s">
        <v>101</v>
      </c>
      <c r="B11" s="4" t="s">
        <v>488</v>
      </c>
      <c r="C11" s="5" t="n">
        <v>-5</v>
      </c>
      <c r="E11" s="5" t="n">
        <v>-19</v>
      </c>
      <c r="G11" s="5" t="n">
        <v>-12</v>
      </c>
      <c r="H11" s="5" t="n">
        <v>-37</v>
      </c>
    </row>
    <row r="12" spans="1:8">
      <c r="A12" s="4" t="s">
        <v>504</v>
      </c>
    </row>
    <row r="13" spans="1:8">
      <c r="A13" s="3" t="s">
        <v>502</v>
      </c>
    </row>
    <row r="14" spans="1:8">
      <c r="A14" s="4" t="s">
        <v>98</v>
      </c>
      <c r="B14" s="4" t="s">
        <v>488</v>
      </c>
      <c r="C14" s="5" t="n">
        <v>-7</v>
      </c>
      <c r="E14" s="5" t="n">
        <v>-18</v>
      </c>
      <c r="G14" s="5" t="n">
        <v>-15</v>
      </c>
      <c r="H14" s="5" t="n">
        <v>-36</v>
      </c>
    </row>
    <row r="15" spans="1:8">
      <c r="A15" s="4" t="s">
        <v>503</v>
      </c>
      <c r="B15" s="4" t="s">
        <v>488</v>
      </c>
      <c r="C15" s="5" t="n">
        <v>-7</v>
      </c>
      <c r="E15" s="5" t="n">
        <v>-18</v>
      </c>
      <c r="G15" s="5" t="n">
        <v>-15</v>
      </c>
      <c r="H15" s="5" t="n">
        <v>-36</v>
      </c>
    </row>
    <row r="16" spans="1:8">
      <c r="A16" s="4" t="s">
        <v>100</v>
      </c>
      <c r="B16" s="4" t="s">
        <v>488</v>
      </c>
      <c r="C16" s="5" t="n">
        <v>1</v>
      </c>
      <c r="E16" s="5" t="n">
        <v>3</v>
      </c>
      <c r="G16" s="5" t="n">
        <v>2</v>
      </c>
      <c r="H16" s="5" t="n">
        <v>6</v>
      </c>
    </row>
    <row r="17" spans="1:8">
      <c r="A17" s="4" t="s">
        <v>101</v>
      </c>
      <c r="B17" s="4" t="s">
        <v>488</v>
      </c>
      <c r="C17" s="5" t="n">
        <v>-6</v>
      </c>
      <c r="E17" s="5" t="n">
        <v>-15</v>
      </c>
      <c r="G17" s="5" t="n">
        <v>-13</v>
      </c>
      <c r="H17" s="5" t="n">
        <v>-30</v>
      </c>
    </row>
    <row r="18" spans="1:8">
      <c r="A18" s="4" t="s">
        <v>505</v>
      </c>
    </row>
    <row r="19" spans="1:8">
      <c r="A19" s="3" t="s">
        <v>502</v>
      </c>
    </row>
    <row r="20" spans="1:8">
      <c r="A20" s="4" t="s">
        <v>503</v>
      </c>
      <c r="B20" s="4" t="s">
        <v>488</v>
      </c>
      <c r="C20" s="5" t="n">
        <v>1</v>
      </c>
      <c r="E20" s="5" t="n">
        <v>-6</v>
      </c>
      <c r="G20" s="5" t="n">
        <v>1</v>
      </c>
      <c r="H20" s="5" t="n">
        <v>-10</v>
      </c>
    </row>
    <row r="21" spans="1:8">
      <c r="A21" s="4" t="s">
        <v>100</v>
      </c>
      <c r="B21" s="4" t="s">
        <v>488</v>
      </c>
      <c r="E21" s="5" t="n">
        <v>2</v>
      </c>
      <c r="H21" s="5" t="n">
        <v>3</v>
      </c>
    </row>
    <row r="22" spans="1:8">
      <c r="A22" s="4" t="s">
        <v>101</v>
      </c>
      <c r="B22" s="4" t="s">
        <v>488</v>
      </c>
      <c r="C22" s="5" t="n">
        <v>1</v>
      </c>
      <c r="E22" s="5" t="n">
        <v>-4</v>
      </c>
      <c r="G22" s="5" t="n">
        <v>1</v>
      </c>
      <c r="H22" s="5" t="n">
        <v>-7</v>
      </c>
    </row>
    <row r="23" spans="1:8">
      <c r="A23" s="4" t="s">
        <v>506</v>
      </c>
    </row>
    <row r="24" spans="1:8">
      <c r="A24" s="3" t="s">
        <v>502</v>
      </c>
    </row>
    <row r="25" spans="1:8">
      <c r="A25" s="4" t="s">
        <v>91</v>
      </c>
      <c r="B25" s="4" t="s">
        <v>488</v>
      </c>
      <c r="C25" s="6" t="n">
        <v>1</v>
      </c>
      <c r="E25" s="6" t="n">
        <v>-6</v>
      </c>
      <c r="G25" s="6" t="n">
        <v>1</v>
      </c>
      <c r="H25" s="6" t="n">
        <v>-10</v>
      </c>
    </row>
    <row r="26" spans="1:8"/>
    <row r="27" spans="1:8">
      <c r="A27" s="4" t="s">
        <v>488</v>
      </c>
      <c r="B27" s="4" t="s">
        <v>500</v>
      </c>
    </row>
  </sheetData>
  <mergeCells count="5">
    <mergeCell ref="A1:B2"/>
    <mergeCell ref="C1:F1"/>
    <mergeCell ref="G1:H1"/>
    <mergeCell ref="A26:G26"/>
    <mergeCell ref="B27:G2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507</v>
      </c>
      <c r="B1" s="2" t="s">
        <v>1</v>
      </c>
    </row>
    <row r="2" spans="1:3">
      <c r="B2" s="2" t="s">
        <v>2</v>
      </c>
      <c r="C2" s="2" t="s">
        <v>48</v>
      </c>
    </row>
    <row r="3" spans="1:3">
      <c r="A3" s="3" t="s">
        <v>508</v>
      </c>
    </row>
    <row r="4" spans="1:3">
      <c r="A4" s="4" t="s">
        <v>509</v>
      </c>
      <c r="B4" s="6" t="n">
        <v>8900</v>
      </c>
    </row>
    <row r="5" spans="1:3">
      <c r="A5" s="4" t="s">
        <v>510</v>
      </c>
      <c r="B5" s="5" t="n">
        <v>1800</v>
      </c>
      <c r="C5" s="6" t="n">
        <v>1700</v>
      </c>
    </row>
    <row r="6" spans="1:3">
      <c r="A6" s="4" t="s">
        <v>511</v>
      </c>
      <c r="B6" s="5" t="n">
        <v>89</v>
      </c>
      <c r="C6" s="5" t="n">
        <v>80</v>
      </c>
    </row>
    <row r="7" spans="1:3">
      <c r="A7" s="4" t="s">
        <v>512</v>
      </c>
    </row>
    <row r="8" spans="1:3">
      <c r="A8" s="3" t="s">
        <v>508</v>
      </c>
    </row>
    <row r="9" spans="1:3">
      <c r="A9" s="4" t="s">
        <v>511</v>
      </c>
      <c r="B9" s="5" t="n">
        <v>57</v>
      </c>
      <c r="C9" s="5" t="n">
        <v>50</v>
      </c>
    </row>
    <row r="10" spans="1:3">
      <c r="A10" s="4" t="s">
        <v>513</v>
      </c>
    </row>
    <row r="11" spans="1:3">
      <c r="A11" s="3" t="s">
        <v>508</v>
      </c>
    </row>
    <row r="12" spans="1:3">
      <c r="A12" s="4" t="s">
        <v>511</v>
      </c>
      <c r="B12" s="5" t="n">
        <v>32</v>
      </c>
      <c r="C12" s="5" t="n">
        <v>30</v>
      </c>
    </row>
    <row r="13" spans="1:3">
      <c r="A13" s="4" t="s">
        <v>514</v>
      </c>
    </row>
    <row r="14" spans="1:3">
      <c r="A14" s="3" t="s">
        <v>508</v>
      </c>
    </row>
    <row r="15" spans="1:3">
      <c r="A15" s="4" t="s">
        <v>511</v>
      </c>
      <c r="B15" s="5" t="n">
        <v>37</v>
      </c>
      <c r="C15" s="5" t="n">
        <v>33</v>
      </c>
    </row>
    <row r="16" spans="1:3">
      <c r="A16" s="4" t="s">
        <v>515</v>
      </c>
    </row>
    <row r="17" spans="1:3">
      <c r="A17" s="3" t="s">
        <v>508</v>
      </c>
    </row>
    <row r="18" spans="1:3">
      <c r="A18" s="4" t="s">
        <v>511</v>
      </c>
      <c r="B18" s="5" t="n">
        <v>40</v>
      </c>
      <c r="C18" s="6" t="n">
        <v>47</v>
      </c>
    </row>
    <row r="19" spans="1:3">
      <c r="A19" s="4" t="s">
        <v>516</v>
      </c>
    </row>
    <row r="20" spans="1:3">
      <c r="A20" s="3" t="s">
        <v>508</v>
      </c>
    </row>
    <row r="21" spans="1:3">
      <c r="A21" s="4" t="s">
        <v>511</v>
      </c>
      <c r="B21" s="5" t="n">
        <v>12</v>
      </c>
    </row>
    <row r="22" spans="1:3">
      <c r="A22" s="4" t="s">
        <v>517</v>
      </c>
    </row>
    <row r="23" spans="1:3">
      <c r="A23" s="3" t="s">
        <v>508</v>
      </c>
    </row>
    <row r="24" spans="1:3">
      <c r="A24" s="4" t="s">
        <v>511</v>
      </c>
      <c r="B24" s="6" t="n">
        <v>12</v>
      </c>
    </row>
    <row r="25" spans="1:3">
      <c r="A25" s="4" t="s">
        <v>518</v>
      </c>
    </row>
    <row r="26" spans="1:3">
      <c r="A26" s="3" t="s">
        <v>508</v>
      </c>
    </row>
    <row r="27" spans="1:3">
      <c r="A27" s="4" t="s">
        <v>519</v>
      </c>
      <c r="B27" s="4" t="s">
        <v>520</v>
      </c>
    </row>
    <row r="28" spans="1:3">
      <c r="A28" s="4" t="s">
        <v>521</v>
      </c>
    </row>
    <row r="29" spans="1:3">
      <c r="A29" s="3" t="s">
        <v>508</v>
      </c>
    </row>
    <row r="30" spans="1:3">
      <c r="A30" s="4" t="s">
        <v>519</v>
      </c>
      <c r="B30" s="4" t="s">
        <v>522</v>
      </c>
    </row>
    <row r="31" spans="1:3">
      <c r="A31" s="4" t="s">
        <v>523</v>
      </c>
    </row>
    <row r="32" spans="1:3">
      <c r="A32" s="3" t="s">
        <v>508</v>
      </c>
    </row>
    <row r="33" spans="1:3">
      <c r="A33" s="4" t="s">
        <v>519</v>
      </c>
      <c r="B33" s="4" t="s">
        <v>524</v>
      </c>
    </row>
    <row r="34" spans="1:3">
      <c r="A34" s="4" t="s">
        <v>525</v>
      </c>
    </row>
    <row r="35" spans="1:3">
      <c r="A35" s="3" t="s">
        <v>508</v>
      </c>
    </row>
    <row r="36" spans="1:3">
      <c r="A36" s="4" t="s">
        <v>519</v>
      </c>
      <c r="B36" s="4" t="s">
        <v>389</v>
      </c>
    </row>
    <row r="37" spans="1:3">
      <c r="A37" s="4" t="s">
        <v>526</v>
      </c>
    </row>
    <row r="38" spans="1:3">
      <c r="A38" s="3" t="s">
        <v>508</v>
      </c>
    </row>
    <row r="39" spans="1:3">
      <c r="A39" s="4" t="s">
        <v>519</v>
      </c>
      <c r="B39" s="4" t="s">
        <v>38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14"/>
  </cols>
  <sheetData>
    <row r="1" spans="1:2">
      <c r="A1" s="1" t="s">
        <v>527</v>
      </c>
      <c r="B1" s="2" t="s">
        <v>2</v>
      </c>
    </row>
    <row r="2" spans="1:2">
      <c r="A2" s="4" t="s">
        <v>528</v>
      </c>
    </row>
    <row r="3" spans="1:2">
      <c r="A3" s="3" t="s">
        <v>508</v>
      </c>
    </row>
    <row r="4" spans="1:2">
      <c r="A4" s="4" t="s">
        <v>529</v>
      </c>
      <c r="B4" s="4" t="s">
        <v>530</v>
      </c>
    </row>
    <row r="5" spans="1:2">
      <c r="A5" s="4" t="s">
        <v>531</v>
      </c>
      <c r="B5" s="4" t="s">
        <v>389</v>
      </c>
    </row>
    <row r="6" spans="1:2">
      <c r="A6" s="4" t="s">
        <v>532</v>
      </c>
    </row>
    <row r="7" spans="1:2">
      <c r="A7" s="3" t="s">
        <v>508</v>
      </c>
    </row>
    <row r="8" spans="1:2">
      <c r="A8" s="4" t="s">
        <v>529</v>
      </c>
      <c r="B8" s="4" t="s">
        <v>533</v>
      </c>
    </row>
    <row r="9" spans="1:2">
      <c r="A9" s="4" t="s">
        <v>531</v>
      </c>
      <c r="B9" s="4" t="s">
        <v>389</v>
      </c>
    </row>
    <row r="10" spans="1:2">
      <c r="A10" s="4" t="s">
        <v>534</v>
      </c>
    </row>
    <row r="11" spans="1:2">
      <c r="A11" s="3" t="s">
        <v>508</v>
      </c>
    </row>
    <row r="12" spans="1:2">
      <c r="A12" s="4" t="s">
        <v>529</v>
      </c>
      <c r="B12" s="4" t="s">
        <v>533</v>
      </c>
    </row>
    <row r="13" spans="1:2">
      <c r="A13" s="4" t="s">
        <v>531</v>
      </c>
      <c r="B13" s="4" t="s">
        <v>389</v>
      </c>
    </row>
    <row r="14" spans="1:2">
      <c r="A14" s="4" t="s">
        <v>535</v>
      </c>
    </row>
    <row r="15" spans="1:2">
      <c r="A15" s="3" t="s">
        <v>508</v>
      </c>
    </row>
    <row r="16" spans="1:2">
      <c r="A16" s="4" t="s">
        <v>529</v>
      </c>
      <c r="B16" s="4" t="s">
        <v>533</v>
      </c>
    </row>
    <row r="17" spans="1:2">
      <c r="A17" s="4" t="s">
        <v>531</v>
      </c>
      <c r="B17" s="4" t="s">
        <v>389</v>
      </c>
    </row>
    <row r="18" spans="1:2">
      <c r="A18" s="4" t="s">
        <v>536</v>
      </c>
    </row>
    <row r="19" spans="1:2">
      <c r="A19" s="3" t="s">
        <v>508</v>
      </c>
    </row>
    <row r="20" spans="1:2">
      <c r="A20" s="4" t="s">
        <v>529</v>
      </c>
      <c r="B20" s="4" t="s">
        <v>530</v>
      </c>
    </row>
    <row r="21" spans="1:2">
      <c r="A21" s="4" t="s">
        <v>531</v>
      </c>
      <c r="B21" s="4" t="s">
        <v>389</v>
      </c>
    </row>
    <row r="22" spans="1:2">
      <c r="A22" s="4" t="s">
        <v>537</v>
      </c>
    </row>
    <row r="23" spans="1:2">
      <c r="A23" s="3" t="s">
        <v>508</v>
      </c>
    </row>
    <row r="24" spans="1:2">
      <c r="A24" s="4" t="s">
        <v>529</v>
      </c>
      <c r="B24" s="4" t="s">
        <v>530</v>
      </c>
    </row>
    <row r="25" spans="1:2">
      <c r="A25" s="4" t="s">
        <v>531</v>
      </c>
      <c r="B25" s="4" t="s">
        <v>38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38</v>
      </c>
      <c r="C1" s="2" t="s">
        <v>87</v>
      </c>
      <c r="E1" s="2" t="s">
        <v>1</v>
      </c>
    </row>
    <row r="2" spans="1:6">
      <c r="C2" s="2" t="s">
        <v>2</v>
      </c>
      <c r="D2" s="2" t="s">
        <v>88</v>
      </c>
      <c r="E2" s="2" t="s">
        <v>2</v>
      </c>
      <c r="F2" s="2" t="s">
        <v>88</v>
      </c>
    </row>
    <row r="3" spans="1:6">
      <c r="A3" s="3" t="s">
        <v>508</v>
      </c>
    </row>
    <row r="4" spans="1:6">
      <c r="A4" s="4" t="s">
        <v>90</v>
      </c>
      <c r="C4" s="6" t="n">
        <v>2840</v>
      </c>
      <c r="D4" s="6" t="n">
        <v>2842</v>
      </c>
      <c r="E4" s="6" t="n">
        <v>5472</v>
      </c>
      <c r="F4" s="6" t="n">
        <v>5519</v>
      </c>
    </row>
    <row r="5" spans="1:6">
      <c r="A5" s="4" t="s">
        <v>539</v>
      </c>
    </row>
    <row r="6" spans="1:6">
      <c r="A6" s="3" t="s">
        <v>508</v>
      </c>
    </row>
    <row r="7" spans="1:6">
      <c r="A7" s="4" t="s">
        <v>90</v>
      </c>
      <c r="C7" s="5" t="n">
        <v>1193</v>
      </c>
      <c r="D7" s="5" t="n">
        <v>1210</v>
      </c>
      <c r="E7" s="5" t="n">
        <v>2313</v>
      </c>
      <c r="F7" s="5" t="n">
        <v>2357</v>
      </c>
    </row>
    <row r="8" spans="1:6">
      <c r="A8" s="4" t="s">
        <v>540</v>
      </c>
    </row>
    <row r="9" spans="1:6">
      <c r="A9" s="3" t="s">
        <v>508</v>
      </c>
    </row>
    <row r="10" spans="1:6">
      <c r="A10" s="4" t="s">
        <v>90</v>
      </c>
      <c r="C10" s="5" t="n">
        <v>1647</v>
      </c>
      <c r="D10" s="5" t="n">
        <v>1632</v>
      </c>
      <c r="E10" s="5" t="n">
        <v>3159</v>
      </c>
      <c r="F10" s="5" t="n">
        <v>3162</v>
      </c>
    </row>
    <row r="11" spans="1:6">
      <c r="A11" s="4" t="s">
        <v>541</v>
      </c>
    </row>
    <row r="12" spans="1:6">
      <c r="A12" s="3" t="s">
        <v>508</v>
      </c>
    </row>
    <row r="13" spans="1:6">
      <c r="A13" s="4" t="s">
        <v>90</v>
      </c>
      <c r="B13" s="4" t="s">
        <v>488</v>
      </c>
      <c r="C13" s="5" t="n">
        <v>910</v>
      </c>
      <c r="D13" s="5" t="n">
        <v>931</v>
      </c>
      <c r="E13" s="5" t="n">
        <v>1761</v>
      </c>
      <c r="F13" s="5" t="n">
        <v>1799</v>
      </c>
    </row>
    <row r="14" spans="1:6">
      <c r="A14" s="4" t="s">
        <v>542</v>
      </c>
    </row>
    <row r="15" spans="1:6">
      <c r="A15" s="3" t="s">
        <v>508</v>
      </c>
    </row>
    <row r="16" spans="1:6">
      <c r="A16" s="4" t="s">
        <v>90</v>
      </c>
      <c r="B16" s="4" t="s">
        <v>488</v>
      </c>
      <c r="C16" s="5" t="n">
        <v>196</v>
      </c>
      <c r="D16" s="5" t="n">
        <v>204</v>
      </c>
      <c r="E16" s="5" t="n">
        <v>388</v>
      </c>
      <c r="F16" s="5" t="n">
        <v>400</v>
      </c>
    </row>
    <row r="17" spans="1:6">
      <c r="A17" s="4" t="s">
        <v>543</v>
      </c>
    </row>
    <row r="18" spans="1:6">
      <c r="A18" s="3" t="s">
        <v>508</v>
      </c>
    </row>
    <row r="19" spans="1:6">
      <c r="A19" s="4" t="s">
        <v>90</v>
      </c>
      <c r="B19" s="4" t="s">
        <v>488</v>
      </c>
      <c r="C19" s="5" t="n">
        <v>714</v>
      </c>
      <c r="D19" s="5" t="n">
        <v>727</v>
      </c>
      <c r="E19" s="5" t="n">
        <v>1373</v>
      </c>
      <c r="F19" s="5" t="n">
        <v>1399</v>
      </c>
    </row>
    <row r="20" spans="1:6">
      <c r="A20" s="4" t="s">
        <v>544</v>
      </c>
    </row>
    <row r="21" spans="1:6">
      <c r="A21" s="3" t="s">
        <v>508</v>
      </c>
    </row>
    <row r="22" spans="1:6">
      <c r="A22" s="4" t="s">
        <v>90</v>
      </c>
      <c r="B22" s="4" t="s">
        <v>545</v>
      </c>
      <c r="C22" s="5" t="n">
        <v>689</v>
      </c>
      <c r="D22" s="5" t="n">
        <v>681</v>
      </c>
      <c r="E22" s="5" t="n">
        <v>1323</v>
      </c>
      <c r="F22" s="5" t="n">
        <v>1357</v>
      </c>
    </row>
    <row r="23" spans="1:6">
      <c r="A23" s="4" t="s">
        <v>546</v>
      </c>
    </row>
    <row r="24" spans="1:6">
      <c r="A24" s="3" t="s">
        <v>508</v>
      </c>
    </row>
    <row r="25" spans="1:6">
      <c r="A25" s="4" t="s">
        <v>90</v>
      </c>
      <c r="B25" s="4" t="s">
        <v>545</v>
      </c>
      <c r="C25" s="5" t="n">
        <v>441</v>
      </c>
      <c r="D25" s="5" t="n">
        <v>426</v>
      </c>
      <c r="E25" s="5" t="n">
        <v>847</v>
      </c>
      <c r="F25" s="5" t="n">
        <v>862</v>
      </c>
    </row>
    <row r="26" spans="1:6">
      <c r="A26" s="4" t="s">
        <v>547</v>
      </c>
    </row>
    <row r="27" spans="1:6">
      <c r="A27" s="3" t="s">
        <v>508</v>
      </c>
    </row>
    <row r="28" spans="1:6">
      <c r="A28" s="4" t="s">
        <v>90</v>
      </c>
      <c r="B28" s="4" t="s">
        <v>545</v>
      </c>
      <c r="C28" s="5" t="n">
        <v>248</v>
      </c>
      <c r="D28" s="5" t="n">
        <v>255</v>
      </c>
      <c r="E28" s="5" t="n">
        <v>476</v>
      </c>
      <c r="F28" s="5" t="n">
        <v>495</v>
      </c>
    </row>
    <row r="29" spans="1:6">
      <c r="A29" s="4" t="s">
        <v>548</v>
      </c>
    </row>
    <row r="30" spans="1:6">
      <c r="A30" s="3" t="s">
        <v>508</v>
      </c>
    </row>
    <row r="31" spans="1:6">
      <c r="A31" s="4" t="s">
        <v>90</v>
      </c>
      <c r="B31" s="4" t="s">
        <v>549</v>
      </c>
      <c r="C31" s="5" t="n">
        <v>539</v>
      </c>
      <c r="D31" s="5" t="n">
        <v>537</v>
      </c>
      <c r="E31" s="5" t="n">
        <v>1048</v>
      </c>
      <c r="F31" s="5" t="n">
        <v>1033</v>
      </c>
    </row>
    <row r="32" spans="1:6">
      <c r="A32" s="4" t="s">
        <v>550</v>
      </c>
    </row>
    <row r="33" spans="1:6">
      <c r="A33" s="3" t="s">
        <v>508</v>
      </c>
    </row>
    <row r="34" spans="1:6">
      <c r="A34" s="4" t="s">
        <v>90</v>
      </c>
      <c r="B34" s="4" t="s">
        <v>549</v>
      </c>
      <c r="C34" s="5" t="n">
        <v>235</v>
      </c>
      <c r="D34" s="5" t="n">
        <v>262</v>
      </c>
      <c r="E34" s="5" t="n">
        <v>467</v>
      </c>
      <c r="F34" s="5" t="n">
        <v>505</v>
      </c>
    </row>
    <row r="35" spans="1:6">
      <c r="A35" s="4" t="s">
        <v>551</v>
      </c>
    </row>
    <row r="36" spans="1:6">
      <c r="A36" s="3" t="s">
        <v>508</v>
      </c>
    </row>
    <row r="37" spans="1:6">
      <c r="A37" s="4" t="s">
        <v>90</v>
      </c>
      <c r="B37" s="4" t="s">
        <v>549</v>
      </c>
      <c r="C37" s="5" t="n">
        <v>304</v>
      </c>
      <c r="D37" s="5" t="n">
        <v>275</v>
      </c>
      <c r="E37" s="5" t="n">
        <v>581</v>
      </c>
      <c r="F37" s="5" t="n">
        <v>528</v>
      </c>
    </row>
    <row r="38" spans="1:6">
      <c r="A38" s="4" t="s">
        <v>552</v>
      </c>
    </row>
    <row r="39" spans="1:6">
      <c r="A39" s="3" t="s">
        <v>508</v>
      </c>
    </row>
    <row r="40" spans="1:6">
      <c r="A40" s="4" t="s">
        <v>90</v>
      </c>
      <c r="B40" s="4" t="s">
        <v>553</v>
      </c>
      <c r="C40" s="5" t="n">
        <v>215</v>
      </c>
      <c r="D40" s="5" t="n">
        <v>221</v>
      </c>
      <c r="E40" s="5" t="n">
        <v>420</v>
      </c>
      <c r="F40" s="5" t="n">
        <v>444</v>
      </c>
    </row>
    <row r="41" spans="1:6">
      <c r="A41" s="4" t="s">
        <v>554</v>
      </c>
    </row>
    <row r="42" spans="1:6">
      <c r="A42" s="3" t="s">
        <v>508</v>
      </c>
    </row>
    <row r="43" spans="1:6">
      <c r="A43" s="4" t="s">
        <v>90</v>
      </c>
      <c r="B43" s="4" t="s">
        <v>553</v>
      </c>
      <c r="C43" s="5" t="n">
        <v>79</v>
      </c>
      <c r="D43" s="5" t="n">
        <v>80</v>
      </c>
      <c r="E43" s="5" t="n">
        <v>156</v>
      </c>
      <c r="F43" s="5" t="n">
        <v>163</v>
      </c>
    </row>
    <row r="44" spans="1:6">
      <c r="A44" s="4" t="s">
        <v>555</v>
      </c>
    </row>
    <row r="45" spans="1:6">
      <c r="A45" s="3" t="s">
        <v>508</v>
      </c>
    </row>
    <row r="46" spans="1:6">
      <c r="A46" s="4" t="s">
        <v>90</v>
      </c>
      <c r="B46" s="4" t="s">
        <v>553</v>
      </c>
      <c r="C46" s="5" t="n">
        <v>136</v>
      </c>
      <c r="D46" s="5" t="n">
        <v>141</v>
      </c>
      <c r="E46" s="5" t="n">
        <v>264</v>
      </c>
      <c r="F46" s="5" t="n">
        <v>281</v>
      </c>
    </row>
    <row r="47" spans="1:6">
      <c r="A47" s="4" t="s">
        <v>556</v>
      </c>
    </row>
    <row r="48" spans="1:6">
      <c r="A48" s="3" t="s">
        <v>508</v>
      </c>
    </row>
    <row r="49" spans="1:6">
      <c r="A49" s="4" t="s">
        <v>90</v>
      </c>
      <c r="B49" s="4" t="s">
        <v>557</v>
      </c>
      <c r="C49" s="5" t="n">
        <v>232</v>
      </c>
      <c r="D49" s="5" t="n">
        <v>204</v>
      </c>
      <c r="E49" s="5" t="n">
        <v>430</v>
      </c>
      <c r="F49" s="5" t="n">
        <v>386</v>
      </c>
    </row>
    <row r="50" spans="1:6">
      <c r="A50" s="4" t="s">
        <v>558</v>
      </c>
    </row>
    <row r="51" spans="1:6">
      <c r="A51" s="3" t="s">
        <v>508</v>
      </c>
    </row>
    <row r="52" spans="1:6">
      <c r="A52" s="4" t="s">
        <v>90</v>
      </c>
      <c r="B52" s="4" t="s">
        <v>557</v>
      </c>
      <c r="C52" s="5" t="n">
        <v>143</v>
      </c>
      <c r="D52" s="5" t="n">
        <v>118</v>
      </c>
      <c r="E52" s="5" t="n">
        <v>263</v>
      </c>
      <c r="F52" s="5" t="n">
        <v>217</v>
      </c>
    </row>
    <row r="53" spans="1:6">
      <c r="A53" s="4" t="s">
        <v>559</v>
      </c>
    </row>
    <row r="54" spans="1:6">
      <c r="A54" s="3" t="s">
        <v>508</v>
      </c>
    </row>
    <row r="55" spans="1:6">
      <c r="A55" s="4" t="s">
        <v>90</v>
      </c>
      <c r="B55" s="4" t="s">
        <v>557</v>
      </c>
      <c r="C55" s="5" t="n">
        <v>89</v>
      </c>
      <c r="D55" s="5" t="n">
        <v>86</v>
      </c>
      <c r="E55" s="5" t="n">
        <v>167</v>
      </c>
      <c r="F55" s="5" t="n">
        <v>169</v>
      </c>
    </row>
    <row r="56" spans="1:6">
      <c r="A56" s="4" t="s">
        <v>560</v>
      </c>
    </row>
    <row r="57" spans="1:6">
      <c r="A57" s="3" t="s">
        <v>508</v>
      </c>
    </row>
    <row r="58" spans="1:6">
      <c r="A58" s="4" t="s">
        <v>90</v>
      </c>
      <c r="B58" s="4" t="s">
        <v>561</v>
      </c>
      <c r="C58" s="5" t="n">
        <v>133</v>
      </c>
      <c r="D58" s="5" t="n">
        <v>129</v>
      </c>
      <c r="E58" s="5" t="n">
        <v>261</v>
      </c>
      <c r="F58" s="5" t="n">
        <v>258</v>
      </c>
    </row>
    <row r="59" spans="1:6">
      <c r="A59" s="4" t="s">
        <v>562</v>
      </c>
    </row>
    <row r="60" spans="1:6">
      <c r="A60" s="3" t="s">
        <v>508</v>
      </c>
    </row>
    <row r="61" spans="1:6">
      <c r="A61" s="4" t="s">
        <v>90</v>
      </c>
      <c r="B61" s="4" t="s">
        <v>561</v>
      </c>
      <c r="C61" s="5" t="n">
        <v>44</v>
      </c>
      <c r="D61" s="5" t="n">
        <v>42</v>
      </c>
      <c r="E61" s="5" t="n">
        <v>92</v>
      </c>
      <c r="F61" s="5" t="n">
        <v>88</v>
      </c>
    </row>
    <row r="62" spans="1:6">
      <c r="A62" s="4" t="s">
        <v>563</v>
      </c>
    </row>
    <row r="63" spans="1:6">
      <c r="A63" s="3" t="s">
        <v>508</v>
      </c>
    </row>
    <row r="64" spans="1:6">
      <c r="A64" s="4" t="s">
        <v>90</v>
      </c>
      <c r="B64" s="4" t="s">
        <v>561</v>
      </c>
      <c r="C64" s="5" t="n">
        <v>89</v>
      </c>
      <c r="D64" s="5" t="n">
        <v>87</v>
      </c>
      <c r="E64" s="5" t="n">
        <v>169</v>
      </c>
      <c r="F64" s="5" t="n">
        <v>170</v>
      </c>
    </row>
    <row r="65" spans="1:6">
      <c r="A65" s="4" t="s">
        <v>152</v>
      </c>
    </row>
    <row r="66" spans="1:6">
      <c r="A66" s="3" t="s">
        <v>508</v>
      </c>
    </row>
    <row r="67" spans="1:6">
      <c r="A67" s="4" t="s">
        <v>90</v>
      </c>
      <c r="B67" s="4" t="s">
        <v>564</v>
      </c>
      <c r="C67" s="5" t="n">
        <v>122</v>
      </c>
      <c r="D67" s="5" t="n">
        <v>139</v>
      </c>
      <c r="E67" s="5" t="n">
        <v>229</v>
      </c>
      <c r="F67" s="5" t="n">
        <v>242</v>
      </c>
    </row>
    <row r="68" spans="1:6">
      <c r="A68" s="4" t="s">
        <v>565</v>
      </c>
    </row>
    <row r="69" spans="1:6">
      <c r="A69" s="3" t="s">
        <v>508</v>
      </c>
    </row>
    <row r="70" spans="1:6">
      <c r="A70" s="4" t="s">
        <v>90</v>
      </c>
      <c r="B70" s="4" t="s">
        <v>564</v>
      </c>
      <c r="C70" s="5" t="n">
        <v>55</v>
      </c>
      <c r="D70" s="5" t="n">
        <v>78</v>
      </c>
      <c r="E70" s="5" t="n">
        <v>100</v>
      </c>
      <c r="F70" s="5" t="n">
        <v>122</v>
      </c>
    </row>
    <row r="71" spans="1:6">
      <c r="A71" s="4" t="s">
        <v>566</v>
      </c>
    </row>
    <row r="72" spans="1:6">
      <c r="A72" s="3" t="s">
        <v>508</v>
      </c>
    </row>
    <row r="73" spans="1:6">
      <c r="A73" s="4" t="s">
        <v>90</v>
      </c>
      <c r="B73" s="4" t="s">
        <v>564</v>
      </c>
      <c r="C73" s="6" t="n">
        <v>67</v>
      </c>
      <c r="D73" s="6" t="n">
        <v>61</v>
      </c>
      <c r="E73" s="6" t="n">
        <v>129</v>
      </c>
      <c r="F73" s="6" t="n">
        <v>120</v>
      </c>
    </row>
    <row r="74" spans="1:6"/>
    <row r="75" spans="1:6">
      <c r="A75" s="4" t="s">
        <v>488</v>
      </c>
      <c r="B75" s="4" t="s">
        <v>567</v>
      </c>
    </row>
    <row r="76" spans="1:6">
      <c r="A76" s="4" t="s">
        <v>545</v>
      </c>
      <c r="B76" s="4" t="s">
        <v>568</v>
      </c>
    </row>
    <row r="77" spans="1:6">
      <c r="A77" s="4" t="s">
        <v>549</v>
      </c>
      <c r="B77" s="4" t="s">
        <v>569</v>
      </c>
    </row>
    <row r="78" spans="1:6">
      <c r="A78" s="4" t="s">
        <v>553</v>
      </c>
      <c r="B78" s="4" t="s">
        <v>570</v>
      </c>
    </row>
    <row r="79" spans="1:6">
      <c r="A79" s="4" t="s">
        <v>557</v>
      </c>
      <c r="B79" s="4" t="s">
        <v>571</v>
      </c>
    </row>
    <row r="80" spans="1:6">
      <c r="A80" s="4" t="s">
        <v>561</v>
      </c>
      <c r="B80" s="4" t="s">
        <v>572</v>
      </c>
    </row>
    <row r="81" spans="1:6">
      <c r="A81" s="4" t="s">
        <v>564</v>
      </c>
      <c r="B81" s="4" t="s">
        <v>573</v>
      </c>
    </row>
  </sheetData>
  <mergeCells count="11">
    <mergeCell ref="A1:B2"/>
    <mergeCell ref="C1:D1"/>
    <mergeCell ref="E1:F1"/>
    <mergeCell ref="A74:E74"/>
    <mergeCell ref="B75:E75"/>
    <mergeCell ref="B76:E76"/>
    <mergeCell ref="B77:E77"/>
    <mergeCell ref="B78:E78"/>
    <mergeCell ref="B79:E79"/>
    <mergeCell ref="B80:E80"/>
    <mergeCell ref="B81:E8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574</v>
      </c>
      <c r="B1" s="2" t="s">
        <v>339</v>
      </c>
    </row>
    <row r="2" spans="1:2">
      <c r="A2" s="3" t="s">
        <v>204</v>
      </c>
    </row>
    <row r="3" spans="1:2">
      <c r="A3" s="4" t="s">
        <v>575</v>
      </c>
      <c r="B3" s="6" t="n">
        <v>899</v>
      </c>
    </row>
    <row r="4" spans="1:2">
      <c r="A4" s="4" t="s">
        <v>576</v>
      </c>
      <c r="B4" s="6" t="n">
        <v>7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7</v>
      </c>
      <c r="B1" s="2" t="s">
        <v>87</v>
      </c>
      <c r="D1" s="2" t="s">
        <v>1</v>
      </c>
    </row>
    <row r="2" spans="1:5">
      <c r="B2" s="2" t="s">
        <v>2</v>
      </c>
      <c r="C2" s="2" t="s">
        <v>88</v>
      </c>
      <c r="D2" s="2" t="s">
        <v>2</v>
      </c>
      <c r="E2" s="2" t="s">
        <v>88</v>
      </c>
    </row>
    <row r="3" spans="1:5">
      <c r="A3" s="3" t="s">
        <v>204</v>
      </c>
    </row>
    <row r="4" spans="1:5">
      <c r="A4" s="4" t="s">
        <v>150</v>
      </c>
      <c r="B4" s="6" t="n">
        <v>52</v>
      </c>
      <c r="C4" s="6" t="n">
        <v>21</v>
      </c>
      <c r="D4" s="6" t="n">
        <v>77</v>
      </c>
      <c r="E4" s="6" t="n">
        <v>33</v>
      </c>
    </row>
    <row r="5" spans="1:5">
      <c r="A5" s="4" t="s">
        <v>578</v>
      </c>
      <c r="B5" s="5" t="n">
        <v>12</v>
      </c>
      <c r="C5" s="5" t="n">
        <v>25</v>
      </c>
      <c r="D5" s="5" t="n">
        <v>22</v>
      </c>
      <c r="E5" s="5" t="n">
        <v>50</v>
      </c>
    </row>
    <row r="6" spans="1:5">
      <c r="A6" s="4" t="s">
        <v>579</v>
      </c>
      <c r="B6" s="5" t="n">
        <v>1</v>
      </c>
      <c r="C6" s="5" t="n">
        <v>1</v>
      </c>
      <c r="D6" s="5" t="n">
        <v>4</v>
      </c>
      <c r="E6" s="5" t="n">
        <v>2</v>
      </c>
    </row>
    <row r="7" spans="1:5">
      <c r="A7" s="4" t="s">
        <v>580</v>
      </c>
      <c r="B7" s="6" t="n">
        <v>65</v>
      </c>
      <c r="C7" s="6" t="n">
        <v>47</v>
      </c>
      <c r="D7" s="6" t="n">
        <v>103</v>
      </c>
      <c r="E7" s="6" t="n">
        <v>8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1</v>
      </c>
      <c r="B1" s="2" t="s">
        <v>87</v>
      </c>
      <c r="D1" s="2" t="s">
        <v>1</v>
      </c>
    </row>
    <row r="2" spans="1:5">
      <c r="B2" s="2" t="s">
        <v>2</v>
      </c>
      <c r="C2" s="2" t="s">
        <v>88</v>
      </c>
      <c r="D2" s="2" t="s">
        <v>2</v>
      </c>
      <c r="E2" s="2" t="s">
        <v>88</v>
      </c>
    </row>
    <row r="3" spans="1:5">
      <c r="A3" s="3" t="s">
        <v>582</v>
      </c>
    </row>
    <row r="4" spans="1:5">
      <c r="A4" s="4" t="s">
        <v>150</v>
      </c>
      <c r="B4" s="6" t="n">
        <v>52</v>
      </c>
      <c r="C4" s="6" t="n">
        <v>21</v>
      </c>
      <c r="D4" s="6" t="n">
        <v>77</v>
      </c>
      <c r="E4" s="6" t="n">
        <v>33</v>
      </c>
    </row>
    <row r="5" spans="1:5">
      <c r="A5" s="4" t="s">
        <v>583</v>
      </c>
    </row>
    <row r="6" spans="1:5">
      <c r="A6" s="3" t="s">
        <v>582</v>
      </c>
    </row>
    <row r="7" spans="1:5">
      <c r="A7" s="4" t="s">
        <v>150</v>
      </c>
      <c r="B7" s="5" t="n">
        <v>8</v>
      </c>
      <c r="C7" s="5" t="n">
        <v>3</v>
      </c>
      <c r="D7" s="5" t="n">
        <v>24</v>
      </c>
      <c r="E7" s="5" t="n">
        <v>5</v>
      </c>
    </row>
    <row r="8" spans="1:5">
      <c r="A8" s="4" t="s">
        <v>584</v>
      </c>
    </row>
    <row r="9" spans="1:5">
      <c r="A9" s="3" t="s">
        <v>582</v>
      </c>
    </row>
    <row r="10" spans="1:5">
      <c r="A10" s="4" t="s">
        <v>150</v>
      </c>
      <c r="B10" s="5" t="n">
        <v>26</v>
      </c>
      <c r="C10" s="5" t="n">
        <v>11</v>
      </c>
      <c r="D10" s="5" t="n">
        <v>26</v>
      </c>
      <c r="E10" s="5" t="n">
        <v>18</v>
      </c>
    </row>
    <row r="11" spans="1:5">
      <c r="A11" s="4" t="s">
        <v>585</v>
      </c>
    </row>
    <row r="12" spans="1:5">
      <c r="A12" s="3" t="s">
        <v>582</v>
      </c>
    </row>
    <row r="13" spans="1:5">
      <c r="A13" s="4" t="s">
        <v>150</v>
      </c>
      <c r="B13" s="5" t="n">
        <v>18</v>
      </c>
      <c r="C13" s="5" t="n">
        <v>7</v>
      </c>
      <c r="D13" s="5" t="n">
        <v>27</v>
      </c>
      <c r="E13" s="5" t="n">
        <v>10</v>
      </c>
    </row>
    <row r="14" spans="1:5">
      <c r="A14" s="4" t="s">
        <v>586</v>
      </c>
    </row>
    <row r="15" spans="1:5">
      <c r="A15" s="3" t="s">
        <v>582</v>
      </c>
    </row>
    <row r="16" spans="1:5">
      <c r="A16" s="4" t="s">
        <v>150</v>
      </c>
      <c r="B16" s="5" t="n">
        <v>49</v>
      </c>
      <c r="C16" s="5" t="n">
        <v>18</v>
      </c>
      <c r="D16" s="5" t="n">
        <v>57</v>
      </c>
      <c r="E16" s="5" t="n">
        <v>28</v>
      </c>
    </row>
    <row r="17" spans="1:5">
      <c r="A17" s="4" t="s">
        <v>587</v>
      </c>
    </row>
    <row r="18" spans="1:5">
      <c r="A18" s="3" t="s">
        <v>582</v>
      </c>
    </row>
    <row r="19" spans="1:5">
      <c r="A19" s="4" t="s">
        <v>150</v>
      </c>
      <c r="B19" s="5" t="n">
        <v>6</v>
      </c>
      <c r="C19" s="5" t="n">
        <v>3</v>
      </c>
      <c r="D19" s="5" t="n">
        <v>6</v>
      </c>
      <c r="E19" s="5" t="n">
        <v>4</v>
      </c>
    </row>
    <row r="20" spans="1:5">
      <c r="A20" s="4" t="s">
        <v>588</v>
      </c>
    </row>
    <row r="21" spans="1:5">
      <c r="A21" s="3" t="s">
        <v>582</v>
      </c>
    </row>
    <row r="22" spans="1:5">
      <c r="A22" s="4" t="s">
        <v>150</v>
      </c>
      <c r="B22" s="5" t="n">
        <v>26</v>
      </c>
      <c r="C22" s="5" t="n">
        <v>8</v>
      </c>
      <c r="D22" s="5" t="n">
        <v>25</v>
      </c>
      <c r="E22" s="5" t="n">
        <v>14</v>
      </c>
    </row>
    <row r="23" spans="1:5">
      <c r="A23" s="4" t="s">
        <v>589</v>
      </c>
    </row>
    <row r="24" spans="1:5">
      <c r="A24" s="3" t="s">
        <v>582</v>
      </c>
    </row>
    <row r="25" spans="1:5">
      <c r="A25" s="4" t="s">
        <v>150</v>
      </c>
      <c r="B25" s="5" t="n">
        <v>17</v>
      </c>
      <c r="C25" s="5" t="n">
        <v>7</v>
      </c>
      <c r="D25" s="5" t="n">
        <v>26</v>
      </c>
      <c r="E25" s="5" t="n">
        <v>10</v>
      </c>
    </row>
    <row r="26" spans="1:5">
      <c r="A26" s="4" t="s">
        <v>590</v>
      </c>
    </row>
    <row r="27" spans="1:5">
      <c r="A27" s="3" t="s">
        <v>582</v>
      </c>
    </row>
    <row r="28" spans="1:5">
      <c r="A28" s="4" t="s">
        <v>150</v>
      </c>
      <c r="B28" s="5" t="n">
        <v>1</v>
      </c>
      <c r="D28" s="5" t="n">
        <v>8</v>
      </c>
    </row>
    <row r="29" spans="1:5">
      <c r="A29" s="4" t="s">
        <v>591</v>
      </c>
    </row>
    <row r="30" spans="1:5">
      <c r="A30" s="3" t="s">
        <v>582</v>
      </c>
    </row>
    <row r="31" spans="1:5">
      <c r="A31" s="4" t="s">
        <v>150</v>
      </c>
      <c r="B31" s="5" t="n">
        <v>1</v>
      </c>
      <c r="D31" s="5" t="n">
        <v>8</v>
      </c>
    </row>
    <row r="32" spans="1:5">
      <c r="A32" s="4" t="s">
        <v>592</v>
      </c>
    </row>
    <row r="33" spans="1:5">
      <c r="A33" s="3" t="s">
        <v>582</v>
      </c>
    </row>
    <row r="34" spans="1:5">
      <c r="A34" s="4" t="s">
        <v>150</v>
      </c>
      <c r="B34" s="5" t="n">
        <v>2</v>
      </c>
      <c r="C34" s="5" t="n">
        <v>1</v>
      </c>
      <c r="D34" s="5" t="n">
        <v>12</v>
      </c>
      <c r="E34" s="5" t="n">
        <v>3</v>
      </c>
    </row>
    <row r="35" spans="1:5">
      <c r="A35" s="4" t="s">
        <v>593</v>
      </c>
    </row>
    <row r="36" spans="1:5">
      <c r="A36" s="3" t="s">
        <v>582</v>
      </c>
    </row>
    <row r="37" spans="1:5">
      <c r="A37" s="4" t="s">
        <v>150</v>
      </c>
      <c r="B37" s="5" t="n">
        <v>1</v>
      </c>
      <c r="D37" s="5" t="n">
        <v>10</v>
      </c>
      <c r="E37" s="5" t="n">
        <v>1</v>
      </c>
    </row>
    <row r="38" spans="1:5">
      <c r="A38" s="4" t="s">
        <v>594</v>
      </c>
    </row>
    <row r="39" spans="1:5">
      <c r="A39" s="3" t="s">
        <v>582</v>
      </c>
    </row>
    <row r="40" spans="1:5">
      <c r="A40" s="4" t="s">
        <v>150</v>
      </c>
      <c r="C40" s="5" t="n">
        <v>1</v>
      </c>
      <c r="D40" s="5" t="n">
        <v>1</v>
      </c>
      <c r="E40" s="5" t="n">
        <v>2</v>
      </c>
    </row>
    <row r="41" spans="1:5">
      <c r="A41" s="4" t="s">
        <v>595</v>
      </c>
    </row>
    <row r="42" spans="1:5">
      <c r="A42" s="3" t="s">
        <v>582</v>
      </c>
    </row>
    <row r="43" spans="1:5">
      <c r="A43" s="4" t="s">
        <v>150</v>
      </c>
      <c r="B43" s="6" t="n">
        <v>1</v>
      </c>
      <c r="D43" s="6" t="n">
        <v>1</v>
      </c>
    </row>
    <row r="44" spans="1:5">
      <c r="A44" s="4" t="s">
        <v>596</v>
      </c>
    </row>
    <row r="45" spans="1:5">
      <c r="A45" s="3" t="s">
        <v>582</v>
      </c>
    </row>
    <row r="46" spans="1:5">
      <c r="A46" s="4" t="s">
        <v>150</v>
      </c>
      <c r="C46" s="5" t="n">
        <v>2</v>
      </c>
      <c r="E46" s="5" t="n">
        <v>2</v>
      </c>
    </row>
    <row r="47" spans="1:5">
      <c r="A47" s="4" t="s">
        <v>597</v>
      </c>
    </row>
    <row r="48" spans="1:5">
      <c r="A48" s="3" t="s">
        <v>582</v>
      </c>
    </row>
    <row r="49" spans="1:5">
      <c r="A49" s="4" t="s">
        <v>150</v>
      </c>
      <c r="C49" s="6" t="n">
        <v>2</v>
      </c>
      <c r="E49" s="6" t="n">
        <v>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8</v>
      </c>
      <c r="B1" s="2" t="s">
        <v>87</v>
      </c>
      <c r="D1" s="2" t="s">
        <v>1</v>
      </c>
    </row>
    <row r="2" spans="1:5">
      <c r="B2" s="2" t="s">
        <v>2</v>
      </c>
      <c r="C2" s="2" t="s">
        <v>88</v>
      </c>
      <c r="D2" s="2" t="s">
        <v>2</v>
      </c>
      <c r="E2" s="2" t="s">
        <v>88</v>
      </c>
    </row>
    <row r="3" spans="1:5">
      <c r="A3" s="3" t="s">
        <v>582</v>
      </c>
    </row>
    <row r="4" spans="1:5">
      <c r="A4" s="4" t="s">
        <v>599</v>
      </c>
      <c r="B4" s="6" t="n">
        <v>52</v>
      </c>
      <c r="C4" s="6" t="n">
        <v>21</v>
      </c>
      <c r="D4" s="6" t="n">
        <v>77</v>
      </c>
      <c r="E4" s="6" t="n">
        <v>33</v>
      </c>
    </row>
    <row r="5" spans="1:5">
      <c r="A5" s="4" t="s">
        <v>600</v>
      </c>
    </row>
    <row r="6" spans="1:5">
      <c r="A6" s="3" t="s">
        <v>582</v>
      </c>
    </row>
    <row r="7" spans="1:5">
      <c r="A7" s="4" t="s">
        <v>601</v>
      </c>
      <c r="D7" s="5" t="n">
        <v>101</v>
      </c>
    </row>
    <row r="8" spans="1:5">
      <c r="A8" s="4" t="s">
        <v>599</v>
      </c>
      <c r="D8" s="5" t="n">
        <v>78</v>
      </c>
    </row>
    <row r="9" spans="1:5">
      <c r="A9" s="4" t="s">
        <v>602</v>
      </c>
      <c r="D9" s="5" t="n">
        <v>-13</v>
      </c>
    </row>
    <row r="10" spans="1:5">
      <c r="A10" s="4" t="s">
        <v>603</v>
      </c>
      <c r="D10" s="5" t="n">
        <v>-60</v>
      </c>
    </row>
    <row r="11" spans="1:5">
      <c r="A11" s="4" t="s">
        <v>604</v>
      </c>
      <c r="D11" s="5" t="n">
        <v>2</v>
      </c>
    </row>
    <row r="12" spans="1:5">
      <c r="A12" s="4" t="s">
        <v>605</v>
      </c>
      <c r="B12" s="6" t="n">
        <v>108</v>
      </c>
      <c r="D12" s="6" t="n">
        <v>10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5"/>
    <col customWidth="1" max="5" min="5" width="31"/>
    <col customWidth="1" max="6" min="6" width="18"/>
    <col customWidth="1" max="7" min="7" width="46"/>
    <col customWidth="1" max="8" min="8" width="9"/>
    <col customWidth="1" max="9" min="9" width="24"/>
  </cols>
  <sheetData>
    <row r="1" spans="1:9">
      <c r="A1" s="1" t="s">
        <v>118</v>
      </c>
      <c r="B1" s="2" t="s">
        <v>119</v>
      </c>
      <c r="C1" s="2" t="s">
        <v>120</v>
      </c>
      <c r="D1" s="2" t="s">
        <v>121</v>
      </c>
      <c r="E1" s="2" t="s">
        <v>122</v>
      </c>
      <c r="F1" s="2" t="s">
        <v>123</v>
      </c>
      <c r="G1" s="2" t="s">
        <v>124</v>
      </c>
      <c r="H1" s="2" t="s">
        <v>125</v>
      </c>
      <c r="I1" s="2" t="s">
        <v>126</v>
      </c>
    </row>
    <row r="2" spans="1:9">
      <c r="A2" s="4" t="s">
        <v>127</v>
      </c>
      <c r="B2" s="6" t="n">
        <v>9116</v>
      </c>
      <c r="C2" s="6" t="n">
        <v>683</v>
      </c>
      <c r="D2" s="6" t="n">
        <v>-7981</v>
      </c>
      <c r="E2" s="6" t="n">
        <v>5940</v>
      </c>
      <c r="F2" s="6" t="n">
        <v>14483</v>
      </c>
      <c r="G2" s="6" t="n">
        <v>-4001</v>
      </c>
      <c r="H2" s="6" t="n">
        <v>9124</v>
      </c>
      <c r="I2" s="6" t="n">
        <v>-8</v>
      </c>
    </row>
    <row r="3" spans="1:9">
      <c r="A3" s="4" t="s">
        <v>127</v>
      </c>
      <c r="C3" s="5" t="n">
        <v>683000000</v>
      </c>
    </row>
    <row r="4" spans="1:9">
      <c r="A4" s="4" t="s">
        <v>127</v>
      </c>
      <c r="D4" s="5" t="n">
        <v>142000000</v>
      </c>
    </row>
    <row r="5" spans="1:9">
      <c r="A5" s="4" t="s">
        <v>128</v>
      </c>
      <c r="B5" s="5" t="n">
        <v>-19</v>
      </c>
      <c r="F5" s="5" t="n">
        <v>-16</v>
      </c>
      <c r="G5" s="5" t="n">
        <v>-3</v>
      </c>
      <c r="H5" s="5" t="n">
        <v>-19</v>
      </c>
    </row>
    <row r="6" spans="1:9">
      <c r="A6" s="4" t="s">
        <v>101</v>
      </c>
      <c r="B6" s="5" t="n">
        <v>389</v>
      </c>
      <c r="F6" s="5" t="n">
        <v>389</v>
      </c>
      <c r="H6" s="5" t="n">
        <v>389</v>
      </c>
    </row>
    <row r="7" spans="1:9">
      <c r="A7" s="4" t="s">
        <v>129</v>
      </c>
      <c r="B7" s="5" t="n">
        <v>128</v>
      </c>
      <c r="G7" s="5" t="n">
        <v>128</v>
      </c>
      <c r="H7" s="5" t="n">
        <v>128</v>
      </c>
    </row>
    <row r="8" spans="1:9">
      <c r="A8" s="4" t="s">
        <v>130</v>
      </c>
      <c r="B8" s="5" t="n">
        <v>-522</v>
      </c>
      <c r="D8" s="6" t="n">
        <v>-522</v>
      </c>
      <c r="H8" s="5" t="n">
        <v>-522</v>
      </c>
    </row>
    <row r="9" spans="1:9">
      <c r="A9" s="4" t="s">
        <v>131</v>
      </c>
      <c r="D9" s="5" t="n">
        <v>8000000</v>
      </c>
    </row>
    <row r="10" spans="1:9">
      <c r="A10" s="4" t="s">
        <v>132</v>
      </c>
      <c r="B10" s="5" t="n">
        <v>85</v>
      </c>
      <c r="D10" s="6" t="n">
        <v>149</v>
      </c>
      <c r="E10" s="5" t="n">
        <v>-28</v>
      </c>
      <c r="F10" s="5" t="n">
        <v>-36</v>
      </c>
      <c r="H10" s="5" t="n">
        <v>85</v>
      </c>
    </row>
    <row r="11" spans="1:9">
      <c r="A11" s="4" t="s">
        <v>133</v>
      </c>
      <c r="D11" s="5" t="n">
        <v>-3000000</v>
      </c>
    </row>
    <row r="12" spans="1:9">
      <c r="A12" s="4" t="s">
        <v>134</v>
      </c>
      <c r="B12" s="5" t="n">
        <v>-86</v>
      </c>
      <c r="F12" s="5" t="n">
        <v>-86</v>
      </c>
      <c r="H12" s="5" t="n">
        <v>-86</v>
      </c>
    </row>
    <row r="13" spans="1:9">
      <c r="A13" s="4" t="s">
        <v>135</v>
      </c>
      <c r="B13" s="5" t="n">
        <v>2</v>
      </c>
      <c r="I13" s="5" t="n">
        <v>2</v>
      </c>
    </row>
    <row r="14" spans="1:9">
      <c r="A14" s="4" t="s">
        <v>136</v>
      </c>
      <c r="B14" s="5" t="n">
        <v>9093</v>
      </c>
      <c r="C14" s="6" t="n">
        <v>683</v>
      </c>
      <c r="D14" s="6" t="n">
        <v>-8354</v>
      </c>
      <c r="E14" s="5" t="n">
        <v>5912</v>
      </c>
      <c r="F14" s="5" t="n">
        <v>14734</v>
      </c>
      <c r="G14" s="5" t="n">
        <v>-3876</v>
      </c>
      <c r="H14" s="5" t="n">
        <v>9099</v>
      </c>
      <c r="I14" s="5" t="n">
        <v>-6</v>
      </c>
    </row>
    <row r="15" spans="1:9">
      <c r="A15" s="4" t="s">
        <v>136</v>
      </c>
      <c r="C15" s="5" t="n">
        <v>683000000</v>
      </c>
    </row>
    <row r="16" spans="1:9">
      <c r="A16" s="4" t="s">
        <v>136</v>
      </c>
      <c r="D16" s="5" t="n">
        <v>147000000</v>
      </c>
    </row>
    <row r="17" spans="1:9">
      <c r="A17" s="4" t="s">
        <v>127</v>
      </c>
      <c r="B17" s="5" t="n">
        <v>9116</v>
      </c>
      <c r="C17" s="6" t="n">
        <v>683</v>
      </c>
      <c r="D17" s="6" t="n">
        <v>-7981</v>
      </c>
      <c r="E17" s="5" t="n">
        <v>5940</v>
      </c>
      <c r="F17" s="5" t="n">
        <v>14483</v>
      </c>
      <c r="G17" s="5" t="n">
        <v>-4001</v>
      </c>
      <c r="H17" s="5" t="n">
        <v>9124</v>
      </c>
      <c r="I17" s="5" t="n">
        <v>-8</v>
      </c>
    </row>
    <row r="18" spans="1:9">
      <c r="A18" s="4" t="s">
        <v>127</v>
      </c>
      <c r="C18" s="5" t="n">
        <v>683000000</v>
      </c>
    </row>
    <row r="19" spans="1:9">
      <c r="A19" s="4" t="s">
        <v>127</v>
      </c>
      <c r="D19" s="5" t="n">
        <v>142000000</v>
      </c>
    </row>
    <row r="20" spans="1:9">
      <c r="A20" s="4" t="s">
        <v>101</v>
      </c>
      <c r="B20" s="5" t="n">
        <v>732</v>
      </c>
    </row>
    <row r="21" spans="1:9">
      <c r="A21" s="4" t="s">
        <v>129</v>
      </c>
      <c r="B21" s="6" t="n">
        <v>-195</v>
      </c>
    </row>
    <row r="22" spans="1:9">
      <c r="A22" s="4" t="s">
        <v>131</v>
      </c>
      <c r="B22" s="5" t="n">
        <v>11500000</v>
      </c>
    </row>
    <row r="23" spans="1:9">
      <c r="A23" s="4" t="s">
        <v>137</v>
      </c>
      <c r="B23" s="6" t="n">
        <v>8869</v>
      </c>
      <c r="C23" s="6" t="n">
        <v>683</v>
      </c>
      <c r="D23" s="6" t="n">
        <v>-8485</v>
      </c>
      <c r="E23" s="5" t="n">
        <v>5916</v>
      </c>
      <c r="F23" s="5" t="n">
        <v>14966</v>
      </c>
      <c r="G23" s="5" t="n">
        <v>-4199</v>
      </c>
      <c r="H23" s="5" t="n">
        <v>8881</v>
      </c>
      <c r="I23" s="5" t="n">
        <v>-12</v>
      </c>
    </row>
    <row r="24" spans="1:9">
      <c r="A24" s="4" t="s">
        <v>137</v>
      </c>
      <c r="C24" s="5" t="n">
        <v>683000000</v>
      </c>
    </row>
    <row r="25" spans="1:9">
      <c r="A25" s="4" t="s">
        <v>137</v>
      </c>
      <c r="D25" s="5" t="n">
        <v>148000000</v>
      </c>
    </row>
    <row r="26" spans="1:9">
      <c r="A26" s="4" t="s">
        <v>138</v>
      </c>
      <c r="B26" s="5" t="n">
        <v>9093</v>
      </c>
      <c r="C26" s="6" t="n">
        <v>683</v>
      </c>
      <c r="D26" s="6" t="n">
        <v>-8354</v>
      </c>
      <c r="E26" s="5" t="n">
        <v>5912</v>
      </c>
      <c r="F26" s="5" t="n">
        <v>14734</v>
      </c>
      <c r="G26" s="5" t="n">
        <v>-3876</v>
      </c>
      <c r="H26" s="5" t="n">
        <v>9099</v>
      </c>
      <c r="I26" s="5" t="n">
        <v>-6</v>
      </c>
    </row>
    <row r="27" spans="1:9">
      <c r="A27" s="4" t="s">
        <v>138</v>
      </c>
      <c r="C27" s="5" t="n">
        <v>683000000</v>
      </c>
    </row>
    <row r="28" spans="1:9">
      <c r="A28" s="4" t="s">
        <v>138</v>
      </c>
      <c r="D28" s="5" t="n">
        <v>147000000</v>
      </c>
    </row>
    <row r="29" spans="1:9">
      <c r="A29" s="4" t="s">
        <v>101</v>
      </c>
      <c r="B29" s="5" t="n">
        <v>343</v>
      </c>
      <c r="F29" s="5" t="n">
        <v>343</v>
      </c>
      <c r="H29" s="5" t="n">
        <v>343</v>
      </c>
    </row>
    <row r="30" spans="1:9">
      <c r="A30" s="4" t="s">
        <v>129</v>
      </c>
      <c r="B30" s="5" t="n">
        <v>-323</v>
      </c>
      <c r="G30" s="5" t="n">
        <v>-323</v>
      </c>
      <c r="H30" s="5" t="n">
        <v>-323</v>
      </c>
    </row>
    <row r="31" spans="1:9">
      <c r="A31" s="4" t="s">
        <v>130</v>
      </c>
      <c r="B31" s="5" t="n">
        <v>-259</v>
      </c>
      <c r="D31" s="6" t="n">
        <v>-259</v>
      </c>
      <c r="H31" s="5" t="n">
        <v>-259</v>
      </c>
    </row>
    <row r="32" spans="1:9">
      <c r="A32" s="4" t="s">
        <v>131</v>
      </c>
      <c r="D32" s="5" t="n">
        <v>3000000</v>
      </c>
    </row>
    <row r="33" spans="1:9">
      <c r="A33" s="4" t="s">
        <v>132</v>
      </c>
      <c r="B33" s="5" t="n">
        <v>123</v>
      </c>
      <c r="D33" s="6" t="n">
        <v>128</v>
      </c>
      <c r="E33" s="5" t="n">
        <v>4</v>
      </c>
      <c r="F33" s="5" t="n">
        <v>-9</v>
      </c>
      <c r="H33" s="5" t="n">
        <v>123</v>
      </c>
    </row>
    <row r="34" spans="1:9">
      <c r="A34" s="4" t="s">
        <v>133</v>
      </c>
      <c r="D34" s="5" t="n">
        <v>-2000000</v>
      </c>
    </row>
    <row r="35" spans="1:9">
      <c r="A35" s="4" t="s">
        <v>134</v>
      </c>
      <c r="B35" s="5" t="n">
        <v>-102</v>
      </c>
      <c r="F35" s="5" t="n">
        <v>-102</v>
      </c>
      <c r="H35" s="5" t="n">
        <v>-102</v>
      </c>
    </row>
    <row r="36" spans="1:9">
      <c r="A36" s="4" t="s">
        <v>135</v>
      </c>
      <c r="B36" s="5" t="n">
        <v>-6</v>
      </c>
      <c r="I36" s="5" t="n">
        <v>-6</v>
      </c>
    </row>
    <row r="37" spans="1:9">
      <c r="A37" s="4" t="s">
        <v>137</v>
      </c>
      <c r="B37" s="5" t="n">
        <v>8869</v>
      </c>
      <c r="C37" s="6" t="n">
        <v>683</v>
      </c>
      <c r="D37" s="6" t="n">
        <v>-8485</v>
      </c>
      <c r="E37" s="5" t="n">
        <v>5916</v>
      </c>
      <c r="F37" s="5" t="n">
        <v>14966</v>
      </c>
      <c r="G37" s="5" t="n">
        <v>-4199</v>
      </c>
      <c r="H37" s="5" t="n">
        <v>8881</v>
      </c>
      <c r="I37" s="5" t="n">
        <v>-12</v>
      </c>
    </row>
    <row r="38" spans="1:9">
      <c r="A38" s="4" t="s">
        <v>137</v>
      </c>
      <c r="C38" s="5" t="n">
        <v>683000000</v>
      </c>
    </row>
    <row r="39" spans="1:9">
      <c r="A39" s="4" t="s">
        <v>137</v>
      </c>
      <c r="D39" s="5" t="n">
        <v>148000000</v>
      </c>
    </row>
    <row r="40" spans="1:9">
      <c r="A40" s="4" t="s">
        <v>139</v>
      </c>
      <c r="B40" s="6" t="n">
        <v>7816</v>
      </c>
      <c r="C40" s="6" t="n">
        <v>683</v>
      </c>
      <c r="D40" s="6" t="n">
        <v>-9989</v>
      </c>
      <c r="E40" s="5" t="n">
        <v>5898</v>
      </c>
      <c r="F40" s="5" t="n">
        <v>15626</v>
      </c>
      <c r="G40" s="5" t="n">
        <v>-4424</v>
      </c>
      <c r="H40" s="5" t="n">
        <v>7794</v>
      </c>
      <c r="I40" s="5" t="n">
        <v>22</v>
      </c>
    </row>
    <row r="41" spans="1:9">
      <c r="A41" s="4" t="s">
        <v>139</v>
      </c>
      <c r="B41" s="5" t="n">
        <v>683494944</v>
      </c>
      <c r="C41" s="5" t="n">
        <v>683000000</v>
      </c>
    </row>
    <row r="42" spans="1:9">
      <c r="A42" s="4" t="s">
        <v>139</v>
      </c>
      <c r="B42" s="5" t="n">
        <v>170495859</v>
      </c>
      <c r="D42" s="5" t="n">
        <v>170000000</v>
      </c>
    </row>
    <row r="43" spans="1:9">
      <c r="A43" s="4" t="s">
        <v>128</v>
      </c>
      <c r="F43" s="5" t="n">
        <v>161</v>
      </c>
      <c r="G43" s="5" t="n">
        <v>-161</v>
      </c>
    </row>
    <row r="44" spans="1:9">
      <c r="A44" s="4" t="s">
        <v>101</v>
      </c>
      <c r="B44" s="6" t="n">
        <v>347</v>
      </c>
      <c r="F44" s="5" t="n">
        <v>347</v>
      </c>
      <c r="H44" s="5" t="n">
        <v>347</v>
      </c>
    </row>
    <row r="45" spans="1:9">
      <c r="A45" s="4" t="s">
        <v>129</v>
      </c>
      <c r="B45" s="5" t="n">
        <v>23</v>
      </c>
      <c r="G45" s="5" t="n">
        <v>23</v>
      </c>
      <c r="H45" s="5" t="n">
        <v>23</v>
      </c>
    </row>
    <row r="46" spans="1:9">
      <c r="A46" s="4" t="s">
        <v>130</v>
      </c>
      <c r="B46" s="5" t="n">
        <v>-586</v>
      </c>
      <c r="D46" s="6" t="n">
        <v>-586</v>
      </c>
      <c r="H46" s="5" t="n">
        <v>-586</v>
      </c>
    </row>
    <row r="47" spans="1:9">
      <c r="A47" s="4" t="s">
        <v>131</v>
      </c>
      <c r="D47" s="5" t="n">
        <v>8000000</v>
      </c>
    </row>
    <row r="48" spans="1:9">
      <c r="A48" s="4" t="s">
        <v>132</v>
      </c>
      <c r="B48" s="5" t="n">
        <v>166</v>
      </c>
      <c r="D48" s="6" t="n">
        <v>291</v>
      </c>
      <c r="E48" s="5" t="n">
        <v>-59</v>
      </c>
      <c r="F48" s="5" t="n">
        <v>-66</v>
      </c>
      <c r="H48" s="5" t="n">
        <v>166</v>
      </c>
    </row>
    <row r="49" spans="1:9">
      <c r="A49" s="4" t="s">
        <v>133</v>
      </c>
      <c r="D49" s="5" t="n">
        <v>-5000000</v>
      </c>
    </row>
    <row r="50" spans="1:9">
      <c r="A50" s="4" t="s">
        <v>134</v>
      </c>
      <c r="B50" s="5" t="n">
        <v>-98</v>
      </c>
      <c r="F50" s="5" t="n">
        <v>-98</v>
      </c>
      <c r="H50" s="5" t="n">
        <v>-98</v>
      </c>
    </row>
    <row r="51" spans="1:9">
      <c r="A51" s="4" t="s">
        <v>135</v>
      </c>
      <c r="B51" s="5" t="n">
        <v>1</v>
      </c>
      <c r="I51" s="5" t="n">
        <v>1</v>
      </c>
    </row>
    <row r="52" spans="1:9">
      <c r="A52" s="4" t="s">
        <v>140</v>
      </c>
      <c r="B52" s="5" t="n">
        <v>7669</v>
      </c>
      <c r="C52" s="6" t="n">
        <v>683</v>
      </c>
      <c r="D52" s="6" t="n">
        <v>-10284</v>
      </c>
      <c r="E52" s="5" t="n">
        <v>5839</v>
      </c>
      <c r="F52" s="5" t="n">
        <v>15970</v>
      </c>
      <c r="G52" s="5" t="n">
        <v>-4562</v>
      </c>
      <c r="H52" s="5" t="n">
        <v>7646</v>
      </c>
      <c r="I52" s="5" t="n">
        <v>23</v>
      </c>
    </row>
    <row r="53" spans="1:9">
      <c r="A53" s="4" t="s">
        <v>140</v>
      </c>
      <c r="C53" s="5" t="n">
        <v>683000000</v>
      </c>
    </row>
    <row r="54" spans="1:9">
      <c r="A54" s="4" t="s">
        <v>140</v>
      </c>
      <c r="D54" s="5" t="n">
        <v>173000000</v>
      </c>
    </row>
    <row r="55" spans="1:9">
      <c r="A55" s="4" t="s">
        <v>139</v>
      </c>
      <c r="B55" s="6" t="n">
        <v>7816</v>
      </c>
      <c r="C55" s="6" t="n">
        <v>683</v>
      </c>
      <c r="D55" s="6" t="n">
        <v>-9989</v>
      </c>
      <c r="E55" s="5" t="n">
        <v>5898</v>
      </c>
      <c r="F55" s="5" t="n">
        <v>15626</v>
      </c>
      <c r="G55" s="5" t="n">
        <v>-4424</v>
      </c>
      <c r="H55" s="5" t="n">
        <v>7794</v>
      </c>
      <c r="I55" s="5" t="n">
        <v>22</v>
      </c>
    </row>
    <row r="56" spans="1:9">
      <c r="A56" s="4" t="s">
        <v>139</v>
      </c>
      <c r="B56" s="5" t="n">
        <v>683494944</v>
      </c>
      <c r="C56" s="5" t="n">
        <v>683000000</v>
      </c>
    </row>
    <row r="57" spans="1:9">
      <c r="A57" s="4" t="s">
        <v>139</v>
      </c>
      <c r="B57" s="5" t="n">
        <v>170495859</v>
      </c>
      <c r="D57" s="5" t="n">
        <v>170000000</v>
      </c>
    </row>
    <row r="58" spans="1:9">
      <c r="A58" s="4" t="s">
        <v>101</v>
      </c>
      <c r="B58" s="6" t="n">
        <v>690</v>
      </c>
    </row>
    <row r="59" spans="1:9">
      <c r="A59" s="4" t="s">
        <v>129</v>
      </c>
      <c r="B59" s="6" t="n">
        <v>-54</v>
      </c>
    </row>
    <row r="60" spans="1:9">
      <c r="A60" s="4" t="s">
        <v>131</v>
      </c>
      <c r="B60" s="5" t="n">
        <v>9500000</v>
      </c>
    </row>
    <row r="61" spans="1:9">
      <c r="A61" s="4" t="s">
        <v>141</v>
      </c>
      <c r="B61" s="6" t="n">
        <v>7836</v>
      </c>
      <c r="C61" s="6" t="n">
        <v>683</v>
      </c>
      <c r="D61" s="6" t="n">
        <v>-10322</v>
      </c>
      <c r="E61" s="5" t="n">
        <v>5906</v>
      </c>
      <c r="F61" s="5" t="n">
        <v>16184</v>
      </c>
      <c r="G61" s="5" t="n">
        <v>-4639</v>
      </c>
      <c r="H61" s="5" t="n">
        <v>7812</v>
      </c>
      <c r="I61" s="5" t="n">
        <v>24</v>
      </c>
    </row>
    <row r="62" spans="1:9">
      <c r="A62" s="4" t="s">
        <v>141</v>
      </c>
      <c r="B62" s="5" t="n">
        <v>683494944</v>
      </c>
      <c r="C62" s="5" t="n">
        <v>683000000</v>
      </c>
    </row>
    <row r="63" spans="1:9">
      <c r="A63" s="4" t="s">
        <v>141</v>
      </c>
      <c r="B63" s="5" t="n">
        <v>173275586</v>
      </c>
      <c r="D63" s="5" t="n">
        <v>173000000</v>
      </c>
    </row>
    <row r="64" spans="1:9">
      <c r="A64" s="4" t="s">
        <v>142</v>
      </c>
      <c r="B64" s="6" t="n">
        <v>7669</v>
      </c>
      <c r="C64" s="6" t="n">
        <v>683</v>
      </c>
      <c r="D64" s="6" t="n">
        <v>-10284</v>
      </c>
      <c r="E64" s="5" t="n">
        <v>5839</v>
      </c>
      <c r="F64" s="5" t="n">
        <v>15970</v>
      </c>
      <c r="G64" s="5" t="n">
        <v>-4562</v>
      </c>
      <c r="H64" s="5" t="n">
        <v>7646</v>
      </c>
      <c r="I64" s="5" t="n">
        <v>23</v>
      </c>
    </row>
    <row r="65" spans="1:9">
      <c r="A65" s="4" t="s">
        <v>142</v>
      </c>
      <c r="C65" s="5" t="n">
        <v>683000000</v>
      </c>
    </row>
    <row r="66" spans="1:9">
      <c r="A66" s="4" t="s">
        <v>142</v>
      </c>
      <c r="D66" s="5" t="n">
        <v>173000000</v>
      </c>
    </row>
    <row r="67" spans="1:9">
      <c r="A67" s="4" t="s">
        <v>101</v>
      </c>
      <c r="B67" s="5" t="n">
        <v>343</v>
      </c>
      <c r="F67" s="5" t="n">
        <v>343</v>
      </c>
      <c r="H67" s="5" t="n">
        <v>343</v>
      </c>
    </row>
    <row r="68" spans="1:9">
      <c r="A68" s="4" t="s">
        <v>129</v>
      </c>
      <c r="B68" s="5" t="n">
        <v>-77</v>
      </c>
      <c r="G68" s="5" t="n">
        <v>-77</v>
      </c>
      <c r="H68" s="5" t="n">
        <v>-77</v>
      </c>
    </row>
    <row r="69" spans="1:9">
      <c r="A69" s="4" t="s">
        <v>130</v>
      </c>
      <c r="B69" s="5" t="n">
        <v>-111</v>
      </c>
      <c r="D69" s="6" t="n">
        <v>-157</v>
      </c>
      <c r="E69" s="5" t="n">
        <v>46</v>
      </c>
      <c r="H69" s="5" t="n">
        <v>-111</v>
      </c>
    </row>
    <row r="70" spans="1:9">
      <c r="A70" s="4" t="s">
        <v>131</v>
      </c>
      <c r="D70" s="5" t="n">
        <v>2000000</v>
      </c>
    </row>
    <row r="71" spans="1:9">
      <c r="A71" s="4" t="s">
        <v>132</v>
      </c>
      <c r="B71" s="5" t="n">
        <v>123</v>
      </c>
      <c r="D71" s="6" t="n">
        <v>119</v>
      </c>
      <c r="E71" s="5" t="n">
        <v>21</v>
      </c>
      <c r="F71" s="5" t="n">
        <v>-17</v>
      </c>
      <c r="H71" s="5" t="n">
        <v>123</v>
      </c>
    </row>
    <row r="72" spans="1:9">
      <c r="A72" s="4" t="s">
        <v>133</v>
      </c>
      <c r="D72" s="5" t="n">
        <v>-2000000</v>
      </c>
    </row>
    <row r="73" spans="1:9">
      <c r="A73" s="4" t="s">
        <v>134</v>
      </c>
      <c r="B73" s="5" t="n">
        <v>-112</v>
      </c>
      <c r="F73" s="5" t="n">
        <v>-112</v>
      </c>
      <c r="H73" s="5" t="n">
        <v>-112</v>
      </c>
    </row>
    <row r="74" spans="1:9">
      <c r="A74" s="4" t="s">
        <v>135</v>
      </c>
      <c r="B74" s="5" t="n">
        <v>1</v>
      </c>
      <c r="I74" s="5" t="n">
        <v>1</v>
      </c>
    </row>
    <row r="75" spans="1:9">
      <c r="A75" s="4" t="s">
        <v>141</v>
      </c>
      <c r="B75" s="6" t="n">
        <v>7836</v>
      </c>
      <c r="C75" s="6" t="n">
        <v>683</v>
      </c>
      <c r="D75" s="6" t="n">
        <v>-10322</v>
      </c>
      <c r="E75" s="6" t="n">
        <v>5906</v>
      </c>
      <c r="F75" s="6" t="n">
        <v>16184</v>
      </c>
      <c r="G75" s="6" t="n">
        <v>-4639</v>
      </c>
      <c r="H75" s="6" t="n">
        <v>7812</v>
      </c>
      <c r="I75" s="6" t="n">
        <v>24</v>
      </c>
    </row>
    <row r="76" spans="1:9">
      <c r="A76" s="4" t="s">
        <v>141</v>
      </c>
      <c r="B76" s="5" t="n">
        <v>683494944</v>
      </c>
      <c r="C76" s="5" t="n">
        <v>683000000</v>
      </c>
    </row>
    <row r="77" spans="1:9">
      <c r="A77" s="4" t="s">
        <v>141</v>
      </c>
      <c r="B77" s="5" t="n">
        <v>173275586</v>
      </c>
      <c r="D77" s="5" t="n">
        <v>173000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6</v>
      </c>
      <c r="B1" s="2" t="s">
        <v>87</v>
      </c>
      <c r="D1" s="2" t="s">
        <v>1</v>
      </c>
    </row>
    <row r="2" spans="1:5">
      <c r="B2" s="2" t="s">
        <v>2</v>
      </c>
      <c r="C2" s="2" t="s">
        <v>88</v>
      </c>
      <c r="D2" s="2" t="s">
        <v>2</v>
      </c>
      <c r="E2" s="2" t="s">
        <v>88</v>
      </c>
    </row>
    <row r="3" spans="1:5">
      <c r="A3" s="4" t="s">
        <v>607</v>
      </c>
    </row>
    <row r="4" spans="1:5">
      <c r="A4" s="3" t="s">
        <v>608</v>
      </c>
    </row>
    <row r="5" spans="1:5">
      <c r="A5" s="4" t="s">
        <v>609</v>
      </c>
      <c r="B5" s="6" t="n">
        <v>19</v>
      </c>
      <c r="C5" s="6" t="n">
        <v>25</v>
      </c>
      <c r="D5" s="6" t="n">
        <v>38</v>
      </c>
      <c r="E5" s="6" t="n">
        <v>47</v>
      </c>
    </row>
    <row r="6" spans="1:5">
      <c r="A6" s="4" t="s">
        <v>610</v>
      </c>
      <c r="B6" s="5" t="n">
        <v>43</v>
      </c>
      <c r="C6" s="5" t="n">
        <v>45</v>
      </c>
      <c r="D6" s="5" t="n">
        <v>90</v>
      </c>
      <c r="E6" s="5" t="n">
        <v>91</v>
      </c>
    </row>
    <row r="7" spans="1:5">
      <c r="A7" s="4" t="s">
        <v>611</v>
      </c>
      <c r="B7" s="5" t="n">
        <v>-67</v>
      </c>
      <c r="C7" s="5" t="n">
        <v>-79</v>
      </c>
      <c r="D7" s="5" t="n">
        <v>-140</v>
      </c>
      <c r="E7" s="5" t="n">
        <v>-157</v>
      </c>
    </row>
    <row r="8" spans="1:5">
      <c r="A8" s="4" t="s">
        <v>612</v>
      </c>
      <c r="B8" s="5" t="n">
        <v>14</v>
      </c>
      <c r="C8" s="5" t="n">
        <v>24</v>
      </c>
      <c r="D8" s="5" t="n">
        <v>29</v>
      </c>
      <c r="E8" s="5" t="n">
        <v>48</v>
      </c>
    </row>
    <row r="9" spans="1:5">
      <c r="A9" s="4" t="s">
        <v>613</v>
      </c>
      <c r="B9" s="5" t="n">
        <v>9</v>
      </c>
      <c r="C9" s="5" t="n">
        <v>15</v>
      </c>
      <c r="D9" s="5" t="n">
        <v>17</v>
      </c>
      <c r="E9" s="5" t="n">
        <v>29</v>
      </c>
    </row>
    <row r="10" spans="1:5">
      <c r="A10" s="4" t="s">
        <v>614</v>
      </c>
    </row>
    <row r="11" spans="1:5">
      <c r="A11" s="3" t="s">
        <v>608</v>
      </c>
    </row>
    <row r="12" spans="1:5">
      <c r="A12" s="4" t="s">
        <v>610</v>
      </c>
      <c r="B12" s="5" t="n">
        <v>2</v>
      </c>
      <c r="C12" s="5" t="n">
        <v>2</v>
      </c>
      <c r="D12" s="5" t="n">
        <v>4</v>
      </c>
      <c r="E12" s="5" t="n">
        <v>4</v>
      </c>
    </row>
    <row r="13" spans="1:5">
      <c r="A13" s="4" t="s">
        <v>612</v>
      </c>
      <c r="B13" s="5" t="n">
        <v>-7</v>
      </c>
      <c r="C13" s="5" t="n">
        <v>-6</v>
      </c>
      <c r="D13" s="5" t="n">
        <v>-14</v>
      </c>
      <c r="E13" s="5" t="n">
        <v>-12</v>
      </c>
    </row>
    <row r="14" spans="1:5">
      <c r="A14" s="4" t="s">
        <v>613</v>
      </c>
      <c r="B14" s="6" t="n">
        <v>-5</v>
      </c>
      <c r="C14" s="6" t="n">
        <v>-4</v>
      </c>
      <c r="D14" s="6" t="n">
        <v>-10</v>
      </c>
      <c r="E14" s="6" t="n">
        <v>-8</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615</v>
      </c>
      <c r="B1" s="2" t="s">
        <v>87</v>
      </c>
      <c r="D1" s="2" t="s">
        <v>1</v>
      </c>
    </row>
    <row r="2" spans="1:5">
      <c r="B2" s="2" t="s">
        <v>2</v>
      </c>
      <c r="C2" s="2" t="s">
        <v>88</v>
      </c>
      <c r="D2" s="2" t="s">
        <v>2</v>
      </c>
      <c r="E2" s="2" t="s">
        <v>88</v>
      </c>
    </row>
    <row r="3" spans="1:5">
      <c r="A3" s="3" t="s">
        <v>210</v>
      </c>
    </row>
    <row r="4" spans="1:5">
      <c r="A4" s="4" t="s">
        <v>616</v>
      </c>
      <c r="B4" s="4" t="s">
        <v>617</v>
      </c>
      <c r="C4" s="4" t="s">
        <v>618</v>
      </c>
      <c r="D4" s="4" t="s">
        <v>619</v>
      </c>
      <c r="E4" s="4" t="s">
        <v>620</v>
      </c>
    </row>
    <row r="5" spans="1:5">
      <c r="A5" s="4" t="s">
        <v>621</v>
      </c>
      <c r="B5" s="4" t="s">
        <v>622</v>
      </c>
      <c r="C5" s="4" t="s">
        <v>622</v>
      </c>
      <c r="D5" s="4" t="s">
        <v>622</v>
      </c>
      <c r="E5" s="4" t="s">
        <v>622</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3</v>
      </c>
      <c r="B1" s="2" t="s">
        <v>87</v>
      </c>
      <c r="D1" s="2" t="s">
        <v>1</v>
      </c>
    </row>
    <row r="2" spans="1:5">
      <c r="B2" s="2" t="s">
        <v>2</v>
      </c>
      <c r="C2" s="2" t="s">
        <v>88</v>
      </c>
      <c r="D2" s="2" t="s">
        <v>2</v>
      </c>
      <c r="E2" s="2" t="s">
        <v>88</v>
      </c>
    </row>
    <row r="3" spans="1:5">
      <c r="A3" s="3" t="s">
        <v>282</v>
      </c>
    </row>
    <row r="4" spans="1:5">
      <c r="A4" s="4" t="s">
        <v>624</v>
      </c>
      <c r="B4" s="5" t="n">
        <v>510</v>
      </c>
      <c r="C4" s="5" t="n">
        <v>535</v>
      </c>
      <c r="D4" s="5" t="n">
        <v>511</v>
      </c>
      <c r="E4" s="5" t="n">
        <v>537</v>
      </c>
    </row>
    <row r="5" spans="1:5">
      <c r="A5" s="4" t="s">
        <v>625</v>
      </c>
      <c r="B5" s="5" t="n">
        <v>9</v>
      </c>
      <c r="C5" s="5" t="n">
        <v>12</v>
      </c>
      <c r="D5" s="5" t="n">
        <v>9</v>
      </c>
      <c r="E5" s="5" t="n">
        <v>12</v>
      </c>
    </row>
    <row r="6" spans="1:5">
      <c r="A6" s="4" t="s">
        <v>626</v>
      </c>
      <c r="B6" s="5" t="n">
        <v>519</v>
      </c>
      <c r="C6" s="5" t="n">
        <v>547</v>
      </c>
      <c r="D6" s="5" t="n">
        <v>520</v>
      </c>
      <c r="E6" s="5" t="n">
        <v>549</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7</v>
      </c>
      <c r="B1" s="2" t="s">
        <v>87</v>
      </c>
      <c r="D1" s="2" t="s">
        <v>1</v>
      </c>
    </row>
    <row r="2" spans="1:5">
      <c r="B2" s="2" t="s">
        <v>2</v>
      </c>
      <c r="C2" s="2" t="s">
        <v>88</v>
      </c>
      <c r="D2" s="2" t="s">
        <v>2</v>
      </c>
      <c r="E2" s="2" t="s">
        <v>88</v>
      </c>
    </row>
    <row r="3" spans="1:5">
      <c r="A3" s="3" t="s">
        <v>213</v>
      </c>
    </row>
    <row r="4" spans="1:5">
      <c r="A4" s="4" t="s">
        <v>628</v>
      </c>
      <c r="B4" s="5" t="n">
        <v>4</v>
      </c>
      <c r="C4" s="5" t="n">
        <v>4</v>
      </c>
      <c r="D4" s="5" t="n">
        <v>4</v>
      </c>
      <c r="E4" s="5" t="n">
        <v>3</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1"/>
    <col customWidth="1" max="6" min="6" width="21"/>
    <col customWidth="1" max="7" min="7" width="21"/>
    <col customWidth="1" max="8" min="8" width="21"/>
    <col customWidth="1" max="9" min="9" width="21"/>
  </cols>
  <sheetData>
    <row r="1" spans="1:9">
      <c r="A1" s="1" t="s">
        <v>629</v>
      </c>
      <c r="B1" s="2" t="s">
        <v>363</v>
      </c>
      <c r="D1" s="2" t="s">
        <v>87</v>
      </c>
      <c r="G1" s="2" t="s">
        <v>1</v>
      </c>
    </row>
    <row r="2" spans="1:9">
      <c r="B2" s="2" t="s">
        <v>364</v>
      </c>
      <c r="C2" s="2" t="s">
        <v>630</v>
      </c>
      <c r="D2" s="2" t="s">
        <v>339</v>
      </c>
      <c r="E2" s="2" t="s">
        <v>631</v>
      </c>
      <c r="F2" s="2" t="s">
        <v>632</v>
      </c>
      <c r="G2" s="2" t="s">
        <v>339</v>
      </c>
      <c r="H2" s="2" t="s">
        <v>632</v>
      </c>
      <c r="I2" s="2" t="s">
        <v>365</v>
      </c>
    </row>
    <row r="3" spans="1:9">
      <c r="A3" s="3" t="s">
        <v>633</v>
      </c>
    </row>
    <row r="4" spans="1:9">
      <c r="A4" s="4" t="s">
        <v>634</v>
      </c>
      <c r="D4" s="6" t="n">
        <v>-78000000</v>
      </c>
      <c r="F4" s="6" t="n">
        <v>-363000000</v>
      </c>
      <c r="G4" s="6" t="n">
        <v>-48000000</v>
      </c>
      <c r="H4" s="6" t="n">
        <v>-282000000</v>
      </c>
    </row>
    <row r="5" spans="1:9">
      <c r="A5" s="4" t="s">
        <v>635</v>
      </c>
      <c r="G5" s="5" t="n">
        <v>0</v>
      </c>
      <c r="H5" s="5" t="n">
        <v>0</v>
      </c>
    </row>
    <row r="6" spans="1:9">
      <c r="A6" s="4" t="s">
        <v>636</v>
      </c>
      <c r="F6" s="5" t="n">
        <v>4000000</v>
      </c>
      <c r="H6" s="5" t="n">
        <v>4000000</v>
      </c>
    </row>
    <row r="7" spans="1:9">
      <c r="A7" s="4" t="s">
        <v>637</v>
      </c>
      <c r="G7" s="5" t="n">
        <v>13000000</v>
      </c>
    </row>
    <row r="8" spans="1:9">
      <c r="A8" s="4" t="s">
        <v>638</v>
      </c>
    </row>
    <row r="9" spans="1:9">
      <c r="A9" s="3" t="s">
        <v>633</v>
      </c>
    </row>
    <row r="10" spans="1:9">
      <c r="A10" s="4" t="s">
        <v>639</v>
      </c>
      <c r="D10" s="5" t="n">
        <v>0</v>
      </c>
      <c r="F10" s="6" t="n">
        <v>0</v>
      </c>
      <c r="G10" s="5" t="n">
        <v>0</v>
      </c>
      <c r="H10" s="6" t="n">
        <v>0</v>
      </c>
    </row>
    <row r="11" spans="1:9">
      <c r="A11" s="4" t="s">
        <v>640</v>
      </c>
    </row>
    <row r="12" spans="1:9">
      <c r="A12" s="3" t="s">
        <v>633</v>
      </c>
    </row>
    <row r="13" spans="1:9">
      <c r="A13" s="4" t="s">
        <v>639</v>
      </c>
      <c r="D13" s="5" t="n">
        <v>494000000</v>
      </c>
      <c r="G13" s="6" t="n">
        <v>494000000</v>
      </c>
      <c r="I13" s="6" t="n">
        <v>485000000</v>
      </c>
    </row>
    <row r="14" spans="1:9">
      <c r="A14" s="4" t="s">
        <v>641</v>
      </c>
    </row>
    <row r="15" spans="1:9">
      <c r="A15" s="3" t="s">
        <v>633</v>
      </c>
    </row>
    <row r="16" spans="1:9">
      <c r="A16" s="4" t="s">
        <v>370</v>
      </c>
      <c r="C16" s="8" t="n">
        <v>600</v>
      </c>
    </row>
    <row r="17" spans="1:9">
      <c r="A17" s="4" t="s">
        <v>371</v>
      </c>
      <c r="C17" s="4" t="s">
        <v>642</v>
      </c>
    </row>
    <row r="18" spans="1:9">
      <c r="A18" s="4" t="s">
        <v>369</v>
      </c>
    </row>
    <row r="19" spans="1:9">
      <c r="A19" s="3" t="s">
        <v>633</v>
      </c>
    </row>
    <row r="20" spans="1:9">
      <c r="A20" s="4" t="s">
        <v>370</v>
      </c>
      <c r="B20" s="8" t="n">
        <v>750</v>
      </c>
    </row>
    <row r="21" spans="1:9">
      <c r="A21" s="4" t="s">
        <v>371</v>
      </c>
      <c r="B21" s="4" t="s">
        <v>372</v>
      </c>
      <c r="G21" s="4" t="s">
        <v>372</v>
      </c>
    </row>
    <row r="22" spans="1:9">
      <c r="A22" s="4" t="s">
        <v>375</v>
      </c>
    </row>
    <row r="23" spans="1:9">
      <c r="A23" s="3" t="s">
        <v>633</v>
      </c>
    </row>
    <row r="24" spans="1:9">
      <c r="A24" s="4" t="s">
        <v>370</v>
      </c>
      <c r="B24" s="8" t="n">
        <v>750</v>
      </c>
    </row>
    <row r="25" spans="1:9">
      <c r="A25" s="4" t="s">
        <v>371</v>
      </c>
      <c r="B25" s="4" t="s">
        <v>376</v>
      </c>
      <c r="G25" s="4" t="s">
        <v>376</v>
      </c>
    </row>
    <row r="26" spans="1:9">
      <c r="A26" s="4" t="s">
        <v>643</v>
      </c>
    </row>
    <row r="27" spans="1:9">
      <c r="A27" s="3" t="s">
        <v>633</v>
      </c>
    </row>
    <row r="28" spans="1:9">
      <c r="A28" s="4" t="s">
        <v>644</v>
      </c>
      <c r="D28" s="5" t="n">
        <v>69000000</v>
      </c>
      <c r="G28" s="6" t="n">
        <v>69000000</v>
      </c>
    </row>
    <row r="29" spans="1:9">
      <c r="A29" s="4" t="s">
        <v>645</v>
      </c>
    </row>
    <row r="30" spans="1:9">
      <c r="A30" s="3" t="s">
        <v>633</v>
      </c>
    </row>
    <row r="31" spans="1:9">
      <c r="A31" s="4" t="s">
        <v>646</v>
      </c>
      <c r="E31" s="8" t="n">
        <v>1200</v>
      </c>
    </row>
    <row r="32" spans="1:9">
      <c r="A32" s="4" t="s">
        <v>647</v>
      </c>
    </row>
    <row r="33" spans="1:9">
      <c r="A33" s="3" t="s">
        <v>633</v>
      </c>
    </row>
    <row r="34" spans="1:9">
      <c r="A34" s="4" t="s">
        <v>646</v>
      </c>
      <c r="B34" s="8" t="n">
        <v>1200</v>
      </c>
    </row>
    <row r="35" spans="1:9">
      <c r="A35" s="4" t="s">
        <v>648</v>
      </c>
    </row>
    <row r="36" spans="1:9">
      <c r="A36" s="3" t="s">
        <v>633</v>
      </c>
    </row>
    <row r="37" spans="1:9">
      <c r="A37" s="4" t="s">
        <v>639</v>
      </c>
      <c r="D37" s="5" t="n">
        <v>629000000</v>
      </c>
      <c r="G37" s="6" t="n">
        <v>629000000</v>
      </c>
      <c r="I37" s="5" t="n">
        <v>775000000</v>
      </c>
    </row>
    <row r="38" spans="1:9">
      <c r="A38" s="4" t="s">
        <v>649</v>
      </c>
      <c r="G38" s="4" t="s">
        <v>650</v>
      </c>
    </row>
    <row r="39" spans="1:9">
      <c r="A39" s="4" t="s">
        <v>651</v>
      </c>
    </row>
    <row r="40" spans="1:9">
      <c r="A40" s="3" t="s">
        <v>633</v>
      </c>
    </row>
    <row r="41" spans="1:9">
      <c r="A41" s="4" t="s">
        <v>639</v>
      </c>
      <c r="D41" s="5" t="n">
        <v>300000000</v>
      </c>
      <c r="G41" s="6" t="n">
        <v>300000000</v>
      </c>
      <c r="I41" s="5" t="n">
        <v>150000000</v>
      </c>
    </row>
    <row r="42" spans="1:9">
      <c r="A42" s="4" t="s">
        <v>649</v>
      </c>
      <c r="G42" s="4" t="s">
        <v>652</v>
      </c>
    </row>
    <row r="43" spans="1:9">
      <c r="A43" s="4" t="s">
        <v>653</v>
      </c>
    </row>
    <row r="44" spans="1:9">
      <c r="A44" s="3" t="s">
        <v>633</v>
      </c>
    </row>
    <row r="45" spans="1:9">
      <c r="A45" s="4" t="s">
        <v>639</v>
      </c>
      <c r="D45" s="6" t="n">
        <v>0</v>
      </c>
      <c r="G45" s="6" t="n">
        <v>0</v>
      </c>
      <c r="I45" s="6" t="n">
        <v>0</v>
      </c>
    </row>
  </sheetData>
  <mergeCells count="4">
    <mergeCell ref="A1:A2"/>
    <mergeCell ref="B1:C1"/>
    <mergeCell ref="D1:F1"/>
    <mergeCell ref="G1:H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4</v>
      </c>
      <c r="B1" s="2" t="s">
        <v>87</v>
      </c>
      <c r="D1" s="2" t="s">
        <v>1</v>
      </c>
    </row>
    <row r="2" spans="1:5">
      <c r="B2" s="2" t="s">
        <v>2</v>
      </c>
      <c r="C2" s="2" t="s">
        <v>88</v>
      </c>
      <c r="D2" s="2" t="s">
        <v>2</v>
      </c>
      <c r="E2" s="2" t="s">
        <v>88</v>
      </c>
    </row>
    <row r="3" spans="1:5">
      <c r="A3" s="3" t="s">
        <v>655</v>
      </c>
    </row>
    <row r="4" spans="1:5">
      <c r="A4" s="4" t="s">
        <v>656</v>
      </c>
      <c r="B4" s="6" t="n">
        <v>-50</v>
      </c>
      <c r="C4" s="6" t="n">
        <v>45</v>
      </c>
      <c r="D4" s="6" t="n">
        <v>-56</v>
      </c>
      <c r="E4" s="6" t="n">
        <v>15</v>
      </c>
    </row>
    <row r="5" spans="1:5">
      <c r="A5" s="4" t="s">
        <v>657</v>
      </c>
      <c r="B5" s="5" t="n">
        <v>1</v>
      </c>
      <c r="C5" s="5" t="n">
        <v>-6</v>
      </c>
      <c r="D5" s="5" t="n">
        <v>1</v>
      </c>
      <c r="E5" s="5" t="n">
        <v>-10</v>
      </c>
    </row>
    <row r="6" spans="1:5">
      <c r="A6" s="4" t="s">
        <v>658</v>
      </c>
      <c r="C6" s="5" t="n">
        <v>4</v>
      </c>
      <c r="E6" s="5" t="n">
        <v>4</v>
      </c>
    </row>
    <row r="7" spans="1:5">
      <c r="A7" s="4" t="s">
        <v>659</v>
      </c>
    </row>
    <row r="8" spans="1:5">
      <c r="A8" s="3" t="s">
        <v>655</v>
      </c>
    </row>
    <row r="9" spans="1:5">
      <c r="A9" s="4" t="s">
        <v>660</v>
      </c>
      <c r="B9" s="5" t="n">
        <v>3</v>
      </c>
      <c r="C9" s="5" t="n">
        <v>6</v>
      </c>
      <c r="D9" s="5" t="n">
        <v>-6</v>
      </c>
      <c r="E9" s="5" t="n">
        <v>-11</v>
      </c>
    </row>
    <row r="10" spans="1:5">
      <c r="A10" s="4" t="s">
        <v>661</v>
      </c>
    </row>
    <row r="11" spans="1:5">
      <c r="A11" s="3" t="s">
        <v>655</v>
      </c>
    </row>
    <row r="12" spans="1:5">
      <c r="A12" s="4" t="s">
        <v>656</v>
      </c>
      <c r="B12" s="5" t="n">
        <v>-23</v>
      </c>
      <c r="D12" s="5" t="n">
        <v>-34</v>
      </c>
    </row>
    <row r="13" spans="1:5">
      <c r="A13" s="4" t="s">
        <v>662</v>
      </c>
    </row>
    <row r="14" spans="1:5">
      <c r="A14" s="3" t="s">
        <v>655</v>
      </c>
    </row>
    <row r="15" spans="1:5">
      <c r="A15" s="4" t="s">
        <v>656</v>
      </c>
      <c r="B15" s="5" t="n">
        <v>9</v>
      </c>
      <c r="C15" s="5" t="n">
        <v>7</v>
      </c>
      <c r="E15" s="5" t="n">
        <v>-2</v>
      </c>
    </row>
    <row r="16" spans="1:5">
      <c r="A16" s="4" t="s">
        <v>663</v>
      </c>
    </row>
    <row r="17" spans="1:5">
      <c r="A17" s="3" t="s">
        <v>655</v>
      </c>
    </row>
    <row r="18" spans="1:5">
      <c r="A18" s="4" t="s">
        <v>657</v>
      </c>
      <c r="B18" s="5" t="n">
        <v>1</v>
      </c>
      <c r="C18" s="5" t="n">
        <v>-6</v>
      </c>
      <c r="D18" s="5" t="n">
        <v>1</v>
      </c>
      <c r="E18" s="5" t="n">
        <v>-10</v>
      </c>
    </row>
    <row r="19" spans="1:5">
      <c r="A19" s="4" t="s">
        <v>664</v>
      </c>
    </row>
    <row r="20" spans="1:5">
      <c r="A20" s="3" t="s">
        <v>655</v>
      </c>
    </row>
    <row r="21" spans="1:5">
      <c r="A21" s="4" t="s">
        <v>656</v>
      </c>
      <c r="B21" s="6" t="n">
        <v>-36</v>
      </c>
      <c r="C21" s="6" t="n">
        <v>38</v>
      </c>
      <c r="D21" s="6" t="n">
        <v>-22</v>
      </c>
      <c r="E21" s="5" t="n">
        <v>17</v>
      </c>
    </row>
    <row r="22" spans="1:5">
      <c r="A22" s="4" t="s">
        <v>665</v>
      </c>
    </row>
    <row r="23" spans="1:5">
      <c r="A23" s="3" t="s">
        <v>655</v>
      </c>
    </row>
    <row r="24" spans="1:5">
      <c r="A24" s="4" t="s">
        <v>658</v>
      </c>
      <c r="E24" s="6" t="n">
        <v>-4</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48</v>
      </c>
    </row>
    <row r="2" spans="1:3">
      <c r="A2" s="3" t="s">
        <v>667</v>
      </c>
    </row>
    <row r="3" spans="1:3">
      <c r="A3" s="4" t="s">
        <v>668</v>
      </c>
      <c r="B3" s="6" t="n">
        <v>21</v>
      </c>
      <c r="C3" s="6" t="n">
        <v>23</v>
      </c>
    </row>
    <row r="4" spans="1:3">
      <c r="A4" s="4" t="s">
        <v>669</v>
      </c>
      <c r="B4" s="5" t="n">
        <v>38</v>
      </c>
      <c r="C4" s="5" t="n">
        <v>5</v>
      </c>
    </row>
    <row r="5" spans="1:3">
      <c r="A5" s="4" t="s">
        <v>638</v>
      </c>
    </row>
    <row r="6" spans="1:3">
      <c r="A6" s="3" t="s">
        <v>667</v>
      </c>
    </row>
    <row r="7" spans="1:3">
      <c r="A7" s="4" t="s">
        <v>668</v>
      </c>
      <c r="B7" s="5" t="n">
        <v>21</v>
      </c>
      <c r="C7" s="5" t="n">
        <v>23</v>
      </c>
    </row>
    <row r="8" spans="1:3">
      <c r="A8" s="4" t="s">
        <v>669</v>
      </c>
      <c r="B8" s="5" t="n">
        <v>38</v>
      </c>
      <c r="C8" s="5" t="n">
        <v>4</v>
      </c>
    </row>
    <row r="9" spans="1:3">
      <c r="A9" s="4" t="s">
        <v>670</v>
      </c>
    </row>
    <row r="10" spans="1:3">
      <c r="A10" s="3" t="s">
        <v>667</v>
      </c>
    </row>
    <row r="11" spans="1:3">
      <c r="A11" s="4" t="s">
        <v>669</v>
      </c>
      <c r="B11" s="5" t="n">
        <v>37</v>
      </c>
      <c r="C11" s="5" t="n">
        <v>3</v>
      </c>
    </row>
    <row r="12" spans="1:3">
      <c r="A12" s="4" t="s">
        <v>671</v>
      </c>
    </row>
    <row r="13" spans="1:3">
      <c r="A13" s="3" t="s">
        <v>667</v>
      </c>
    </row>
    <row r="14" spans="1:3">
      <c r="A14" s="4" t="s">
        <v>668</v>
      </c>
      <c r="B14" s="5" t="n">
        <v>1</v>
      </c>
      <c r="C14" s="5" t="n">
        <v>1</v>
      </c>
    </row>
    <row r="15" spans="1:3">
      <c r="A15" s="4" t="s">
        <v>672</v>
      </c>
    </row>
    <row r="16" spans="1:3">
      <c r="A16" s="3" t="s">
        <v>667</v>
      </c>
    </row>
    <row r="17" spans="1:3">
      <c r="A17" s="4" t="s">
        <v>668</v>
      </c>
      <c r="B17" s="5" t="n">
        <v>20</v>
      </c>
      <c r="C17" s="5" t="n">
        <v>22</v>
      </c>
    </row>
    <row r="18" spans="1:3">
      <c r="A18" s="4" t="s">
        <v>673</v>
      </c>
    </row>
    <row r="19" spans="1:3">
      <c r="A19" s="3" t="s">
        <v>667</v>
      </c>
    </row>
    <row r="20" spans="1:3">
      <c r="A20" s="4" t="s">
        <v>669</v>
      </c>
      <c r="B20" s="6" t="n">
        <v>1</v>
      </c>
      <c r="C20" s="5" t="n">
        <v>1</v>
      </c>
    </row>
    <row r="21" spans="1:3">
      <c r="A21" s="4" t="s">
        <v>674</v>
      </c>
    </row>
    <row r="22" spans="1:3">
      <c r="A22" s="3" t="s">
        <v>667</v>
      </c>
    </row>
    <row r="23" spans="1:3">
      <c r="A23" s="4" t="s">
        <v>669</v>
      </c>
      <c r="C23" s="6" t="n">
        <v>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48</v>
      </c>
    </row>
    <row r="2" spans="1:3">
      <c r="A2" s="3" t="s">
        <v>216</v>
      </c>
    </row>
    <row r="3" spans="1:3">
      <c r="A3" s="4" t="s">
        <v>676</v>
      </c>
      <c r="B3" s="6" t="n">
        <v>21</v>
      </c>
      <c r="C3" s="6" t="n">
        <v>23</v>
      </c>
    </row>
    <row r="4" spans="1:3">
      <c r="A4" s="4" t="s">
        <v>677</v>
      </c>
      <c r="B4" s="5" t="n">
        <v>-1</v>
      </c>
      <c r="C4" s="5" t="n">
        <v>-5</v>
      </c>
    </row>
    <row r="5" spans="1:3">
      <c r="A5" s="4" t="s">
        <v>678</v>
      </c>
      <c r="B5" s="5" t="n">
        <v>20</v>
      </c>
      <c r="C5" s="5" t="n">
        <v>18</v>
      </c>
    </row>
    <row r="6" spans="1:3">
      <c r="A6" s="4" t="s">
        <v>679</v>
      </c>
      <c r="B6" s="5" t="n">
        <v>38</v>
      </c>
      <c r="C6" s="5" t="n">
        <v>5</v>
      </c>
    </row>
    <row r="7" spans="1:3">
      <c r="A7" s="4" t="s">
        <v>680</v>
      </c>
      <c r="B7" s="5" t="n">
        <v>-1</v>
      </c>
      <c r="C7" s="6" t="n">
        <v>-5</v>
      </c>
    </row>
    <row r="8" spans="1:3">
      <c r="A8" s="4" t="s">
        <v>681</v>
      </c>
      <c r="B8" s="6" t="n">
        <v>3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68"/>
    <col customWidth="1" max="3" min="3" width="14"/>
    <col customWidth="1" max="4" min="4" width="14"/>
  </cols>
  <sheetData>
    <row r="1" spans="1:4">
      <c r="A1" s="1" t="s">
        <v>682</v>
      </c>
      <c r="C1" s="2" t="s">
        <v>2</v>
      </c>
      <c r="D1" s="2" t="s">
        <v>48</v>
      </c>
    </row>
    <row r="2" spans="1:4">
      <c r="A2" s="3" t="s">
        <v>667</v>
      </c>
    </row>
    <row r="3" spans="1:4">
      <c r="A3" s="4" t="s">
        <v>683</v>
      </c>
      <c r="C3" s="6" t="n">
        <v>103</v>
      </c>
      <c r="D3" s="6" t="n">
        <v>103</v>
      </c>
    </row>
    <row r="4" spans="1:4">
      <c r="A4" s="4" t="s">
        <v>684</v>
      </c>
      <c r="B4" s="4" t="s">
        <v>488</v>
      </c>
      <c r="C4" s="6" t="n">
        <v>6</v>
      </c>
      <c r="D4" s="6" t="n">
        <v>7</v>
      </c>
    </row>
    <row r="5" spans="1:4"/>
    <row r="6" spans="1:4">
      <c r="A6" s="4" t="s">
        <v>488</v>
      </c>
      <c r="B6" s="4" t="s">
        <v>685</v>
      </c>
    </row>
  </sheetData>
  <mergeCells count="3">
    <mergeCell ref="A1:B1"/>
    <mergeCell ref="A5:C5"/>
    <mergeCell ref="B6:C6"/>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48</v>
      </c>
    </row>
    <row r="2" spans="1:3">
      <c r="A2" s="3" t="s">
        <v>687</v>
      </c>
    </row>
    <row r="3" spans="1:3">
      <c r="A3" s="4" t="s">
        <v>688</v>
      </c>
      <c r="B3" s="6" t="n">
        <v>21</v>
      </c>
      <c r="C3" s="6" t="n">
        <v>23</v>
      </c>
    </row>
    <row r="4" spans="1:3">
      <c r="A4" s="4" t="s">
        <v>689</v>
      </c>
      <c r="B4" s="5" t="n">
        <v>4</v>
      </c>
      <c r="C4" s="5" t="n">
        <v>3</v>
      </c>
    </row>
    <row r="5" spans="1:3">
      <c r="A5" s="4" t="s">
        <v>60</v>
      </c>
      <c r="B5" s="5" t="n">
        <v>25</v>
      </c>
      <c r="C5" s="5" t="n">
        <v>26</v>
      </c>
    </row>
    <row r="6" spans="1:3">
      <c r="A6" s="4" t="s">
        <v>690</v>
      </c>
      <c r="B6" s="5" t="n">
        <v>1</v>
      </c>
      <c r="C6" s="5" t="n">
        <v>2</v>
      </c>
    </row>
    <row r="7" spans="1:3">
      <c r="A7" s="4" t="s">
        <v>691</v>
      </c>
      <c r="B7" s="5" t="n">
        <v>37</v>
      </c>
      <c r="C7" s="5" t="n">
        <v>3</v>
      </c>
    </row>
    <row r="8" spans="1:3">
      <c r="A8" s="4" t="s">
        <v>692</v>
      </c>
      <c r="B8" s="5" t="n">
        <v>27</v>
      </c>
      <c r="C8" s="5" t="n">
        <v>32</v>
      </c>
    </row>
    <row r="9" spans="1:3">
      <c r="A9" s="4" t="s">
        <v>69</v>
      </c>
      <c r="B9" s="5" t="n">
        <v>65</v>
      </c>
      <c r="C9" s="5" t="n">
        <v>37</v>
      </c>
    </row>
    <row r="10" spans="1:3">
      <c r="A10" s="4" t="s">
        <v>693</v>
      </c>
    </row>
    <row r="11" spans="1:3">
      <c r="A11" s="3" t="s">
        <v>687</v>
      </c>
    </row>
    <row r="12" spans="1:3">
      <c r="A12" s="4" t="s">
        <v>689</v>
      </c>
      <c r="B12" s="5" t="n">
        <v>4</v>
      </c>
      <c r="C12" s="5" t="n">
        <v>3</v>
      </c>
    </row>
    <row r="13" spans="1:3">
      <c r="A13" s="4" t="s">
        <v>60</v>
      </c>
      <c r="B13" s="5" t="n">
        <v>4</v>
      </c>
      <c r="C13" s="5" t="n">
        <v>3</v>
      </c>
    </row>
    <row r="14" spans="1:3">
      <c r="A14" s="4" t="s">
        <v>694</v>
      </c>
    </row>
    <row r="15" spans="1:3">
      <c r="A15" s="3" t="s">
        <v>687</v>
      </c>
    </row>
    <row r="16" spans="1:3">
      <c r="A16" s="4" t="s">
        <v>688</v>
      </c>
      <c r="B16" s="5" t="n">
        <v>21</v>
      </c>
      <c r="C16" s="5" t="n">
        <v>23</v>
      </c>
    </row>
    <row r="17" spans="1:3">
      <c r="A17" s="4" t="s">
        <v>60</v>
      </c>
      <c r="B17" s="5" t="n">
        <v>21</v>
      </c>
      <c r="C17" s="5" t="n">
        <v>23</v>
      </c>
    </row>
    <row r="18" spans="1:3">
      <c r="A18" s="4" t="s">
        <v>690</v>
      </c>
      <c r="B18" s="5" t="n">
        <v>1</v>
      </c>
      <c r="C18" s="5" t="n">
        <v>2</v>
      </c>
    </row>
    <row r="19" spans="1:3">
      <c r="A19" s="4" t="s">
        <v>691</v>
      </c>
      <c r="B19" s="5" t="n">
        <v>37</v>
      </c>
      <c r="C19" s="5" t="n">
        <v>3</v>
      </c>
    </row>
    <row r="20" spans="1:3">
      <c r="A20" s="4" t="s">
        <v>69</v>
      </c>
      <c r="B20" s="5" t="n">
        <v>38</v>
      </c>
      <c r="C20" s="5" t="n">
        <v>5</v>
      </c>
    </row>
    <row r="21" spans="1:3">
      <c r="A21" s="4" t="s">
        <v>695</v>
      </c>
    </row>
    <row r="22" spans="1:3">
      <c r="A22" s="3" t="s">
        <v>687</v>
      </c>
    </row>
    <row r="23" spans="1:3">
      <c r="A23" s="4" t="s">
        <v>692</v>
      </c>
      <c r="B23" s="5" t="n">
        <v>27</v>
      </c>
      <c r="C23" s="5" t="n">
        <v>32</v>
      </c>
    </row>
    <row r="24" spans="1:3">
      <c r="A24" s="4" t="s">
        <v>69</v>
      </c>
      <c r="B24" s="6" t="n">
        <v>27</v>
      </c>
      <c r="C24" s="6" t="n">
        <v>3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88</v>
      </c>
    </row>
    <row r="3" spans="1:3">
      <c r="A3" s="3" t="s">
        <v>144</v>
      </c>
    </row>
    <row r="4" spans="1:3">
      <c r="A4" s="4" t="s">
        <v>101</v>
      </c>
      <c r="B4" s="6" t="n">
        <v>690</v>
      </c>
      <c r="C4" s="6" t="n">
        <v>732</v>
      </c>
    </row>
    <row r="5" spans="1:3">
      <c r="A5" s="3" t="s">
        <v>145</v>
      </c>
    </row>
    <row r="6" spans="1:3">
      <c r="A6" s="4" t="s">
        <v>146</v>
      </c>
      <c r="B6" s="5" t="n">
        <v>393</v>
      </c>
      <c r="C6" s="5" t="n">
        <v>387</v>
      </c>
    </row>
    <row r="7" spans="1:3">
      <c r="A7" s="4" t="s">
        <v>147</v>
      </c>
      <c r="B7" s="5" t="n">
        <v>-55</v>
      </c>
      <c r="C7" s="5" t="n">
        <v>-51</v>
      </c>
    </row>
    <row r="8" spans="1:3">
      <c r="A8" s="4" t="s">
        <v>148</v>
      </c>
      <c r="B8" s="5" t="n">
        <v>57</v>
      </c>
      <c r="C8" s="5" t="n">
        <v>54</v>
      </c>
    </row>
    <row r="9" spans="1:3">
      <c r="A9" s="4" t="s">
        <v>149</v>
      </c>
      <c r="B9" s="5" t="n">
        <v>7</v>
      </c>
      <c r="C9" s="5" t="n">
        <v>21</v>
      </c>
    </row>
    <row r="10" spans="1:3">
      <c r="A10" s="4" t="s">
        <v>150</v>
      </c>
      <c r="B10" s="5" t="n">
        <v>77</v>
      </c>
      <c r="C10" s="5" t="n">
        <v>33</v>
      </c>
    </row>
    <row r="11" spans="1:3">
      <c r="A11" s="4" t="s">
        <v>151</v>
      </c>
      <c r="B11" s="5" t="n">
        <v>31</v>
      </c>
    </row>
    <row r="12" spans="1:3">
      <c r="A12" s="4" t="s">
        <v>152</v>
      </c>
      <c r="B12" s="5" t="n">
        <v>21</v>
      </c>
      <c r="C12" s="5" t="n">
        <v>7</v>
      </c>
    </row>
    <row r="13" spans="1:3">
      <c r="A13" s="3" t="s">
        <v>153</v>
      </c>
    </row>
    <row r="14" spans="1:3">
      <c r="A14" s="4" t="s">
        <v>51</v>
      </c>
      <c r="B14" s="5" t="n">
        <v>-60</v>
      </c>
      <c r="C14" s="5" t="n">
        <v>43</v>
      </c>
    </row>
    <row r="15" spans="1:3">
      <c r="A15" s="4" t="s">
        <v>52</v>
      </c>
      <c r="B15" s="5" t="n">
        <v>-91</v>
      </c>
      <c r="C15" s="5" t="n">
        <v>-134</v>
      </c>
    </row>
    <row r="16" spans="1:3">
      <c r="A16" s="4" t="s">
        <v>64</v>
      </c>
      <c r="B16" s="5" t="n">
        <v>-308</v>
      </c>
      <c r="C16" s="5" t="n">
        <v>-109</v>
      </c>
    </row>
    <row r="17" spans="1:3">
      <c r="A17" s="4" t="s">
        <v>154</v>
      </c>
      <c r="B17" s="5" t="n">
        <v>-60</v>
      </c>
      <c r="C17" s="5" t="n">
        <v>-47</v>
      </c>
    </row>
    <row r="18" spans="1:3">
      <c r="A18" s="4" t="s">
        <v>152</v>
      </c>
      <c r="B18" s="5" t="n">
        <v>-85</v>
      </c>
      <c r="C18" s="5" t="n">
        <v>-84</v>
      </c>
    </row>
    <row r="19" spans="1:3">
      <c r="A19" s="4" t="s">
        <v>155</v>
      </c>
      <c r="B19" s="5" t="n">
        <v>617</v>
      </c>
      <c r="C19" s="5" t="n">
        <v>852</v>
      </c>
    </row>
    <row r="20" spans="1:3">
      <c r="A20" s="4" t="s">
        <v>156</v>
      </c>
      <c r="B20" s="5" t="n">
        <v>-6</v>
      </c>
    </row>
    <row r="21" spans="1:3">
      <c r="A21" s="4" t="s">
        <v>144</v>
      </c>
      <c r="B21" s="5" t="n">
        <v>611</v>
      </c>
      <c r="C21" s="5" t="n">
        <v>852</v>
      </c>
    </row>
    <row r="22" spans="1:3">
      <c r="A22" s="3" t="s">
        <v>157</v>
      </c>
    </row>
    <row r="23" spans="1:3">
      <c r="A23" s="4" t="s">
        <v>158</v>
      </c>
      <c r="B23" s="5" t="n">
        <v>-352</v>
      </c>
      <c r="C23" s="5" t="n">
        <v>-311</v>
      </c>
    </row>
    <row r="24" spans="1:3">
      <c r="A24" s="4" t="s">
        <v>159</v>
      </c>
      <c r="B24" s="5" t="n">
        <v>-111</v>
      </c>
      <c r="C24" s="5" t="n">
        <v>-228</v>
      </c>
    </row>
    <row r="25" spans="1:3">
      <c r="A25" s="4" t="s">
        <v>160</v>
      </c>
      <c r="B25" s="5" t="n">
        <v>1</v>
      </c>
    </row>
    <row r="26" spans="1:3">
      <c r="A26" s="4" t="s">
        <v>157</v>
      </c>
      <c r="B26" s="5" t="n">
        <v>-462</v>
      </c>
      <c r="C26" s="5" t="n">
        <v>-539</v>
      </c>
    </row>
    <row r="27" spans="1:3">
      <c r="A27" s="3" t="s">
        <v>161</v>
      </c>
    </row>
    <row r="28" spans="1:3">
      <c r="A28" s="4" t="s">
        <v>162</v>
      </c>
      <c r="B28" s="5" t="n">
        <v>1661</v>
      </c>
    </row>
    <row r="29" spans="1:3">
      <c r="A29" s="4" t="s">
        <v>163</v>
      </c>
      <c r="B29" s="5" t="n">
        <v>-198</v>
      </c>
      <c r="C29" s="5" t="n">
        <v>-173</v>
      </c>
    </row>
    <row r="30" spans="1:3">
      <c r="A30" s="4" t="s">
        <v>164</v>
      </c>
      <c r="B30" s="5" t="n">
        <v>262</v>
      </c>
      <c r="C30" s="5" t="n">
        <v>170</v>
      </c>
    </row>
    <row r="31" spans="1:3">
      <c r="A31" s="4" t="s">
        <v>130</v>
      </c>
      <c r="B31" s="5" t="n">
        <v>-720</v>
      </c>
      <c r="C31" s="5" t="n">
        <v>-781</v>
      </c>
    </row>
    <row r="32" spans="1:3">
      <c r="A32" s="4" t="s">
        <v>165</v>
      </c>
      <c r="B32" s="5" t="n">
        <v>-37</v>
      </c>
      <c r="C32" s="5" t="n">
        <v>-24</v>
      </c>
    </row>
    <row r="33" spans="1:3">
      <c r="A33" s="4" t="s">
        <v>161</v>
      </c>
      <c r="B33" s="5" t="n">
        <v>968</v>
      </c>
      <c r="C33" s="5" t="n">
        <v>-808</v>
      </c>
    </row>
    <row r="34" spans="1:3">
      <c r="A34" s="4" t="s">
        <v>166</v>
      </c>
      <c r="B34" s="5" t="n">
        <v>-24</v>
      </c>
      <c r="C34" s="5" t="n">
        <v>-42</v>
      </c>
    </row>
    <row r="35" spans="1:3">
      <c r="A35" s="4" t="s">
        <v>167</v>
      </c>
      <c r="B35" s="5" t="n">
        <v>1093</v>
      </c>
      <c r="C35" s="5" t="n">
        <v>-537</v>
      </c>
    </row>
    <row r="36" spans="1:3">
      <c r="A36" s="4" t="s">
        <v>168</v>
      </c>
      <c r="B36" s="5" t="n">
        <v>1832</v>
      </c>
      <c r="C36" s="5" t="n">
        <v>3394</v>
      </c>
    </row>
    <row r="37" spans="1:3">
      <c r="A37" s="4" t="s">
        <v>169</v>
      </c>
      <c r="B37" s="5" t="n">
        <v>2925</v>
      </c>
      <c r="C37" s="5" t="n">
        <v>2857</v>
      </c>
    </row>
    <row r="38" spans="1:3">
      <c r="A38" s="3" t="s">
        <v>170</v>
      </c>
    </row>
    <row r="39" spans="1:3">
      <c r="A39" s="4" t="s">
        <v>171</v>
      </c>
      <c r="B39" s="5" t="n">
        <v>47</v>
      </c>
      <c r="C39" s="6" t="n">
        <v>20</v>
      </c>
    </row>
    <row r="40" spans="1:3">
      <c r="A40" s="4" t="s">
        <v>172</v>
      </c>
      <c r="B40" s="6" t="n">
        <v>23</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48</v>
      </c>
    </row>
    <row r="2" spans="1:3">
      <c r="A2" s="3" t="s">
        <v>697</v>
      </c>
    </row>
    <row r="3" spans="1:3">
      <c r="A3" s="4" t="s">
        <v>50</v>
      </c>
      <c r="B3" s="6" t="n">
        <v>2925</v>
      </c>
      <c r="C3" s="6" t="n">
        <v>1832</v>
      </c>
    </row>
    <row r="4" spans="1:3">
      <c r="A4" s="4" t="s">
        <v>698</v>
      </c>
    </row>
    <row r="5" spans="1:3">
      <c r="A5" s="3" t="s">
        <v>697</v>
      </c>
    </row>
    <row r="6" spans="1:3">
      <c r="A6" s="4" t="s">
        <v>699</v>
      </c>
      <c r="B6" s="5" t="n">
        <v>39</v>
      </c>
      <c r="C6" s="5" t="n">
        <v>41</v>
      </c>
    </row>
    <row r="7" spans="1:3">
      <c r="A7" s="4" t="s">
        <v>694</v>
      </c>
    </row>
    <row r="8" spans="1:3">
      <c r="A8" s="3" t="s">
        <v>697</v>
      </c>
    </row>
    <row r="9" spans="1:3">
      <c r="A9" s="4" t="s">
        <v>700</v>
      </c>
      <c r="B9" s="9" t="n">
        <v>1.5</v>
      </c>
      <c r="C9" s="6" t="n">
        <v>16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1</v>
      </c>
      <c r="B1" s="2" t="s">
        <v>87</v>
      </c>
      <c r="D1" s="2" t="s">
        <v>1</v>
      </c>
    </row>
    <row r="2" spans="1:5">
      <c r="B2" s="2" t="s">
        <v>2</v>
      </c>
      <c r="C2" s="2" t="s">
        <v>88</v>
      </c>
      <c r="D2" s="2" t="s">
        <v>2</v>
      </c>
      <c r="E2" s="2" t="s">
        <v>88</v>
      </c>
    </row>
    <row r="3" spans="1:5">
      <c r="A3" s="3" t="s">
        <v>219</v>
      </c>
    </row>
    <row r="4" spans="1:5">
      <c r="A4" s="4" t="s">
        <v>702</v>
      </c>
      <c r="B4" s="6" t="n">
        <v>31</v>
      </c>
      <c r="C4" s="6" t="n">
        <v>23</v>
      </c>
      <c r="D4" s="6" t="n">
        <v>32</v>
      </c>
      <c r="E4" s="6" t="n">
        <v>9</v>
      </c>
    </row>
    <row r="5" spans="1:5">
      <c r="A5" s="4" t="s">
        <v>703</v>
      </c>
      <c r="B5" s="5" t="n">
        <v>0</v>
      </c>
      <c r="C5" s="5" t="n">
        <v>0</v>
      </c>
      <c r="D5" s="5" t="n">
        <v>0</v>
      </c>
      <c r="E5" s="5" t="n">
        <v>14</v>
      </c>
    </row>
    <row r="6" spans="1:5">
      <c r="A6" s="4" t="s">
        <v>704</v>
      </c>
      <c r="B6" s="5" t="n">
        <v>-4</v>
      </c>
      <c r="C6" s="5" t="n">
        <v>0</v>
      </c>
      <c r="D6" s="5" t="n">
        <v>-4</v>
      </c>
      <c r="E6" s="5" t="n">
        <v>0</v>
      </c>
    </row>
    <row r="7" spans="1:5">
      <c r="A7" s="4" t="s">
        <v>705</v>
      </c>
      <c r="B7" s="5" t="n">
        <v>0</v>
      </c>
      <c r="C7" s="5" t="n">
        <v>0</v>
      </c>
      <c r="D7" s="5" t="n">
        <v>-1</v>
      </c>
      <c r="E7" s="5" t="n">
        <v>0</v>
      </c>
    </row>
    <row r="8" spans="1:5">
      <c r="A8" s="4" t="s">
        <v>706</v>
      </c>
      <c r="B8" s="6" t="n">
        <v>27</v>
      </c>
      <c r="C8" s="6" t="n">
        <v>23</v>
      </c>
      <c r="D8" s="6" t="n">
        <v>27</v>
      </c>
      <c r="E8" s="6" t="n">
        <v>23</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07</v>
      </c>
      <c r="C1" s="2" t="s">
        <v>2</v>
      </c>
      <c r="D1" s="2" t="s">
        <v>48</v>
      </c>
    </row>
    <row r="2" spans="1:4">
      <c r="A2" s="4" t="s">
        <v>708</v>
      </c>
    </row>
    <row r="3" spans="1:4">
      <c r="A3" s="3" t="s">
        <v>709</v>
      </c>
    </row>
    <row r="4" spans="1:4">
      <c r="A4" s="4" t="s">
        <v>62</v>
      </c>
      <c r="C4" s="6" t="n">
        <v>2</v>
      </c>
      <c r="D4" s="6" t="n">
        <v>2</v>
      </c>
    </row>
    <row r="5" spans="1:4">
      <c r="A5" s="4" t="s">
        <v>63</v>
      </c>
      <c r="C5" s="5" t="n">
        <v>2</v>
      </c>
      <c r="D5" s="5" t="n">
        <v>2</v>
      </c>
    </row>
    <row r="6" spans="1:4">
      <c r="A6" s="4" t="s">
        <v>66</v>
      </c>
      <c r="C6" s="5" t="n">
        <v>5157</v>
      </c>
      <c r="D6" s="5" t="n">
        <v>3473</v>
      </c>
    </row>
    <row r="7" spans="1:4">
      <c r="A7" s="4" t="s">
        <v>710</v>
      </c>
    </row>
    <row r="8" spans="1:4">
      <c r="A8" s="3" t="s">
        <v>709</v>
      </c>
    </row>
    <row r="9" spans="1:4">
      <c r="A9" s="4" t="s">
        <v>62</v>
      </c>
      <c r="B9" s="4" t="s">
        <v>488</v>
      </c>
      <c r="C9" s="5" t="n">
        <v>2</v>
      </c>
      <c r="D9" s="5" t="n">
        <v>2</v>
      </c>
    </row>
    <row r="10" spans="1:4">
      <c r="A10" s="4" t="s">
        <v>63</v>
      </c>
      <c r="B10" s="4" t="s">
        <v>488</v>
      </c>
      <c r="C10" s="5" t="n">
        <v>2</v>
      </c>
      <c r="D10" s="5" t="n">
        <v>2</v>
      </c>
    </row>
    <row r="11" spans="1:4">
      <c r="A11" s="4" t="s">
        <v>66</v>
      </c>
      <c r="B11" s="4" t="s">
        <v>488</v>
      </c>
      <c r="C11" s="6" t="n">
        <v>5440</v>
      </c>
      <c r="D11" s="6" t="n">
        <v>3460</v>
      </c>
    </row>
    <row r="12" spans="1:4"/>
    <row r="13" spans="1:4">
      <c r="A13" s="4" t="s">
        <v>488</v>
      </c>
      <c r="B13" s="4" t="s">
        <v>711</v>
      </c>
    </row>
  </sheetData>
  <mergeCells count="3">
    <mergeCell ref="A1:B1"/>
    <mergeCell ref="A12:C12"/>
    <mergeCell ref="B13:C13"/>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2</v>
      </c>
      <c r="B1" s="2" t="s">
        <v>87</v>
      </c>
      <c r="D1" s="2" t="s">
        <v>1</v>
      </c>
    </row>
    <row r="2" spans="1:5">
      <c r="B2" s="2" t="s">
        <v>2</v>
      </c>
      <c r="C2" s="2" t="s">
        <v>88</v>
      </c>
      <c r="D2" s="2" t="s">
        <v>2</v>
      </c>
      <c r="E2" s="2" t="s">
        <v>88</v>
      </c>
    </row>
    <row r="3" spans="1:5">
      <c r="A3" s="3" t="s">
        <v>713</v>
      </c>
    </row>
    <row r="4" spans="1:5">
      <c r="A4" s="4" t="s">
        <v>90</v>
      </c>
      <c r="B4" s="6" t="n">
        <v>2840</v>
      </c>
      <c r="C4" s="6" t="n">
        <v>2842</v>
      </c>
      <c r="D4" s="6" t="n">
        <v>5472</v>
      </c>
      <c r="E4" s="6" t="n">
        <v>5519</v>
      </c>
    </row>
    <row r="5" spans="1:5">
      <c r="A5" s="4" t="s">
        <v>714</v>
      </c>
      <c r="B5" s="5" t="n">
        <v>355</v>
      </c>
      <c r="C5" s="5" t="n">
        <v>384</v>
      </c>
      <c r="D5" s="5" t="n">
        <v>739</v>
      </c>
      <c r="E5" s="5" t="n">
        <v>816</v>
      </c>
    </row>
    <row r="6" spans="1:5">
      <c r="A6" s="4" t="s">
        <v>345</v>
      </c>
    </row>
    <row r="7" spans="1:5">
      <c r="A7" s="3" t="s">
        <v>713</v>
      </c>
    </row>
    <row r="8" spans="1:5">
      <c r="A8" s="4" t="s">
        <v>90</v>
      </c>
      <c r="B8" s="5" t="n">
        <v>1520</v>
      </c>
      <c r="C8" s="5" t="n">
        <v>1525</v>
      </c>
      <c r="D8" s="5" t="n">
        <v>2928</v>
      </c>
      <c r="E8" s="5" t="n">
        <v>2967</v>
      </c>
    </row>
    <row r="9" spans="1:5">
      <c r="A9" s="4" t="s">
        <v>346</v>
      </c>
    </row>
    <row r="10" spans="1:5">
      <c r="A10" s="3" t="s">
        <v>713</v>
      </c>
    </row>
    <row r="11" spans="1:5">
      <c r="A11" s="4" t="s">
        <v>90</v>
      </c>
      <c r="B11" s="5" t="n">
        <v>744</v>
      </c>
      <c r="C11" s="5" t="n">
        <v>758</v>
      </c>
      <c r="D11" s="5" t="n">
        <v>1449</v>
      </c>
      <c r="E11" s="5" t="n">
        <v>1482</v>
      </c>
    </row>
    <row r="12" spans="1:5">
      <c r="A12" s="4" t="s">
        <v>347</v>
      </c>
    </row>
    <row r="13" spans="1:5">
      <c r="A13" s="3" t="s">
        <v>713</v>
      </c>
    </row>
    <row r="14" spans="1:5">
      <c r="A14" s="4" t="s">
        <v>90</v>
      </c>
      <c r="B14" s="5" t="n">
        <v>576</v>
      </c>
      <c r="C14" s="5" t="n">
        <v>559</v>
      </c>
      <c r="D14" s="5" t="n">
        <v>1095</v>
      </c>
      <c r="E14" s="5" t="n">
        <v>1070</v>
      </c>
    </row>
    <row r="15" spans="1:5">
      <c r="A15" s="4" t="s">
        <v>715</v>
      </c>
    </row>
    <row r="16" spans="1:5">
      <c r="A16" s="3" t="s">
        <v>713</v>
      </c>
    </row>
    <row r="17" spans="1:5">
      <c r="A17" s="4" t="s">
        <v>714</v>
      </c>
      <c r="B17" s="5" t="n">
        <v>883</v>
      </c>
      <c r="C17" s="5" t="n">
        <v>912</v>
      </c>
      <c r="D17" s="5" t="n">
        <v>1686</v>
      </c>
      <c r="E17" s="5" t="n">
        <v>1746</v>
      </c>
    </row>
    <row r="18" spans="1:5">
      <c r="A18" s="4" t="s">
        <v>716</v>
      </c>
    </row>
    <row r="19" spans="1:5">
      <c r="A19" s="3" t="s">
        <v>713</v>
      </c>
    </row>
    <row r="20" spans="1:5">
      <c r="A20" s="4" t="s">
        <v>714</v>
      </c>
      <c r="B20" s="5" t="n">
        <v>584</v>
      </c>
      <c r="C20" s="5" t="n">
        <v>619</v>
      </c>
      <c r="D20" s="5" t="n">
        <v>1121</v>
      </c>
      <c r="E20" s="5" t="n">
        <v>1185</v>
      </c>
    </row>
    <row r="21" spans="1:5">
      <c r="A21" s="4" t="s">
        <v>717</v>
      </c>
    </row>
    <row r="22" spans="1:5">
      <c r="A22" s="3" t="s">
        <v>713</v>
      </c>
    </row>
    <row r="23" spans="1:5">
      <c r="A23" s="4" t="s">
        <v>714</v>
      </c>
      <c r="B23" s="5" t="n">
        <v>162</v>
      </c>
      <c r="C23" s="5" t="n">
        <v>162</v>
      </c>
      <c r="D23" s="5" t="n">
        <v>307</v>
      </c>
      <c r="E23" s="5" t="n">
        <v>313</v>
      </c>
    </row>
    <row r="24" spans="1:5">
      <c r="A24" s="4" t="s">
        <v>718</v>
      </c>
    </row>
    <row r="25" spans="1:5">
      <c r="A25" s="3" t="s">
        <v>713</v>
      </c>
    </row>
    <row r="26" spans="1:5">
      <c r="A26" s="4" t="s">
        <v>714</v>
      </c>
      <c r="B26" s="6" t="n">
        <v>137</v>
      </c>
      <c r="C26" s="6" t="n">
        <v>131</v>
      </c>
      <c r="D26" s="6" t="n">
        <v>258</v>
      </c>
      <c r="E26" s="6" t="n">
        <v>248</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9</v>
      </c>
      <c r="B1" s="2" t="s">
        <v>87</v>
      </c>
      <c r="D1" s="2" t="s">
        <v>1</v>
      </c>
    </row>
    <row r="2" spans="1:5">
      <c r="B2" s="2" t="s">
        <v>2</v>
      </c>
      <c r="C2" s="2" t="s">
        <v>88</v>
      </c>
      <c r="D2" s="2" t="s">
        <v>2</v>
      </c>
      <c r="E2" s="2" t="s">
        <v>88</v>
      </c>
    </row>
    <row r="3" spans="1:5">
      <c r="A3" s="3" t="s">
        <v>720</v>
      </c>
    </row>
    <row r="4" spans="1:5">
      <c r="A4" s="4" t="s">
        <v>721</v>
      </c>
      <c r="B4" s="6" t="n">
        <v>355</v>
      </c>
      <c r="C4" s="6" t="n">
        <v>384</v>
      </c>
      <c r="D4" s="6" t="n">
        <v>739</v>
      </c>
      <c r="E4" s="6" t="n">
        <v>816</v>
      </c>
    </row>
    <row r="5" spans="1:5">
      <c r="A5" s="4" t="s">
        <v>722</v>
      </c>
      <c r="B5" s="5" t="n">
        <v>20</v>
      </c>
      <c r="C5" s="5" t="n">
        <v>11</v>
      </c>
      <c r="D5" s="5" t="n">
        <v>38</v>
      </c>
      <c r="E5" s="5" t="n">
        <v>23</v>
      </c>
    </row>
    <row r="6" spans="1:5">
      <c r="A6" s="4" t="s">
        <v>98</v>
      </c>
      <c r="B6" s="5" t="n">
        <v>-28</v>
      </c>
      <c r="C6" s="5" t="n">
        <v>-31</v>
      </c>
      <c r="D6" s="5" t="n">
        <v>-53</v>
      </c>
      <c r="E6" s="5" t="n">
        <v>-49</v>
      </c>
    </row>
    <row r="7" spans="1:5">
      <c r="A7" s="4" t="s">
        <v>99</v>
      </c>
      <c r="B7" s="5" t="n">
        <v>363</v>
      </c>
      <c r="C7" s="5" t="n">
        <v>404</v>
      </c>
      <c r="D7" s="5" t="n">
        <v>754</v>
      </c>
      <c r="E7" s="5" t="n">
        <v>842</v>
      </c>
    </row>
    <row r="8" spans="1:5">
      <c r="A8" s="4" t="s">
        <v>715</v>
      </c>
    </row>
    <row r="9" spans="1:5">
      <c r="A9" s="3" t="s">
        <v>720</v>
      </c>
    </row>
    <row r="10" spans="1:5">
      <c r="A10" s="4" t="s">
        <v>721</v>
      </c>
      <c r="B10" s="5" t="n">
        <v>883</v>
      </c>
      <c r="C10" s="5" t="n">
        <v>912</v>
      </c>
      <c r="D10" s="5" t="n">
        <v>1686</v>
      </c>
      <c r="E10" s="5" t="n">
        <v>1746</v>
      </c>
    </row>
    <row r="11" spans="1:5">
      <c r="A11" s="4" t="s">
        <v>723</v>
      </c>
    </row>
    <row r="12" spans="1:5">
      <c r="A12" s="3" t="s">
        <v>720</v>
      </c>
    </row>
    <row r="13" spans="1:5">
      <c r="A13" s="4" t="s">
        <v>721</v>
      </c>
      <c r="B13" s="6" t="n">
        <v>-528</v>
      </c>
      <c r="C13" s="6" t="n">
        <v>-528</v>
      </c>
      <c r="D13" s="6" t="n">
        <v>-947</v>
      </c>
      <c r="E13" s="6" t="n">
        <v>-93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0T16:38:10Z</dcterms:created>
  <dcterms:modified xmlns:dcterms="http://purl.org/dc/terms/" xmlns:xsi="http://www.w3.org/2001/XMLSchema-instance" xsi:type="dcterms:W3CDTF">2019-07-30T16:38:10Z</dcterms:modified>
</cp:coreProperties>
</file>